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Temporary Equity" sheetId="15" state="visible" r:id="rId15"/>
    <sheet xmlns:r="http://schemas.openxmlformats.org/officeDocument/2006/relationships" name="Share-Based Compensatio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Quarterly Financial Information" sheetId="22" state="visible" r:id="rId22"/>
    <sheet xmlns:r="http://schemas.openxmlformats.org/officeDocument/2006/relationships" name="Litigation" sheetId="23" state="visible" r:id="rId23"/>
    <sheet xmlns:r="http://schemas.openxmlformats.org/officeDocument/2006/relationships" name="Schedule II-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Accounts Payable and Accrued 29" sheetId="29" state="visible" r:id="rId29"/>
    <sheet xmlns:r="http://schemas.openxmlformats.org/officeDocument/2006/relationships" name="Debt (Tables)" sheetId="30" state="visible" r:id="rId30"/>
    <sheet xmlns:r="http://schemas.openxmlformats.org/officeDocument/2006/relationships" name="Temporary Equity (Tables)" sheetId="31" state="visible" r:id="rId31"/>
    <sheet xmlns:r="http://schemas.openxmlformats.org/officeDocument/2006/relationships" name="Share-Based Compensation (Table"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Quarterly Financial Informati38" sheetId="38" state="visible" r:id="rId38"/>
    <sheet xmlns:r="http://schemas.openxmlformats.org/officeDocument/2006/relationships" name="Litigation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cently Issued Accounting St45" sheetId="45" state="visible" r:id="rId45"/>
    <sheet xmlns:r="http://schemas.openxmlformats.org/officeDocument/2006/relationships" name="Investments - Available-for-Sal" sheetId="46" state="visible" r:id="rId46"/>
    <sheet xmlns:r="http://schemas.openxmlformats.org/officeDocument/2006/relationships" name="Investments - Current and Non-c" sheetId="47" state="visible" r:id="rId47"/>
    <sheet xmlns:r="http://schemas.openxmlformats.org/officeDocument/2006/relationships" name="Investments - Contractual Matur" sheetId="48" state="visible" r:id="rId48"/>
    <sheet xmlns:r="http://schemas.openxmlformats.org/officeDocument/2006/relationships" name="Investments - Held-to-Maturity " sheetId="49" state="visible" r:id="rId49"/>
    <sheet xmlns:r="http://schemas.openxmlformats.org/officeDocument/2006/relationships" name="Investments - Investments Held " sheetId="50" state="visible" r:id="rId50"/>
    <sheet xmlns:r="http://schemas.openxmlformats.org/officeDocument/2006/relationships" name="Investments - Variable Interest" sheetId="51" state="visible" r:id="rId51"/>
    <sheet xmlns:r="http://schemas.openxmlformats.org/officeDocument/2006/relationships" name="Fair Value Measurements (Detail" sheetId="52" state="visible" r:id="rId52"/>
    <sheet xmlns:r="http://schemas.openxmlformats.org/officeDocument/2006/relationships" name="Accounts Payable and Accrued 53" sheetId="53" state="visible" r:id="rId53"/>
    <sheet xmlns:r="http://schemas.openxmlformats.org/officeDocument/2006/relationships" name="Debt (Details)" sheetId="54" state="visible" r:id="rId54"/>
    <sheet xmlns:r="http://schemas.openxmlformats.org/officeDocument/2006/relationships" name="Debt - Interest Expense (Detail" sheetId="55" state="visible" r:id="rId55"/>
    <sheet xmlns:r="http://schemas.openxmlformats.org/officeDocument/2006/relationships" name="Temporary Equity (Details)" sheetId="56" state="visible" r:id="rId56"/>
    <sheet xmlns:r="http://schemas.openxmlformats.org/officeDocument/2006/relationships" name="Share-Based Compensation - Gene" sheetId="57" state="visible" r:id="rId57"/>
    <sheet xmlns:r="http://schemas.openxmlformats.org/officeDocument/2006/relationships" name="Share-Based Compensation - Allo" sheetId="58" state="visible" r:id="rId58"/>
    <sheet xmlns:r="http://schemas.openxmlformats.org/officeDocument/2006/relationships" name="Share-Based Compensation - Assu" sheetId="59" state="visible" r:id="rId59"/>
    <sheet xmlns:r="http://schemas.openxmlformats.org/officeDocument/2006/relationships" name="Share-Based Compensation - Stoc" sheetId="60" state="visible" r:id="rId60"/>
    <sheet xmlns:r="http://schemas.openxmlformats.org/officeDocument/2006/relationships" name="Share-Based Compensation - Shar" sheetId="61" state="visible" r:id="rId61"/>
    <sheet xmlns:r="http://schemas.openxmlformats.org/officeDocument/2006/relationships" name="Share-Based Compensation - St62" sheetId="62" state="visible" r:id="rId62"/>
    <sheet xmlns:r="http://schemas.openxmlformats.org/officeDocument/2006/relationships" name="Share-Based Compensation - Rest" sheetId="63" state="visible" r:id="rId63"/>
    <sheet xmlns:r="http://schemas.openxmlformats.org/officeDocument/2006/relationships" name="Share-Based Compensation - Sh64" sheetId="64" state="visible" r:id="rId64"/>
    <sheet xmlns:r="http://schemas.openxmlformats.org/officeDocument/2006/relationships" name="Share-Based Compensation - Sh65" sheetId="65" state="visible" r:id="rId65"/>
    <sheet xmlns:r="http://schemas.openxmlformats.org/officeDocument/2006/relationships" name="Share-Based Compensation - Empl" sheetId="66" state="visible" r:id="rId66"/>
    <sheet xmlns:r="http://schemas.openxmlformats.org/officeDocument/2006/relationships" name="Stockholders' Equity - Earnings" sheetId="67" state="visible" r:id="rId67"/>
    <sheet xmlns:r="http://schemas.openxmlformats.org/officeDocument/2006/relationships" name="Stockholders' Equity - Share Re" sheetId="68" state="visible" r:id="rId68"/>
    <sheet xmlns:r="http://schemas.openxmlformats.org/officeDocument/2006/relationships" name="Stockholders' Equity - Sharehol" sheetId="69" state="visible" r:id="rId69"/>
    <sheet xmlns:r="http://schemas.openxmlformats.org/officeDocument/2006/relationships" name="Stockholders' Equity - Accumula" sheetId="70" state="visible" r:id="rId70"/>
    <sheet xmlns:r="http://schemas.openxmlformats.org/officeDocument/2006/relationships" name="Income Taxes - Tax Reform (Deta" sheetId="71" state="visible" r:id="rId71"/>
    <sheet xmlns:r="http://schemas.openxmlformats.org/officeDocument/2006/relationships" name="Income Taxes - Components of In" sheetId="72" state="visible" r:id="rId72"/>
    <sheet xmlns:r="http://schemas.openxmlformats.org/officeDocument/2006/relationships" name="Income Taxes - Reconciliation o" sheetId="73" state="visible" r:id="rId73"/>
    <sheet xmlns:r="http://schemas.openxmlformats.org/officeDocument/2006/relationships" name="Income Taxes - Components of Ne" sheetId="74" state="visible" r:id="rId74"/>
    <sheet xmlns:r="http://schemas.openxmlformats.org/officeDocument/2006/relationships" name="Income Taxes - Reconciliation75" sheetId="75" state="visible" r:id="rId75"/>
    <sheet xmlns:r="http://schemas.openxmlformats.org/officeDocument/2006/relationships" name="Employee Benefit Plans - SERP -" sheetId="76" state="visible" r:id="rId76"/>
    <sheet xmlns:r="http://schemas.openxmlformats.org/officeDocument/2006/relationships" name="Employee Benefit Plans - SERP77" sheetId="77" state="visible" r:id="rId77"/>
    <sheet xmlns:r="http://schemas.openxmlformats.org/officeDocument/2006/relationships" name="Employee Benefit Plans - SERP78" sheetId="78" state="visible" r:id="rId78"/>
    <sheet xmlns:r="http://schemas.openxmlformats.org/officeDocument/2006/relationships" name="Employee Benefit Plans - SERP79" sheetId="79" state="visible" r:id="rId79"/>
    <sheet xmlns:r="http://schemas.openxmlformats.org/officeDocument/2006/relationships" name="Employee Benefit Plans - SERP80" sheetId="80" state="visible" r:id="rId80"/>
    <sheet xmlns:r="http://schemas.openxmlformats.org/officeDocument/2006/relationships" name="Employee Benefit Plans - Employ" sheetId="81" state="visible" r:id="rId81"/>
    <sheet xmlns:r="http://schemas.openxmlformats.org/officeDocument/2006/relationships" name="Commitments and Contingencies82" sheetId="82" state="visible" r:id="rId82"/>
    <sheet xmlns:r="http://schemas.openxmlformats.org/officeDocument/2006/relationships" name="Commitments and Contingencies -" sheetId="83" state="visible" r:id="rId83"/>
    <sheet xmlns:r="http://schemas.openxmlformats.org/officeDocument/2006/relationships" name="Segment Information - General (" sheetId="84" state="visible" r:id="rId84"/>
    <sheet xmlns:r="http://schemas.openxmlformats.org/officeDocument/2006/relationships" name="Segment Information - Geographi" sheetId="85" state="visible" r:id="rId85"/>
    <sheet xmlns:r="http://schemas.openxmlformats.org/officeDocument/2006/relationships" name="Segment Information - Concentra" sheetId="86" state="visible" r:id="rId86"/>
    <sheet xmlns:r="http://schemas.openxmlformats.org/officeDocument/2006/relationships" name="Quarterly Financial Informati87" sheetId="87" state="visible" r:id="rId87"/>
    <sheet xmlns:r="http://schemas.openxmlformats.org/officeDocument/2006/relationships" name="Litigation (Details)" sheetId="88" state="visible" r:id="rId88"/>
    <sheet xmlns:r="http://schemas.openxmlformats.org/officeDocument/2006/relationships" name="Schedule II-Valuation and Qua89" sheetId="89" state="visible" r:id="rId89"/>
  </sheets>
  <definedNames/>
  <calcPr calcId="124519" fullCalcOnLoad="1"/>
</workbook>
</file>

<file path=xl/sharedStrings.xml><?xml version="1.0" encoding="utf-8"?>
<sst xmlns="http://schemas.openxmlformats.org/spreadsheetml/2006/main" uniqueCount="856">
  <si>
    <t>Document and Entity Information - USD ($)</t>
  </si>
  <si>
    <t>12 Months Ended</t>
  </si>
  <si>
    <t>Dec. 31, 2017</t>
  </si>
  <si>
    <t>Feb. 14, 2018</t>
  </si>
  <si>
    <t>Jun. 30, 2017</t>
  </si>
  <si>
    <t>Document and Entity Information</t>
  </si>
  <si>
    <t>Entity Registrant Name</t>
  </si>
  <si>
    <t>UNITED THERAPEUTICS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Marketable investments</t>
  </si>
  <si>
    <t>Accounts receivable, no allowance for 2017 and 2016</t>
  </si>
  <si>
    <t>Inventories, net</t>
  </si>
  <si>
    <t>Other current assets</t>
  </si>
  <si>
    <t>Total current assets</t>
  </si>
  <si>
    <t>Goodwill and other intangible assets, net</t>
  </si>
  <si>
    <t>Property, plant and equipment, net</t>
  </si>
  <si>
    <t>Deferred tax assets, net</t>
  </si>
  <si>
    <t>Other non-current assets</t>
  </si>
  <si>
    <t>Total assets</t>
  </si>
  <si>
    <t>Current liabilities:</t>
  </si>
  <si>
    <t>Accounts payable and accrued expenses</t>
  </si>
  <si>
    <t>Share tracking awards plan</t>
  </si>
  <si>
    <t>Other current liabilities</t>
  </si>
  <si>
    <t>Total current liabilities</t>
  </si>
  <si>
    <t>Line of credit</t>
  </si>
  <si>
    <t>Other non-current liabilities</t>
  </si>
  <si>
    <t>Total liabilities</t>
  </si>
  <si>
    <t>Commitments and contingencies-Note 13</t>
  </si>
  <si>
    <t xml:space="preserve"> </t>
  </si>
  <si>
    <t>Temporary equity</t>
  </si>
  <si>
    <t>Stockholders' equity:</t>
  </si>
  <si>
    <t>Common stock, par value $.01, 245,000,000 shares authorized, 69,858,840 and 69,340,985 shares issued, and 43,239,624 and 42,965,856 shares outstanding at December 31, 2017 and 2016, respectively</t>
  </si>
  <si>
    <t>Additional paid-in capital</t>
  </si>
  <si>
    <t>Accumulated other comprehensive loss</t>
  </si>
  <si>
    <t>Treasury stock, 26,619,216 and 26,375,129 shares at December 31, 2017 and 2016, respectively</t>
  </si>
  <si>
    <t>Retained earnings</t>
  </si>
  <si>
    <t>Total stockholders' equity</t>
  </si>
  <si>
    <t>Total liabilities and stockholders' equity</t>
  </si>
  <si>
    <t>Preferred stock</t>
  </si>
  <si>
    <t>Preferred stock, par value $.01, 10,000,000 shares authorized, no shares issued</t>
  </si>
  <si>
    <t>Series A junior participating preferred stock</t>
  </si>
  <si>
    <t>Consolidated Balance Sheets (Parenthetical) - USD ($) $ in Million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Millions, $ in Millions</t>
  </si>
  <si>
    <t>Dec. 31, 2015</t>
  </si>
  <si>
    <t>Revenues:</t>
  </si>
  <si>
    <t>Net product sales</t>
  </si>
  <si>
    <t>Other</t>
  </si>
  <si>
    <t>Total revenues</t>
  </si>
  <si>
    <t>Operating expenses:</t>
  </si>
  <si>
    <t>Cost of product sales</t>
  </si>
  <si>
    <t>Research and development</t>
  </si>
  <si>
    <t>Selling, general and administrative</t>
  </si>
  <si>
    <t>Settlement of loss contingency</t>
  </si>
  <si>
    <t>Total operating expenses</t>
  </si>
  <si>
    <t>Operating income</t>
  </si>
  <si>
    <t>Other (expense) income:</t>
  </si>
  <si>
    <t>Interest expense</t>
  </si>
  <si>
    <t>Gain on sale of intangible asset</t>
  </si>
  <si>
    <t>Other, net</t>
  </si>
  <si>
    <t>Impairment of cost method investment</t>
  </si>
  <si>
    <t>Total other (expense) income, net</t>
  </si>
  <si>
    <t>Income before income taxes</t>
  </si>
  <si>
    <t>Income tax expense</t>
  </si>
  <si>
    <t>Net income</t>
  </si>
  <si>
    <t>Net income per common share:</t>
  </si>
  <si>
    <t>Basic (in dollars per share)</t>
  </si>
  <si>
    <t>Diluted (in dollars per share)</t>
  </si>
  <si>
    <t>Weighted average number of common shares outstanding:</t>
  </si>
  <si>
    <t>Basic (in shares)</t>
  </si>
  <si>
    <t>Diluted (in shares)</t>
  </si>
  <si>
    <t>Consolidated Statements of Comprehensive Income - USD ($) $ in Millions</t>
  </si>
  <si>
    <t>Comprehensive income:</t>
  </si>
  <si>
    <t>Other comprehensive income (loss):</t>
  </si>
  <si>
    <t>Foreign currency translation gains (losses)</t>
  </si>
  <si>
    <t>Defined benefit pension plan:</t>
  </si>
  <si>
    <t>Actuarial (loss) gain arising during period, net of tax</t>
  </si>
  <si>
    <t>Amortization of actuarial gain and prior service cost included in net periodic pension cost, net of tax</t>
  </si>
  <si>
    <t>Total defined benefit pension plan, net of tax</t>
  </si>
  <si>
    <t>Unrealized loss on available-for-sale securities, net of tax</t>
  </si>
  <si>
    <t>Other comprehensive (loss) income, net of tax</t>
  </si>
  <si>
    <t>Comprehensive income</t>
  </si>
  <si>
    <t>Consolidated Statements of Stockholders' Equity - USD ($) shares in Millions, $ in Millions</t>
  </si>
  <si>
    <t>Common Stock</t>
  </si>
  <si>
    <t>Additional Paid-in Capital</t>
  </si>
  <si>
    <t>Accumulated Other Comprehensive Loss</t>
  </si>
  <si>
    <t>Treasury Stock</t>
  </si>
  <si>
    <t>Retained Earnings</t>
  </si>
  <si>
    <t>Total</t>
  </si>
  <si>
    <t>Balance at Dec. 31, 2014</t>
  </si>
  <si>
    <t>Balance (in shares) at Dec. 31, 2014</t>
  </si>
  <si>
    <t>Increase (Decrease) in Stockholders' Equity</t>
  </si>
  <si>
    <t>Foreign currency translation adjustments</t>
  </si>
  <si>
    <t>Defined benefit pension plan</t>
  </si>
  <si>
    <t>Shares issued under employee stock purchase plan</t>
  </si>
  <si>
    <t>Conversion of 2016 convertible notes</t>
  </si>
  <si>
    <t>Conversion of 2016 convertible notes (in shares)</t>
  </si>
  <si>
    <t>Equity component - 2016 convertible notes</t>
  </si>
  <si>
    <t>Repurchase of shares</t>
  </si>
  <si>
    <t>Exercise of stock options</t>
  </si>
  <si>
    <t>Exercise of stock options (in shares)</t>
  </si>
  <si>
    <t>Tax benefit from exercises of non-qualified stock options</t>
  </si>
  <si>
    <t>Share-based compensation</t>
  </si>
  <si>
    <t>Balance at Dec. 31, 2015</t>
  </si>
  <si>
    <t>Balance (in shares) at Dec. 31, 2015</t>
  </si>
  <si>
    <t>Shares issued upon expiration of warrants</t>
  </si>
  <si>
    <t>Balance at Dec. 31, 2016</t>
  </si>
  <si>
    <t>Balance (in shares) at Dec. 31, 2016</t>
  </si>
  <si>
    <t>Unrealized loss on available-for-sale securities</t>
  </si>
  <si>
    <t>Shares issued under employee stock purchase plan (in shares)</t>
  </si>
  <si>
    <t>Cumulative effect of accounting change</t>
  </si>
  <si>
    <t>Consolidation of variable interest entity</t>
  </si>
  <si>
    <t>Balance at Dec. 31, 2017</t>
  </si>
  <si>
    <t>Balance (in shares) at Dec. 31, 2017</t>
  </si>
  <si>
    <t>Consolidated Statements of Cash Flows - USD ($) $ in Millions</t>
  </si>
  <si>
    <t>Cash flows from operating activities:</t>
  </si>
  <si>
    <t>Adjustments to reconcile net income to net cash provided by operating activities:</t>
  </si>
  <si>
    <t>Depreciation and amortization</t>
  </si>
  <si>
    <t>Share-based compensation expense</t>
  </si>
  <si>
    <t>Impairment of cost method investments</t>
  </si>
  <si>
    <t>Excess tax benefits from share-based compensation</t>
  </si>
  <si>
    <t>Changes in operating assets and liabilities:</t>
  </si>
  <si>
    <t>Accounts receivable</t>
  </si>
  <si>
    <t>Inventories</t>
  </si>
  <si>
    <t>Other assets and liabilities</t>
  </si>
  <si>
    <t>Net cash provided by operating activities</t>
  </si>
  <si>
    <t>Cash flows from investing activities:</t>
  </si>
  <si>
    <t>Purchases of property, plant and equipment</t>
  </si>
  <si>
    <t>Proceeds from sale of property, plant and equipment</t>
  </si>
  <si>
    <t>Purchases of held-to-maturity and other investments</t>
  </si>
  <si>
    <t>Maturities of held-to-maturity investments</t>
  </si>
  <si>
    <t>Purchases of available-for-sale investments</t>
  </si>
  <si>
    <t>Maturities of available-for-sale investments</t>
  </si>
  <si>
    <t>Purchase of investments held at cost</t>
  </si>
  <si>
    <t>Purchase of investments under the equity method</t>
  </si>
  <si>
    <t>Intangible assets acquired, net</t>
  </si>
  <si>
    <t>Net cash (used in) provided by investing activities</t>
  </si>
  <si>
    <t>Cash flows from financing activities:</t>
  </si>
  <si>
    <t>Proceeds from line of credit</t>
  </si>
  <si>
    <t>Principal payments of debt</t>
  </si>
  <si>
    <t>Payments of debt issuance costs</t>
  </si>
  <si>
    <t>Payments to repurchase common stock</t>
  </si>
  <si>
    <t>Proceeds from exercise of stock options</t>
  </si>
  <si>
    <t>Issuance of stock under employee stock purchase plan</t>
  </si>
  <si>
    <t>Net cash provided by (used in) financing activities</t>
  </si>
  <si>
    <t>Effect of exchange rate changes on cash and cash equivalents</t>
  </si>
  <si>
    <t>Net (decrease) increase in cash and cash equivalents</t>
  </si>
  <si>
    <t>Cash and cash equivalents, beginning of year</t>
  </si>
  <si>
    <t>Cash and cash equivalents, end of year</t>
  </si>
  <si>
    <t>Supplemental cash flow information:</t>
  </si>
  <si>
    <t>Cash paid for interest</t>
  </si>
  <si>
    <t>Cash paid for income taxes</t>
  </si>
  <si>
    <t>Cash paid for settlement of loss contingency</t>
  </si>
  <si>
    <t>Non-cash investing and financing activities:</t>
  </si>
  <si>
    <t>Non-cash additions to property, plant and equipment</t>
  </si>
  <si>
    <t>Issuance of common stock upon conversion of convertible notes</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conditions.
We have approval from the U.S. Food and Drug Administration (FDA) to market the following therapies: Remodulin® (treprostinil) Injection (Remodulin), Tyvaso® (treprostinil) Inhalation Solution (Tyvaso), Adcirca® (tadalafil) Tablets (Adcirca), Orenitram® (treprostinil) Extended-Release Tablets (Orenitram) and Unituxin® (dinutuximab) Injection (Unituxin). Our only significant revenues outside the United States are derived from sales of Remodulin in Europe. We commenced commercial sales of Unituxin during the third quarter of 2015.
As used in these notes to the consolidated financial statements, unless the context otherwise requires, the terms "we", "us", "our", and similar terms refer to United Therapeutics Corporation and its consolidated subsidiaries.</t>
  </si>
  <si>
    <t>Summary of Significant Accounting Policies</t>
  </si>
  <si>
    <t>2. Summary of Significant Accounting Policies
Basis of Presentation and Principles of Consolidation
The accompanying consolidated financial statements of United Therapeutics Corporation and its wholly owned subsidiaries have been prepared in accordance with accounting principles generally accepted in the United States (GAAP). All intercompany balances and transactions have been eliminated in consolidation.
Use of Estimates
The preparation of the consolidated financial statements in accordance with GAAP requires our management to make estimates and assumptions that affect reported amounts of assets and liabilities at the date of the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marketable investments, fair value measurements (including those relating to contingent consideration), investments in privately-held companies, income taxes, goodwill and other intangible assets, and obligations related to our Supplemental Executive Retirement Plan.
Fair Value of Financial Instruments
The carrying amounts of cash and cash equivalents, accounts receivable, accounts payable, and accrued expenses approximate fair value because of their short maturities. The fair values of our marketable investments and contingent consideration are reported in Note 4—Investments and Note 5— Fair Value Measurements , respectively.
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FASB) codification that requires or permits fair value measurements. Refer to related disclosures in Note 5— Fair Value Measurements.
Cash Equivalents
Cash equivalents consist of highly liquid investments with maturities of three months or less from the date of acquisition.
Marketable Investments
Our marketable investments are primarily debt securities that we classify as available-for-sale or held-to-maturity. If we have both the positive intent and the ability to hold the securities until maturity, the securities are classified as held-to-maturity. We determine the appropriate classification of the securities at the time they are acquired and evaluate the appropriateness of such classifications at each balance sheet date. Available-for-sale securities are recorded at fair value, with unrealized gains and losses included as a component of accumulated other comprehensive income (loss) in stockholders' equity, until realized. Held-to-maturity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on our consolidated balance sheets based on their contractual maturity dates.
We monitor our investment portfolio for impairment quarterly or more frequently if circumstances warrant. In the event that the carrying value of an investment exceeds its fair value and the decline in value is determined to be other-than-temporary, we record an impairment charge within earnings attributable to the estimated credit loss. In determining whether a decline in the value of an investment is other-than-temporary, we evaluate currently available factors that may include, among others: (1) general market conditions; (2) the duration and extent to which fair value has been less than the carrying value; (3) the investment issuer's financial condition and business outlook; and (4) our assessment as to whether it is more likely than not that we will be required to sell a security prior to recovery of its amortized cost basis.
Inventories
Inventories are stated at the lower of cost (first-in, first-out method) or net realizable value and consist of the following, net of reserves (in millions):
As of
2017
2016
Raw materials
$
$
Work-in-progress
Finished goods
​
​
​
​
​
​
​
​
Total inventories
$
$
​
​
​
​
​
​
​
​
​
​
​
​
​
​
​
​
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If the carrying amount of the reporting unit exceeds its fair value, then the amount of an impairment loss, if any, is measured as the excess of the recorded amount of goodwill over its implied fair value (Step 2 of the goodwill impairment test). We used a qualitative assessment for our goodwill impairment testing for 2017 and 2016. Our evaluation of goodwill completed during the years ended December 31, 2017 and 2016, resulted in no impairment losses.
Indefinite-lived intangible assets are not amortized but are evaluated annually or more frequently for impairment if impairment indicators exist. Our indefinite-lived intangible assets include purchased in-process research and development projects, which were measured at their estimated fair values as of their acquisition dates. We used a qualitative assessment for our indefinite-lived intangible asset impairment testing. Our evaluation of indefinite-lived intangible assets completed during the years ended December 31, 2017 and 2016, resulted in no impairment losses.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We recorded no impairment losses during the years ended December 31, 2017 and 2016.
Goodwill and other intangible assets consists of the following (in millions):
As of December 31, 2017
As of December 31, 2016
Gross
Accumulated
Net
Gross
Accumulated
Net
Goodwill
$
$
—
$
$
$
—
$
Other intangible assets:
Technology, patents and trade names
)
)
In-process research and development
—
—
Customer relationships and non-compete agreements
)
—
)
​
​
​
​
​
​
​
​
​
​
​
​
​
​
​
​
​
​
​
​
Total
$
$
)
$
$
$
)
$
​
​
​
​
​
​
​
​
​
​
​
​
​
​
​
​
​
​
​
​
​
​
​
​
​
​
​
​
​
​
​
​
​
​
​
​
​
​
​
​
Related amortization expense for the years ended December 31, 2017, 2016 and 2015, was $0.5 million, $0.6 million and $1.1 million, respectively. As of December 31, 2017, aggregate amortization expense relating to definite-lived intangible assets for each of the five succeeding years and thereafter is estimated at less than $1.0 million per year.
In September 2015, we sold for $350.0 million in cash the Rare Pediatric Priority Review Voucher (PPRV) we received from the FDA in connection with the approval of Unituxin. The proceeds from the sale of the PPRV were recognized as a gain on the sale of an intangible asset as the PPRV did not have a carrying value on our consolidated balance sheet at the time of sale.
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 - 39 Years
Building improvements
10 - 39 Years
Furniture, equipment and vehicles
3 - 25 Years
Leasehold improvements
Remaining lease term, or the estimated useful life of the improvement, whichever is shorter
Property, plant and equipment consists of the following (in millions):
As of December 31,
2017
2016
Land and land improvements
$
$
Buildings, building improvements and leasehold improvements
Buildings under construction
Furniture, equipment and vehicles
​
​
​
​
​
​
​
​
Less—accumulated depreciation
)
)
​
​
​
​
​
​
​
​
Property, plant and equipment, net
$
$
​
​
​
​
​
​
​
​
​
​
​
​
​
​
​
​
Depreciation expense for the years ended December 31, 2017, 2016 and 2015, was $30.5 million, $31.0 million and $31.8 million, respectively.
Buildings under construction consists of direct costs relating to our construction projects.
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
Revenue Recognition
Our revenues are generated from the sale of our five commercially approved products: Remodulin, Tyvaso, Orenitram, Unituxin and Adcirca. Revenue is recognized when title and risk of ownership pass to our distributors upon satisfactory delivery, i.e., when all of our performance obligations under our distribution agreements have been satisfied. As is customary in the pharmaceutical industry, our revenues are subject to various product sales allowances in calculating reported net product sales. These sales allowances include: (1) rebates and chargebacks; (2) prompt pay discounts: (3) product returns; and (4) distributor fees and other allowances. We estimate sales allowances in the same period that we recognize revenue for product sales to distributors. Except for product returns, our liabilities for sales allowances are recorded in accounts payable and accrued expenses on our consolidated balance sheets. We record our allowance for product returns in other current and non-current liabilities on our consolidated balance sheets. Calculating these sales allowances involves the use of significant estimates and judgments and information obtained from external sources.
Rebates and Chargebacks. Allowances for rebates include mandated discounts due to our participation in various government health care program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Our chargebacks primarily relate to sales of Adcirca.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Prompt pay discounts. We offer prompt pay discounts to many of our distributors, typically for payments made within 30 days. Prompt pay discounts are estimated in the period of sale based on our experience with sales to eligible distributors. Our distributors have routinely taken advantage of these discounts and we expect them to continue to do so.
Product returns. The sales terms for Adcirca and Unituxin include return rights that extend throughout the distribution channel. For Adcirca, customers have the right to return expired product for up to 12 months past the product's expiration date. Once the product is returned, it is destroyed. We recognize an allowance for returns based on historical returns experience and considering expiration dates of product shipped (generally 24 to 36 months after the initial sale). To date, actual returns have not differed materially from our estimates. For Unituxin, our historical returns have not been material and we do not record a returns allowance. For sales of our other commercial products, we do not offer our customers a general right of return.
Distributor fees and other allowances. Distributor fees include distribution and other service fees paid to certain distributors. These fees are based on contractual amounts or rates applied to purchases of our product or units of service provided in a given period. Other allowances include payments in support of patient assistance programs and are based on the actual amount of financial support provided to patients.
Trade Receivables
We invoice our customers subsequent to revenue recognition, resulting in receivables from our customers, which are presented as accounts receivable on our consolidated balance sheets. Accounts receivable consist of short-term amounts due from distributors (generally 30 to 90 days) and are stated at the amount we expect to collect. We establish an allowance for doubtful accounts based on our assessment of the collectability of specific distributor accounts. No allowance for doubtful accounts was recognized for each of the years ending December 31, 2017 and 2016. Changes in accounts receivable are primarily due to the timing and magnitude of orders of our products, the timing of delivery of our products to distributors and the timing of cash collections.
Adcirca
Adcirca is manufactured for us by Eli Lilly and Company (Lilly) and distributed through their pharmaceutical wholesaler network.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allowances upon delivery to customers due to the following factors: (1) we are responsible for the acceptability of the product purchased by wholesalers; (2) we bear all inventory risk, as title and risk of loss pass to us at the shipping point from Lilly's manufacturing facility; (3) we assume credit risk if Lilly is unable to collect amounts due from customers; and (4) we assume the risk and cost of a product recall, if required.
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ing to drug development and clinical trials.
We recognize the following as research and development expense in the period related costs are incurred:
•
costs associated with in-house or contracted manufacturing activities prior to receiving FDA approval for such facilities, or for major unproven changes to our manufacturing processes;
•
costs incurred in 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
Share-Based Compensation
Awards under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Generally, the fair value of a stock option grant is measured on its grant date and related compensation expense is recognized ratably over the requisite service period. We issue new shares of our common stock upon the exercise of stock options. Additionally, certain executives have stock options with performance conditions that have vesting rights tied to achievement of specific targeted criteria. Share-based compensation expense for all awards is recorded ratably over their vesting period, depending on the specific terms of the award and achievement of the specified performance conditions. Refer to Note 9— Share-Based Compensation .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
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of the deferred tax assets will not be realiz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
Earnings (Loss) per Share
Basic earnings per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such securities were converted or exercised. During periods in which we incur net losses, both basic and diluted loss per share is calculated by dividing the net loss by the weighted average shares outstanding. Potentially dilutive securities are excluded from the calculation because their effect would be anti-dilutive.
Concentration of Credit Risk
Financial instruments that are exposed to credit risk consist of cash, money market funds, certificates of deposit, marketable debt securitie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government-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t>
  </si>
  <si>
    <t>Recently Issued Accounting Standards</t>
  </si>
  <si>
    <t>3. Recently Issued Accounting Standards
Accounting Standards Adopted During 2017
In July 2015, the Financial Accounting Standards Board (FASB) issued Accounting Standards Update (ASU) No. 2015-11, Simplifying the Measurement of Inventory (ASU 2015-11), which requires that inventory be measured at the lower of cost or net realizable value for entities using first-in, first-out or average cost methods. ASU 2015-11 should be applied prospectively and is effective for fiscal years beginning after December 15, 2016, and for interim periods within those fiscal years. We adopted this standard on January 1, 2017, with no material impact on our financial statements.
In March 2016, the FASB issued ASU No. 2016-09, Compensation—Stock Compensation (ASU 2016-09), which serves to simplify the accounting for share-based payment transactions. ASU 2016-09 includes guidance on several aspects of the accounting for share-based payments, including the income tax consequences, forfeitures and classification on the statement of cash flows. ASU 2016-09 is effective for fiscal years beginning after December 15, 2016, and for interim periods within those fiscal years. We adopted this standard on January 1, 2017. Upon adoption of ASU 2016-09, we began to recognize excess tax benefits as income tax benefits on our consolidated statements of operations. Previously, we recognized such amounts in additional paid-in capital on our consolidated balance sheets. Additionally, on January 1, 2017, we established an accounting policy election to account for forfeitures of share-based awards when they occur. Upon adoption, we recognized a cumulative-effect adjustment for the removal of the forfeiture estimate with respect to awards that were continuing to vest as of January 1, 2017. The adjustment resulted in a decrease to retained earnings of $5.8 million, which is net of a $3.2 million tax benefit. The guidance also requires that we classify excess tax benefits as an operating activity in our consolidated statements of cash flows, whereas we previously classified such amounts as a financing activity. These amounts are now classified as "other" in our cash flows from operating activities. We have adopted ASU 2016-09 on a prospective basis and, as such, prior periods have not been adjusted, with the exception of the cumulative-effect adjustment to retained earnings for the removal of the forfeiture estimate, which was adopted on a modified retrospective basis. Refer to Note 9— Share-Based Compensation.
Accounting Standards Not Yet Adopted
In May 2014, the FASB issued ASU No. 2014-09, Revenue from Contracts with Customers (ASU 2014-09), and subsequent clarifying guidance. The new standard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he new standard on January 1, 2018, using the modified retrospective approach, applied only to contracts that were not completed as of January 1, 2018. Upon adoption, we changed the timing of revenue recognition for sales of Adcirca to recognize revenue at the time Adcirca is shipped, i.e., when control of Adcirca is transferred to a distributor upon shipment from a Lilly distribution center. Previously, we recognized sales of Adcirca when Adcirca was delivered to distributors. This change did not result in an adjustment to amounts previously recognized as revenue under Topic 605 as all shipments had reached the distributor as of December 31, 2017. Overall, the adoption did not impact the amounts reported in our financial statements and there were no other significant changes impacting the timing or measurement of our revenue or our business processes and controls.
In January 2016, the FASB issued ASU No. 2016-01, Financial Instruments—Overall: Recognition and Measurement of Financial Assets and Financial Liabilities (ASU 2016-01), which requires equity investments to be measured at fair value through net income. Equity investments that are accounted for under the equity method are not impacted. ASU 2016-01 provides that equity investments without readily determinable fair values can be valued at cost minus impairment using a simplified impairment assessment that utilizes qualitative assessments. ASU 2016-01 requires separate presentation of the financial assets and liabilities by category and form. ASU 2016-01 should be applied prospectively and will be effective for fiscal years beginning after December 15, 2017, and for interim periods within those fiscal years. We adopted the new standard on January 1, 2018, with no material impact to our financial statements.
In February 2016, the FASB issued ASU No. 2016-02, Leases (ASU 2016-02), which requires that lease assets and lease liabilities be recognized on the balance sheet. ASU 2016-02 also requires additional quantitative and qualitative disclosures that provide the amount, timing, and uncertainty of cash flows relating to lease arrangements. ASU 2016-02 is effective for annual reporting periods beginning after December 15, 2018, using a modified retrospective approach. The modified retrospective approach requires retrospective application to the earliest period presented in the respective financial statements, provides certain practical expedients related to leases that commenced prior to the effective date and allows the use of hindsight when evaluating lease options. Early adoption is permitted. We are currently evaluating the effect of adoption on our financial statements.
In August 2016, the FASB issued ASU No. 2016-15, Statement of Cash Flows—Classification of Certain Cash Receipts and Cash Payments (ASU 2016-15), which reduces existing diversity in the classification of certain cash receipts and cash payments on the statements of cash flows. ASU 2016-15 is effective for fiscal years beginning after December 15, 2017, and for interim periods within those fiscal years. We adopted the new standard on January 1, 2018, with no material impact to our financial statements.
In October 2016, the FASB issued ASU No. 2016-16, Income Taxes—Intra-Entity Transfers of Assets Other Than Inventory (ASU 2016-16), which requires that an entity recognize the income tax consequences of an intra-entity transfer of assets other than inventory when the transfer occurs. ASU 2016-16 is effective for annual reporting periods beginning after December 15, 2017 using a modified retrospective approach through a cumulative adjustment to retained earnings as of the beginning of the period of adoption. We adopted the new standard on January 1, 2018, with no material impact to our financial statements.
In January 2017, the FASB issued ASU No. 2017-01, Business Combinations-Clarifying the Definition of a Business (ASU 2017-01).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asset or a group of similar identifiable assets. ASU 2017-01 should be applied prospectively and is effective for annual reporting periods beginning after December 15, 2017, and for interim periods within those fiscal years. We adopted the new standard on January 1, 2018, with no material impact to our financial statements.
In January 2017, the FASB issued ASU No. 2017-04, Intangibles-Goodwill and Other: Simplifying the Test for Goodwill Impairment (ASU 2017-04), which simplifies how an entity is required to test goodwill for impairment. Goodwill impairment will be measured by the amount by which a reporting unit's carrying value exceeds its fair value, with the amount of impairment not to exceed the carrying amount of goodwill. ASU 2017-04 is effective for goodwill impairment tests in fiscal years beginning after December 15, 2019, and for interim periods within those fiscal years, and must be adopted on a prospective basis. Early adoption is permitted. We are currently evaluating the effect of adoption on our financial statements.
In March 2017, the FASB issued ASU No. 2017-07, Compensation-Retirement Benefits (ASU 2017-07), which improves the presentation of net periodic pension cost and net periodic post-retirement benefit cost. ASU 2017-07 requires employers that present a measure of operating income in their statement of income to include only the service cost component of net periodic pension cost and net periodic post-retirement benefit cost in operating expense along with other employee compensation costs. Under ASU 2017-07, the service cost component of net benefit cost is eligible for capitalization. Additionally, this update further requires other components of net benefit cost to be included in non-operating expenses. ASU 2017-07 is effective for fiscal years beginning after December 15, 2017, and for interim periods within those fiscal years. An entity is to apply the change in income statement presentation retrospectively, and the change in capitalized benefit cost prospectively. We adopted the new standard on January 1, 2018, with no material impact to our financial statements.</t>
  </si>
  <si>
    <t>Investments</t>
  </si>
  <si>
    <t>4. Investments
Marketable Investments
Available-for-Sale Investments
Marketable investments classified as available-for-sale consisted of the following (in millions):
As of December 31, 2017
Amortized
Gross
Fair
U.S. government and agency securities
$
$
)
$
Corporate notes and bonds
—
​
​
​
​
​
​
​
​
​
​
​
Total
$
$
)
$
​
​
​
​
​
​
​
​
​
​
​
​
​
​
​
​
​
​
​
​
​
​
Reported under the following captions on the consolidated balance sheet:
Cash and cash equivalents
$
Current marketable investments
Non-current marketable investments
​
​
​
​
​
​
​
​
​
​
​
Total
$
​
​
​
​
​
​
​
​
​
​
​
​
​
​
​
​
​
​
​
​
​
​
We had no available-for-sale investments as of December 31, 2016.
The following table summarizes the contractual maturities of available-for-sale marketable investments (in millions):
December 31, 2017
Amortized
Fair
Due within one year
$
$
Due in two to three years
​
​
​
​
​
​
​
​
Total
$
$
​
​
​
​
​
​
​
​
​
​
​
​
​
​
​
​
Held-to-Maturity Investments
Our current and long-term marketable investments included $29.3 million and $30.1 million of investments classified as held-to-maturity as of December 31, 2017 and 2016, respectively. Marketable investments classified as held-to-maturity are comprised of government-sponsored enterprises and corporate notes and bonds. We do not intend to sell these securities, nor is it more likely than not that we will be required to sell them prior to the recovery of their amortized cost basis. Furthermore, we do not believe that these securities expose us to undue market risk or counterparty credit risk. As such, we do not consider these securities to be other than temporarily impaired.
The following table summarizes the contractual maturities of held-to-maturity marketable investments (in millions):
As of December 31, 2017
Amortized Cost
Fair Value
Due within one year
$
$
Due in two to three years
​
​
​
​
​
​
​
​
Total
$
$
​
​
​
​
​
​
​
​
​
​
​
​
​
​
​
​
Investments Held at Cost
As of December 31, 2017, we maintained non-controlling equity investments of approximately $184.0 million in the aggregate. These investments are initially held at cost because we do not have the ability to exercise significant influence over the companies in which these investments were made and the fair values of these investments are not readily determinable. During the year ended December 31, 2017, we made payments of $60.4 million for investments held at cost. We include our investments held at cost within other non-current assets on our consolidated balance sheets. These investments are subject to a periodic impairment review and if they are deemed to be other-than-temporarily impaired, the investment is measured and recorded at fair value. During the year ended December 31, 2017, we recorded $49.6 million of impairment charges related to our cost method investments in privately-held companies.
Variable Interest Entity
In April 2017, we made a $7.5 million minority investment in a privately-held company. In addition to our investment, we entered into an exclusive license, development and commercialization agreement (the License Agreement) with this company. The License Agreement entitles us to control rights sufficient to require us to consolidate the balance sheet and results of operations of this company. The control rights relate to additional research and development funding that we may provide to this company over a period of six years. We are also entitled to representation on a joint development committee that approves the company's use of funding provided by us. In 2017, we provided $9.9 million of financial support to the company. We have the right, at any time and for any reason, to cease our funding of this company's activities.
As of December 31, 2017, our consolidated balance sheet included $11.6 million of cash maintained by this company that can only be used to settle its obligations. Additionally, our consolidated balance sheets included an $8.8 million in-process research and development intangible asset, $3.4 million of goodwill and $8.3 million of preferred stock due to the consolidation of this company. The preferred stock is recorded in temporary equity on our consolidated balance sheets. During the year ended December 31, 2017, this company incurred a net loss of $5.1 million. This company's creditors have no recourse against our assets and general credit.</t>
  </si>
  <si>
    <t>Fair Value Measurements</t>
  </si>
  <si>
    <t>5. Fair Value Measureme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We account for certain assets and liabilities at fair value and rank these assets and liabilities within the fair value hierarchy. Other current assets and other current liabilities have fair values that approximate their carrying values.
Assets and liabilities subject to fair value measurements are as follows (in millions):
As of December 31, 2017
Level 1
Level 2
Level 3
Balance
Assets
Money market funds (1)
$
$
—
$
—
$
Time deposits (2)
—
—
U.S. government and agency securities (2)
—
—
Corporate debt securities (2)
—
—
​
​
​
​
​
​
​
​
​
​
​
​
​
​
Total assets
$
$
$
—
$
​
​
​
​
​
​
​
​
​
​
​
​
​
​
​
​
​
​
​
​
​
​
​
​
​
​
​
​
Liabilities
Contingent consideration (3)
—
—
​
​
​
​
​
​
​
​
​
​
​
​
​
​
Total liabilities
$
—
$
—
$
$
​
​
​
​
​
​
​
​
​
​
​
​
​
​
​
​
​
​
​
​
​
​
​
​
​
​
​
​
As of December 31, 2016
Level 1
Level 2
Level 3
Balance
Assets
Money market funds (1)
$
$
—
$
—
$
U.S. government and agency securities (2)
—
—
​
​
​
​
​
​
​
​
​
​
​
​
​
​
Total assets
$
$
$
—
$
​
​
​
​
​
​
​
​
​
​
​
​
​
​
​
​
​
​
​
​
​
​
​
​
​
​
​
​
Liabilities
Contingent consideration (3)
—
—
​
​
​
​
​
​
​
​
​
​
​
​
​
​
Total liabilities
$
—
$
—
$
$
​
​
​
​
​
​
​
​
​
​
​
​
​
​
​
​
​
​
​
​
​
​
​
​
​
​
​
​
(1)
Included in cash and cash equivalents on the accompanying consolidated balance sheets.
(2)
Included in cash equivalents and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non-current liabilities on the accompanying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t>
  </si>
  <si>
    <t>Accounts Payable and Accrued Expenses</t>
  </si>
  <si>
    <t>6. Accounts Payable and Accrued Expenses
Accounts payable and accrued expenses consist of the following by major categories (in millions):
As of
2017
2016
Accounts payable
$
$
Accrued expenses:
Sales related (royalties, rebates and fees)
Payroll related
Other
​
​
​
​
​
​
​
​
Total accrued expenses
$
$
​
​
​
​
​
​
​
​
Total accounts payable and accrued expenses
$
$
​
​
​
​
​
​
​
​
​
​
​
​
​
​
​
​</t>
  </si>
  <si>
    <t>Debt</t>
  </si>
  <si>
    <t>7. Debt
Unsecured Revolving Credit Facility
In January 2016, we entered into a credit agreement (the 2016 Credit Agreement) with Wells Fargo Bank, National Association (Wells Fargo), as administrative agent and a swingline lender, and various other lender parties, providing for an unsecured revolving credit facility of up to $1.0 billion. In accordance with the terms of the 2016 Credit Agreement, in January 2017 and in January 2018, we extended the maturity date of the 2016 Credit Agreement by one year to January 2022 and January 2023, respectively.
At our option, amounts borrowed under the 2016 Credit Agreement bear interest at either the LIBOR rate or a fluctuating base rate, in each case, plus an applicable margin determined on a quarterly basis based on our consolidated ratio of total indebtedness to EBITDA (as calculated in accordance with the 2016 Credit Agreement).
On June 1, 2017, we borrowed $250.0 million under this facility and used the funds to initiate an accelerated share repurchase program. Refer to Note 10 —Stockholders' Equity—Share Repurchases . As we no longer intend to repay the full outstanding balance within one year, the outstanding balance has been reclassified from short-term to long-term within the consolidated balance sheet. We elected to have interest on this draw calculated at LIBOR plus an applicable margin. During the year ended December 31, 2017, we recorded $7.1 million of interest expense related to the credit facility.
The 2016 Credit Agreement contains customary events of default and customary affirmative and negative covenants. As of December 31, 2017, we were in compliance with such covenants. Lung Biotechnology PBC is our only subsidiary that guarantees our obligations under the 2016 Credit Agreement though, from time to time, one or more of our other subsidiaries may be required to guarantee such obligations.
Convertible Note Hedge and Warrant Transactions
In October 2011, we issued $250.0 million in aggregate principal value 1.0 percent Convertible Senior Notes due September 15, 2016 (Convertible Notes). Upon maturity of the Convertible Notes in September 2016, we fulfilled all remaining settlement and repayment obligations.
In connection with the issuance of the Convertible Notes, we sold to Deutsche Bank AG London (DB London) warrants to acquire up to approximately 5.2 million shares of our common stock at a strike price of $67.56 per share. The warrants expired incrementally on a series of expiration dates during December 2016 and January 2017. The warrants were settled on a net-share basis. As the price of our common stock exceeded the strike price of the warrants on each of the series of related incremental expiration dates, we delivered 2.8 million shares of common stock previously held as treasury stock to DB London, including 1.7 million shares that were delivered during the first quarter of 2017.
Interest Expense
Details of interest expense presented on our consolidated statements of operations are as follows (in millions):
Year Ended
2017
2016
2015
Credit Facility interest expense (1)
$
$
$
—
Convertible Notes interest expense
—
Other interest expense
​
​
​
​
​
​
​
​
​
​
​
Total interest expense
$
$
$
​
​
​
​
​
​
​
​
​
​
​
​
​
​
​
​
​
​
​
​
​
​
(1)
Represents interest expense related to debt and amortization of issuance costs associated with our 2016 Credit Agreement.</t>
  </si>
  <si>
    <t>Temporary Equity</t>
  </si>
  <si>
    <t>8. Temporary Equity
Temporary equity includes securities that: (1) have redemption features that are outside our control; (2) are not classified as an asset or liability; (3) are excluded from permanent stockholders' equity; and (4) are not mandatorily redeemable. Amounts included in temporary equity relate to securities that are redeemable at a fixed or determinable price.
Components comprising the carrying value of temporary equity include the following (in millions):
As of
2017
2016
Common stock subject to repurchase (1)
$
$
Preferred stock with redemption rights (2)
—
​
​
​
​
​
​
​
​
Total
$
$
​
​
​
​
​
​
​
​
​
​
​
​
​
​
​
​
(1)
In connection with our license agreement with Toray Industries Inc. (Toray), we issued 200,000 shares of our common stock (which have since split into 400,000 shares) to Toray in 2007, and provided Toray the right to require us to repurchase the shares at a price of $27.21 per share.
(2)
The preferred stock issued by the variable interest entity we consolidate includes rights that allow the holders to redeem the preferred stock at the original issuance price in exchange for cash. Refer to Note 4— Investments—Variable Interest Entity for more information.</t>
  </si>
  <si>
    <t>Share-Based Compensation</t>
  </si>
  <si>
    <t>9. Share-Based Compensation
As of December 31, 2017, we have two shareholder-approved equity incentive plans: the United Therapeutics Corporation Amended and Restated Equity Incentive Plan (the 1999 Plan) and the United Therapeutics Corporation 2015 Stock Incentive Plan (the 2015 Plan). The 2015 Plan was approved by our shareholders in June 2015 and provides for the issuance of up to 6,150,000 shares of our common stock pursuant to awards granted under the 2015 Plan. As a result of the approval of the 2015 Plan, no further awards will be granted under the 1999 Plan. We grant equity-based awards including stock options and restricted stock units (RSUs) under these plans. Refer to the sections entitled Employee Stock Options and Restricted Stock Units below.
We previously issued awards under the United Therapeutics Corporation Share Tracking Awards Plan, adopted in June 2008 (2008 STAP) and the United Therapeutics Corporation 2011 Share Tracking Awards Plan, adopted in March 2011 (2011 STAP). We refer to the 2008 STAP and the 2011 STAP collectively as the "STAP" and awards granted and/or outstanding under either of these plans as "STAP awards." Refer to the section entitled Share Tracking Awards Plans below. We discontinued the issuance of STAP awards in June 2015, when our shareholders approved the 2015 Plan.
In 2012, our shareholders approved the United Therapeutics Corporation Employee Stock Purchase Plan (ESPP), which has been structured to comply with Section 423 of the Internal Revenue Code. Refer to the section entitled Employee Stock Purchase Plan section below.
The following table reflects the components of share-based compensation expense (benefit) recognized in our consolidated statements of operations (in millions):
Year Ended December 31,
2017
2016
2015
Stock Options
$
$
$
Restricted Stock Units
—
Share Tracking Awards
)
Employee Stock Purchase Plan
​
​
​
​
​
​
​
​
​
​
​
Total Share-based compensation expense before tax
$
$
$
​
​
​
​
​
​
​
​
​
​
​
​
​
​
​
​
​
​
​
​
​
​
Share-based compensation capitalized as part of inventory
$
$
$
​
​
​
​
​
​
​
​
​
​
​
​
​
​
​
​
​
​
​
​
​
​
As a result of the adoption of ASU 2016-09, we established an accounting policy election to account for forfeitures of share-based awards and STAPs when they occur. Upon adoption, we recognized a cumulative-effect adjustment for the removal of the forfeiture estimate with respect to awards that were continuing to vest as of January 1, 2017. The adjustment decreased retained earnings by $5.8 million, net of tax. Refer to Note 3— Recently Issued Accounting Standards .
Employee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In March 2017, we began issuing stock options with performance conditions to certain executives under the 2015 Plan. The stock options have vesting conditions tied to the achievement of specified performance criteria, which have target performance levels that span from one to three years. Upon the conclusion of the performance period, the performance level achieved will be measured and the ultimate number of shares that may vest will be determined. Share-based compensation expense for these awards is recorded ratably over their vesting period, depending on the specific terms of the award and achievement of the specified performance criteria. During 2017, we granted 0.9 million stock options with performance vesting conditions with a total grant date fair value of $53.9 million based on achievement of target performance levels. During the year ended December 31, 2017, we recorded $16.7 million of share-based compensation expense related to these awards.
A description of the key inputs, requiring estimates, used in determining the fair value of Employee Stock Options are provided below:
Expected term —The expected term reflects the estimated time period we expect an award to remain outstanding. For the years ended December 31, 2017, 2016 and 2015, we used historical data to develop this input.
Expected volatility —Volatility is a measure of the amount the price of our common stock has fluctuated (historical volatility) or is expected to fluctuate (expected volatility) during a period. We use historical volatility based on weekly price observations of our common stock during the period immediately preceding an award that is equal to its expected term up to a maximum period of five years. We believe the volatility in the price of our common stock over the preceding five years generally provides a reliable projection of future long-term volatility.
Risk-free interest rate —The risk-free interest rate is the average interest rate consistent with the yield available on a U.S. Treasury note with a term equal to the expected term of an award.
Expected dividend yield —We do not pay cash dividends on our common stock and do not expect to do so in the future. Therefore, the dividend yield is zero.
The following weighted-average assumptions were used in estimating the fair value of stock options granted to employees during the twelve months ended December 31, 2017, December 31, 2016, and December 31, 2015:
Year Ended
2017
2016 (1)
2015 (1)
Expected term of options (in years)
Expected volatility
%
%
%
Risk-free interest rate
%
%
%
Expected dividend yield
%
%
%
(1)
Prior to the adoption of ASU 2016-09 on January 1, 2017, the weighted-average expected forfeiture rate used in estimating the fair value of stock options granted to employees was 5.4% and 1.5% in 2016 and 2015, respectively. Refer to Note 3— Recently Issued Accounting Standards for more information. During 2016, we issued stock options to all our employees, which resulted in an increase in the forfeiture rate compared to prior years.
A summary of the status and activity of stock options is presented below:
Options
Weighted-Average
Weighted Average
Aggregate
Outstanding at January 1, 2017
$
Granted
Exercised
)
Forfeited
)
​
​
​
​
​
​
​
​
​
​
​
​
​
​
Outstanding at December 31, 2017
$
$
​
​
​
​
​
​
​
​
​
​
​
​
​
​
​
​
​
​
​
​
​
​
​
​
​
​
​
​
Exercisable at December 31, 2017
$
$
​
​
​
​
​
​
​
​
​
​
​
​
​
​
​
​
​
​
​
​
​
​
​
​
​
​
​
​
Unvested at December 31, 2017
$
$
​
​
​
​
​
​
​
​
​
​
​
​
​
​
​
​
​
​
​
​
​
​
​
​
​
​
​
​
The weighted average fair value of a stock option granted during each of the years in the three-year period ended December 31, 2017, was $56.07, $42.59 and $60.70, respectively. The total fair value of stock options that vested for each of the years in the three-year period ended December 31, 2017, was $13.1 million, $19.9 million and zero, respectively.
Total share-based compensation expense relating to stock options is as follows (in millions):
Year Ended December 31,
2017
2016
2015
Cost of product sales
$
$
$
—
Research and development
—
Selling, general and administrative
​
​
​
​
​
​
​
​
​
​
​
Share-based compensation expense before tax
Related income tax benefit
)
)
)
​
​
​
​
​
​
​
​
​
​
​
Share-based compensation expense, net of tax
$
$
$
​
​
​
​
​
​
​
​
​
​
​
​
​
​
​
​
​
​
​
​
​
​
Selling, general and administrative expense for the year ended December 31, 2016 includes approximately $9.8 million of costs related to the accelerated vesting of stock options associated with the departure of a corporate officer during the second quarter of 2016.
As of December 31, 2017, the unrecognized compensation cost was $101.8 million. Unvested outstanding stock options as of December 31, 2017 had a weighted average remaining vesting period of 2.3 years.
Stock option exercise data is summarized below (dollars in millions):
Year Ended December 31,
2017
2016
2015
Number of options exercised
Cash received from options exercised
$
$
$
Total intrinsic value of options exercised
$
$
$
Tax benefits realized from options exercised (1)
$
—
$
$
(1)
On January 1, 2017, we adopted ASU 2016-09. Upon adoption of ASU 2016-09, we began to recognize excess tax benefits as income tax benefits on our consolidated statements of operations.
Restricted Stock Units
In June 2016, we began issuing restricted stock units under the 2015 Plan to our non-employee directors. In October 2017, we also began issuing restricted stock units to employees. Over time, we expect to increase the percentage of our equity awards made to employees in the form of restricted stock units, instead of stock options. Each restricted stock unit entitles the recipient to receive one share of our common stock upon vesting. We measure the fair value of restricted stock units using the stock price on the date of grant. Share-based compensation expense for the restricted stock units is recorded ratably over their vesting period.
During the year ended December 31, 2017, we granted 21,290 restricted stock units under the 2015 Plan with a weighted average grant date fair value per restricted stock unit of $131.22. The restricted stock units have an aggregate grant date fair value of $2.8 million. We recorded $2.2 million in share-based compensation expense for the year ended December 31, 2017 related to restricted stock units. The share-based compensation expense related to restricted stock units granted is reflected in selling, general and administrative expense on the statements of operations.
As of December 31, 2017, unrecognized compensation cost related to the grant of restricted stock units was $1.6 million. Unvested outstanding restricted stock units as of December 31, 2017 had a weighted average remaining vesting period of 1.1 years.
Share Tracking Awards Plan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and in most cases they vest in equal increments on each anniversary of the grant date over a four-year period. The STAP liability includes vested awards and awards that are expected to vest. We recognize expense for awards that are expected to vest during the vesting period.
The aggregate balance of the STAP liability was $241.3 million and $268.9 million at December 31, 2017 and 2016, respectively, of which $1.2 million and $74.1 million, respectively, has been classified as other non-current liabilities on our consolidated balance sheets based on their vesting term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Refer to the descriptions of these key inputs, requiring estimates, used in determining the fair value of the awards in the Employee Stock Options section above.
The table below includes the weighted-average assumptions used to measure the fair value of the outstanding STAP awards:
As of December 31,
2017
2016 (1)
2015 (1)
Expected term of awards (in years)
Expected volatility
%
%
%
Risk-free interest rate
%
%
%
Expected dividend yield
%
%
%
(1)
Prior to the adoption of ASU 2016-09 on January 1, 2017, the weighted-average expected forfeiture rate used in estimating the fair value of STAP awards granted to employees was 8.8 percent in 2016 and 2015. Refer to Note 3— Recently Issued Accounting Standards for more information.
The closing price of our common stock was $147.95, $143.43, and $156.61 on December 31, 2017, 2016 and 2015, respectively.
A summary of the status and activity of the STAP is presented below:
Number of
Weighted-Average
Weighted Average
Aggregate
Outstanding at January 1, 2017
$
Granted
—
—
Exercised
)
Forfeited
)
​
​
​
​
​
​
​
​
​
​
​
​
​
​
Outstanding at December 31, 2017
$
$
​
​
​
​
​
​
​
​
​
​
​
​
​
​
​
​
​
​
​
​
​
​
​
​
​
​
​
​
Exercisable at December 31, 2017
$
$
​
​
​
​
​
​
​
​
​
​
​
​
​
​
​
​
​
​
​
​
​
​
​
​
​
​
​
​
Unvested at December 31, 2017
$
$
​
​
​
​
​
​
​
​
​
​
​
​
​
​
​
​
​
​
​
​
​
​
​
​
​
​
​
​
The weighted average grant-date fair value of STAP awards granted during the year ended December 31, 2015 was $58.52.
Share-based compensation expense (benefit) recognized in connection with the STAP is as follows (in millions):
Year Ended December 31,
2017
2016
2015
Cost of product sales
$
$
—
$
Research and development
)
Selling, general and administrative
)
​
​
​
​
​
​
​
​
​
​
​
Share-based compensation expense (benefit) before tax
)
Related income tax (benefit) expense
)
)
​
​
​
​
​
​
​
​
​
​
​
Share-based compensation expense (benefit), net of tax
$
$
)
$
Cash paid to settle STAP exercises during the years ended December 31, 2017, 2016 and 2015 was $63.4 million, $69.5 million, and $248.8 million, respectively.
Employee Stock Purchase Plan
In June 2012, our shareholders approved the United Therapeutics Corporation Employee Stock Purchase Plan (ESPP), which has been structured to comply with Section 423 of the Internal Revenue Code. The ESPP provides eligible employees with the right to purchase shares of our common stock at a discount through elective accumulated payroll deductions at the end of each offering period. Offering periods, which began in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under the ESPP to 3.0 million.</t>
  </si>
  <si>
    <t>Stockholders' Equity</t>
  </si>
  <si>
    <t>10. Stockholders' Equity
Earnings Per Common Share
The components of basic and diluted earnings per share comprised the following (in millions, except per share amounts):
Year Ended December 31,
2017
2016
2015
Numerator:
Net income
$
$
$
​
​
​
​
​
​
​
​
​
​
​
​
​
​
​
​
​
​
​
​
​
​
Denominator:
Weighted average outstanding shares—basic
Effect of dilutive securities (1) :
Convertible notes
—
—
Warrants
Stock options, restricted stock units and employee stock purchase plan
​
​
​
​
​
​
​
​
​
​
​
Weighted average shares—diluted (2)
​
​
​
​
​
​
​
​
​
​
​
​
​
​
​
​
​
​
​
​
​
​
Earnings per common share:
Basic
$
$
$
​
​
​
​
​
​
​
​
​
​
​
​
​
​
​
​
​
​
​
​
​
​
Diluted
$
$
$
​
​
​
​
​
​
​
​
​
​
​
​
​
​
​
​
​
​
​
​
​
​
Stock options, restricted stock units and warrants excluded from calculation (2)
​
​
​
​
​
​
​
​
​
​
​
​
​
​
​
​
​
​
​
​
​
​
(1)
Calculated using the treasury stock method.
(2)
Certain convertible notes, stock options, restricted stock units and warrants have been excluded from the computation of diluted earnings per share because their impact would be anti-dilutive. Under the convertible note hedge agreement we entered into in connection with our Convertible Notes, we were entitled to receive shares required to be issued to investors upon conversion of our Convertible Notes. Since related shares used to compute dilutive earnings per share would be anti-dilutive, they have been excluded from the calculation above.
Share Repurchases
In April 2017, our Board of Directors approved a share repurchase program authorizing up to $250.0 million in aggregate repurchases of our common stock. Pursuant to this authorization, in May 2017, we paid $250.0 million to enter into an accelerated share repurchase agreement (ASR) with Citibank, N.A. (Citibank). Pursuant to the terms of the ASR, in June 2017, Citibank delivered to us approximately 1.7 million shares of our common stock, representing the minimum number of shares we were entitled to receive under the ASR. Upon termination of the ASR in September 2017, Citibank delivered to us approximately 0.3 million additional shares of our common stock. The ASR was accounted for as an equity transaction and the shares we repurchased under the ASR were included in treasury stock when the shares were received.
Shareholder Rights Plan
In June 2008, we entered into an Amended and Restated Rights Agreement with The Bank of New York as Rights Agent (the Plan), which amended and restated our original Rights Agreement dated December 17, 2000. The Plan, as amended and restated, extended the expiration date of the Preferred Share Purchase Rights (Rights) from December 29, 2010 to June 26, 2018, and increased the purchase price of each Right from $64.75 to $400.00, respectively. Each Right entitles holders to purchase one one-thousandth of a share of our Series A Junior Participating Preferred Stock. Rights are exercisable only upon our acquisition by another company, or commencement of a tender offer that would result in ownership of 15 percent or more of the outstanding shares of our voting stock by a person or group (as defined under the Plan) without our prior express written consent. As of December 31, 2017, we have not issued any shares of our Series A Preferred Stock.
Accumulated Other Comprehensive Loss
The following table includes changes in accumulated other comprehensive loss by component, net of tax (in millions):
Defined (1)
Foreign Currency
Unrealized Gains
Total
Balance, January 1, 2017
$
$
)
$
—
$
)
Other comprehensive (loss) income before reclassifications
)
)
)
Amounts reclassified from accumulated other comprehensive income
—
—
​
​
​
​
​
​
​
​
​
​
​
​
​
​
Net current-period other comprehensive (loss) income
)
)
)
​
​
​
​
​
​
​
​
​
​
​
​
​
​
Balance, December 31, 2017
$
$
)
$
)
$
)
​
​
​
​
​
​
​
​
​
​
​
​
​
​
​
​
​
​
​
​
​
​
​
​
​
​
​
​
Defined (1)
Foreign Currency (2)
Unrealized Gains
Total
Balance, January 1, 2016
$
)
$
)
$
—
$
)
Other comprehensive income (loss) before reclassifications
)
—
Amounts reclassified from accumulated other comprehensive income
—
—
​
​
​
​
​
​
​
​
​
​
​
​
​
​
Net current-period other comprehensive income (loss)
)
—
​
​
​
​
​
​
​
​
​
​
​
​
​
​
Balance, December 31, 2016
$
$
)
$
—
$
)
​
​
​
​
​
​
​
​
​
​
​
​
​
​
​
​
​
​
​
​
​
​
​
​
​
​
​
​
(1)
Refer to Note 12— Employee Benefit Plans — Supplemental Executive Retirement Plan , which identifies the captions within our consolidated statement of operations where reclassification adjustments were recognized and their associated tax impact.
(2)
In the fourth quarter of 2016, we changed the functional currency for our foreign entities to the U.S. dollar. The loss on foreign currency translation attributable to each foreign entity at the time of this change will remain in accumulated other comprehensive loss until the sale or substantial liquidation of the foreign entity.</t>
  </si>
  <si>
    <t>Income Taxes</t>
  </si>
  <si>
    <t>11. Income Taxes
The Tax Cuts and Jobs Act (Tax Reform) was enacted on December 22, 2017 and has multiple provisions that impact our tax expense. The significant impacts of Tax Reform include a reduction in the U.S. federal corporate tax rate from 35 percent to 21 percent, a requirement for companies to pay a one-time transition tax on earnings of certain foreign subsidiaries that were previously tax deferred, additional limitations on deductions for executive compensation, the opportunity to fully expense (take 100 percent bonus depreciation) qualified property, reduction of the Orphan Drug Credit, repeal of the Section 199 deduction for domestic manufacturing activities, and creation of new taxes on certain foreign sourced earnings.
On December 22, 2017, the SEC staff issued Staff Accounting Bulletin No. 118 to address the application of U.S. GAAP in situations when a registrant does not have the necessary information available, prepared, or analyzed in reasonable detail to complete the accounting for certain income tax effects of Tax Reform. As a result of changes under Tax Reform, we have recognized a provisional amount of $71.0 million of additional tax expense in our consolidated financial statements for the year ended December 31, 2017. The additional tax expense is primarily due to the revaluing of our ending net deferred tax assets at December 31, 2017 because of the reduction in the U.S. corporate income tax rate under Tax Reform. While we have substantially completed our provisional analysis of the income tax effects of Tax Reform, and recorded a reasonable estimate of such effects, the ultimate impact may differ from these provisional amounts, possibly materially, due to, among other things, further refinement of our calculations, additional analysis, changes in assumptions, and actions we may take as a result of Tax Reform.
While Tax Reform provides for a modified territorial tax system beginning in 2018, it also includes a new U.S. tax base erosion provision, the tax on global intangible low-taxed income (GILTI). Beginning in 2018, the GILTI provision of Tax Reform will require us to include in our U.S. income tax return foreign subsidiary earnings in excess of an allowable return on the foreign subsidiary's tangible assets in our U.S. income tax return beginning in 2018. We have elected to account for the GILTI tax in the period in which it is incurred, and do not expect any significant impacts from this tax.
We previously asserted that all undistributed earnings of foreign subsidiaries are permanently reinvested, and we have therefore not provided for U.S. deferred taxes on unremitted earnings. As required by Tax Reform, we are subject to a one-time transition tax of $1.8 million on our unremitted foreign earnings. After payment of the transition tax, our foreign earnings will have been taxed by the United States, and we do not anticipate any other material taxes on our undistributed earnings of foreign subsidiaries upon a future repatriation. Due to this change in facts, we conclude that our undistributed foreign earnings are no longer permanently reinvested.
Components of income tax expense (benefit) consist of the following (in millions):
Year Ended December 31,
2017
2016
2015
Current:
Federal
$
$
$
State
​
​
​
​
​
​
​
​
​
​
​
Total current
Deferred
Federal
)
State
)
​
​
​
​
​
​
​
​
​
​
​
Total deferred
​
​
​
​
​
​
​
​
​
​
​
Total income tax expense
$
$
$
​
​
​
​
​
​
​
​
​
​
​
​
​
​
​
​
​
​
​
​
​
​
Presented below is a reconciliation of income tax expense computed at the statutory federal tax rate to income tax expense as reported (in millions):
Year Ended December 31,
2017
2016
2015
Federal taxes at 35 percent
$
$
$
Tax reform
—
—
Section 199 deduction
)
)
)
Nondeductible portion of DOJ settlement
—
—
Change in valuation allowance
—
General business credits
)
)
)
State taxes, net of federal benefit
Impact of windfall tax benefits upon exercise of stock options
)
—
—
Nondeductible compensation expense
)
Other
)
​
​
​
​
​
​
​
​
​
​
​
Total income tax expense
$
$
$
​
​
​
​
​
​
​
​
​
​
​
​
​
​
​
​
​
​
​
​
​
​
Components of the net deferred tax assets are as follows (in millions):
As of
2017
2016
Deferred tax assets:
Intangible assets
$
$
Nonqualified stock options
SERP
STAP awards
Impairments
—
Other
​
​
​
​
​
​
​
​
Total deferred tax assets
Deferred tax liabilities:
Plant and equipment principally due to differences in depreciation
)
)
Other
)
)
​
​
​
​
​
​
​
​
Net deferred tax assets before valuation allowance
Valuation allowance
)
)
​
​
​
​
​
​
​
​
Net deferred tax assets
$
$
​
​
​
​
​
​
​
​
​
​
​
​
​
​
​
​
Unrecognized tax benefits as of December 31, 2017 and 2016, were $0.5 million, and included $0.3 million of tax benefits that, if recognized, would impact our effective tax rate. We record interest and penalties related to uncertain tax positions as a component of income tax expense. As of both December 31, 2017 and 2016, we have not accrued any interest expense relating to uncertain tax positions. It is reasonably possible that this position will be effectively settled during the next twelve months, at which time some or all of the benefit may be recognized. We are unaware of any additional positions for which it is reasonably possible that the total amount of unrecognized tax benefits will significantly increase or decrease within the next twelve months.
We are subject to federal and state taxation in the United States and various foreign jurisdictions. We are no longer subject to income tax examinations by the Internal Revenue Service and substantially all other major jurisdictions for tax years prior to 2011. At December 31, 2017, we had a gross federal net operating loss carryforward of $1.0 million which is fully reserved with a valuation allowance. We had approximately $54.3 million of gross state net operating loss carryforwards which will expire at various dates between the years 2029 and 2037. We expect that these carryforwards will expire unused, so the related deferred tax asset has been reserved with a full valuation allowance.</t>
  </si>
  <si>
    <t>Employee Benefit Plans</t>
  </si>
  <si>
    <t>12. Employee Benefit Plans
Supplemental Executive Retirement Plan
We maintain the United Therapeutics Corporation Supplemental Executive Retirement Plan (SERP) to provide retirement benefits to certain senior members of our management team.
Participants who retire at age 60 or older are eligible to receive either monthly payments or a lump sum payment based on an average of their total gross base salary over the last 36 months of active employment, subject to certain adjustments. Related benefit payments commence on the first day of the sixth month after retirement. Participants who elect to receive monthly payments will continue to receive payments through the remainder of their life. Alternatively, participants who elect to receive a lump sum distribution will receive a payment equal to the present value of the estimated monthly payments that would have been received upon retirement. As of December 31, 2017 and 2016, all SERP participants had elected to receive a lump sum distribution. Participants who terminate employment for any reason other than death, disability, or change in control prior to age 60 will not be entitled to receive any benefits under the SERP.
We recognize the unfunded balance of the SERP as a liability on our consolidated balance sheets. Since we do not fund the SERP, the liability is equal to the projected benefit obligation as measured at the end of each fiscal year. Expenses related to the SERP are reported under the captions, "Research and development" and "Selling, general and administrative" within "Operating expenses" on the consolidated statements of operations.
A reconciliation of the beginning and ending balances of the projected benefit obligation is presented below (in millions):
Year Ended
2017
2016
Projected benefit obligation at the beginning of the year
$
$
Service cost
Interest cost
Plan amendments
—
Actuarial loss (gain) (1)
)
​
​
​
​
​
​
​
​
Projected benefit obligation at the end of the year
$
$
​
​
​
​
​
​
​
​
​
​
​
​
​
​
​
​
Fair value of plan assets at the end of the year
—
—
​
​
​
​
​
​
​
​
Unfunded at end of the year
$
$
​
​
​
​
​
​
​
​
​
​
​
​
​
​
​
​
Amount included in Other current liabilities (2)
$
$
​
​
​
​
​
​
​
​
​
​
​
​
​
​
​
​
(1)
During the second quarter of 2016, certain participants in the SERP departed before retirement age under the terms of the SERP. As a result, we remeasured the benefit obligation under the SERP and recorded a reduction to the benefit obligation of $11.3 million, an increase to "Actuarial (loss) gain arising during period, net of tax" within "Accumulated other comprehensive loss" of $7.1 million and a decrease to "Deferred tax assets, net" of $4.2 million.
(2)
The amount included under the caption "Other current liabilities" on our consolidated balance sheets represents the benefit obligation due to participants who are eligible to retire and whose benefit payments could commence within one year of the respective balance sheet date.
The accumulated benefit obligation, a measure that does not consider future increases in participants' salaries, was $44.8 million and $37.5 million at December 31, 2017 and 2016, respectively.
Future estimated benefit payments, based on current assumptions, including election of lump-sum distributions and expected future service, are as follows (in millions):
Year Ended December 31,
2018
$
2019
2020
—
2021
—
2021
—
Thereafter
​
​
​
​
​
Total
$
​
​
​
​
​
​
​
​
​
​
The following weighted-average assumptions were used to measure the SERP obligation:
Year Ended
2017
2016
Discount Rate
%
%
​
​
​
​
​
​
​
​
​
​
​
​
​
​
​
​
Salary Increases
%
%
​
​
​
​
​
​
​
​
​
​
​
​
​
​
​
​
The components of net periodic pension cost recognized on our consolidated statements of operations consisted of the following (in millions):
Year Ended
2017
2016
2015
Service cost
$
$
$
Interest cost
Amortization of prior service cost
Amortization of net actuarial (gain) loss
)
)
​
​
​
​
​
​
​
​
​
​
​
Total
$
$
$
​
​
​
​
​
​
​
​
​
​
​
​
​
​
​
​
​
​
​
​
​
​
Reclassification adjustments related to the SERP from accumulated other comprehensive loss to the statements of operations by line item and the tax impact of these reclassifications is presented below (in millions):
Components Reclassified from Accumulated Other (1)
As of
As of
Amortization of prior service cost:
Research and development
$
$
Selling, general and administrative
​
​
​
​
​
​
​
​
Total
Amortization of net actuarial (gain) loss:
Research and development
)
)
Selling, general and administrative
)
)
​
​
​
​
​
​
​
​
Total
)
)
Total amortization of prior service cost and net actuarial (gain) loss
Tax benefit
)
)
​
​
​
​
​
​
​
​
Total, net of tax
$
$
​
​
​
​
​
​
​
​
​
​
​
​
​
​
​
​
(1)
Refer to Note 10— Stockholders' Equity — Accumulated Other Comprehensive Loss .
Amounts relating to the SERP that have been recognized in other comprehensive (loss) income are as follows (in millions):
Year Ended
2017
2016
2015
Net unrecognized actuarial (loss) gain
$
)
$
$
Net unrecognized prior service cost (benefit)
)
​
​
​
​
​
​
​
​
​
​
​
Total
)
Tax expense (benefit)
)
)
​
​
​
​
​
​
​
​
​
​
​
Total, net of tax
$
)
$
$
​
​
​
​
​
​
​
​
​
​
​
​
​
​
​
​
​
​
​
​
​
​
The table below presents amounts relating to the SERP included in accumulated other comprehensive loss that have not yet been recognized as a component of net periodic pension cost on our consolidated statements of operations (in millions):
Year Ended
2017
2016
2015
Net unrecognized actuarial (gain) loss
$
)
$
)
$
Net unrecognized prior service cost
​
​
​
​
​
​
​
​
​
​
​
Total
)
)
Tax expense (benefit)
)
​
​
​
​
​
​
​
​
​
​
​
Total, net of tax
$
)
$
)
$
​
​
​
​
​
​
​
​
​
​
​
​
​
​
​
​
​
​
​
​
​
​
Estimated amounts included in accumulated other comprehensive loss as of December 31, 2017, that are expected to be recognized as components of net periodic pension cost on our consolidated statements of operations for the year ended December 31, 2018, comprise the following (in millions):
Amortization of prior service cost
$
Amortization of net actuarial gain
)
​
​
​
​
​
Total
$
​
​
​
​
​
​
​
​
​
​
Employee Retirement Plan
We maintain a Section 401(k) Salary Reduction Plan which is open to all eligible full-time employees. Under the 401(k) Plan, eligible employees can make pre-tax or after-tax contributions up to statutory limits. Currently, we make discretionary matching contributions to the 401(k) Plan equal to 40 percent of a participant's elected salary deferral. Matching contributions vest immediately for participants who have been employed for three years; otherwise, matching contributions vest annually, in one-third increments over a three-year period until the three-year employment requirement has been met.</t>
  </si>
  <si>
    <t>Commitments and Contingencies</t>
  </si>
  <si>
    <t>13. Commitments and Contingencies
Operating Leases
We lease facilities and equipment under operating lease arrangements that have terms expiring at various dates through 2023. Certain lease arrangements include renewal options and escalation clauses. In addition, various lease agreements to which we are party require that we comply with certain customary covenants throughout the term of these leases. If we are unable to comply with these covenants and cannot reach a satisfactory resolution in the event of noncompliance, these agreements could terminate.
Future minimum lease payments under non-cancelable operating leases as of December 31, 2017, are as follows (in millions):
Year Ending December 31,
2018
$
2019
2020
2021
2022
Thereafter
​
​
​
​
​
Total
$
​
​
​
​
​
​
​
​
​
​
Total rent expense was $4.8 million, $4.4 million and $3.8 million for the years ended December 31, 2017, 2016 and 2015, respectively.
Milestone Payments
We are party to certain license agreements as described in the Assignment and License Agreements section below and acquisition agreements. Generally, these agreements require that we make milestone payments in cash upon the achievement of certain product development and commercialization goals and payments of royalties upon commercial sales.
Assignment and License Agreements
Supernus Pharmaceuticals, Inc.
In 2006, we entered into an exclusive license agreement with Supernus Pharmaceuticals, Inc. (Supernus) for the use of certain technologies developed by Supernus in our Orenitram tablet. Under this agreement, we paid Supernus certain amounts upon the achievement of specified milestones based on the development and commercial launch of Orenitram for PAH, and we would be obligated to make additional milestone payments if we develop Orenitram for a second indication. Additionally, we pay a single digit royalty under this agreement, based on net product sales of Orenitram. Royalties will be paid for approximately twelve years commencing with the first commercial sale, which occurred in the second quarter of 2014.
Eli Lilly and Company
In 2008, we acquired from Lilly exclusive rights to develop, market, promote and commercialize Adcirca for the treatment of pulmonary hypertension in the United States. In exchange for these license rights, we agreed to pay Lilly, among other fees, royalties of five percent of our net product sales of Adcirca as a pass through of Lilly's third-party royalty obligations for as long as Lilly is required to make such royalty payments. Pursuant to the terms of our license arrangement, Lilly manufactures Adcirca for us and distributes Adcirca via its wholesaler network in the same manner that it distributes its own pharmaceutical products. We purchase Adcirca from Lilly at a fixed manufacturing cost, which is adjusted by Lilly from time to time. In addition, at Lilly's discretion the license agreement may be terminated in the event that we undergo a change in control.
In May 2017, we amended our license agreement with Lilly relating to Adcirca, in order to clarify and extend the term of the agreement and to amend the economic terms of the agreement following a patent expiry in November 2017. As a result of this amendment, beginning December 1, 2017, our royalty rate on net product sales of Adcirca increased from five percent to ten percent and we are required to make milestone payments to Lilly equal to $325,000 for each $1,000,000 in net product sales. As amended, the term of the agreement expires on the latest to occur of (1) expiration, lapse, cancellation, abandonment or invalidation of the last claim to expire within a Lilly patent covering the commercialization of Adcirca for the treatment of pulmonary hypertension in the United States; (2) expiration of any government-conferred exclusivity rights to use Adcirca for the treatment of pulmonary hypertension in the United States; or (3) December 31, 2020.
The Scripps Research Institute
Under a non-exclusive license agreement with The Scripps Research Institute, we pay a royalty of one percent of Unituxin's net sales.
Toray Industries, Inc.
In 2000, we entered into a license agreement with Toray to obtain exclusive rights to develop and market beraprost, a chemically stable oral prostacyclin analogue, in a sustained release formulation in the United States and Canada for the treatment of all cardiovascular indications. In 2007, we amended the agreement to expand our rights to commercialize modified release formulations of beraprost, which include esuberaprost. As part of the 2007 amendment, we issued 200,000 shares of our common stock (which have since split into 400,000 shares) to Toray with certain put rights. These put rights provide Toray the ability to request at its discretion that we repurchase these shares at a price of $27.21 per share upon 30 days' prior written notice. Accordingly, we classified the value of the shares within temporary equity on our consolidated balance sheets. In the event that Toray requests that we repurchase these shares, we will reclassify the repurchase value of the stock as a liability until settlement. The 2007 amendment also provided for certain milestone payments during the development period and upon receipt of regulatory approval in the United States or the European Union.
In 2011, we amended our license agreement with Toray. The amendment did not materially change the terms of our license agreement, except for a reduction in royalty rates in exchange for a total of $50.0 million in equal, non-refundable payments to Toray over the five-year period ending in 2015. As of December 31, 2015, we have fulfilled this obligation to Toray. In March 2017, we amended our license agreement with Toray to further reduce the royalty rate to single digits in exchange for contingent milestone payments in the event that we do not achieve certain clinical and regulatory events by certain dates.
Medtronic Inc.
In 2009, we entered into an agreement with Medtronic, Inc. (Medtronic) providing us exclusive rights in the United States and certain other countries to develop Medtronic's proprietary intravascular infusion catheter to be used with its SynchroMed® II implantable infusion pump and related infusion system components (together referred to as the Implantable System for Remodulin) in order to deliver Remodulin for the treatment of PAH. If this development program is successful, our agreement provides that, upon commercialization, we will purchase infusion pumps and supplies from Medtronic and will also pay a ten percent royalty to Medtronic based on net product sales of Remodulin for use in the Implantable System for Remodulin within the exclusive territories, subject to certain adjustments specified in the agreement. The Implantable System for Remodulin will be exclusive to Remodulin so long as we purchase a minimum percentage of our annual requirement for implantable pump systems from Medtronic. We will be solely responsible for all marketing and promotion of the Implantable System for Remodulin for the treatment of PAH in the exclusive territories.
DEKA Research &amp; Development Corp.
In 2014, we entered into an exclusive agreement with DEKA Research &amp; Development Corp. (DEKA) to develop a pre-filled, semi-disposable system for subcutaneous delivery of Remodulin. Under the terms of the agreement, we will fund the development costs related to the semi-disposable system and will pay product fees and a single-digit royalty to DEKA based on commercial sales of the system and the Remodulin sold for use with the system.
Other
We are party to various other license agreements relating to therapies under development. These license agreements require us to make payments based on a percentage of sales, if we are successful in commercially developing these therapies, and may require other payments upon the achievement of certain milestones.</t>
  </si>
  <si>
    <t>Segment Information</t>
  </si>
  <si>
    <t>14. Segment Information
We currently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the overall level of resources available and how to best deploy these resources across functions, therapeutic areas, and research and development projects that are in line with our long-term company-wide strategic goals.
Net product sales, cost of product sales and gross profit for each of our commercial products were as follows (in millions):
Remodulin
Tyvaso
Adcirca
Orenitram
Unituxin
Total
Year Ended December 31, 2017
Net product sales
$
$
$
$
$
$
Cost of product sales
​
​
​
​
​
​
​
​
​
​
​
​
​
​
​
​
​
​
​
​
Gross profit
$
$
$
$
$
$
​
​
​
​
​
​
​
​
​
​
​
​
​
​
​
​
​
​
​
​
​
​
​
​
​
​
​
​
​
​
​
​
​
​
​
​
​
​
​
​
Year Ended December 31, 2016
Net product sales
$
$
$
$
$
$
Cost of product sales
​
​
​
​
​
​
​
​
​
​
​
​
​
​
​
​
​
​
​
​
Gross profit
$
$
$
$
$
$
​
​
​
​
​
​
​
​
​
​
​
​
​
​
​
​
​
​
​
​
​
​
​
​
​
​
​
​
​
​
​
​
​
​
​
​
​
​
​
​
Year Ended December 31, 2015 (1)
Net product sales
$
$
$
$
$
$
Cost of product sales
​
​
​
​
​
​
​
​
​
​
​
​
​
​
​
​
​
​
​
​
Gross profit
$
$
$
$
$
$
​
​
​
​
​
​
​
​
​
​
​
​
​
​
​
​
​
​
​
​
​
​
​
​
​
​
​
​
​
​
​
​
​
​
​
​
​
​
​
​
(1)
We commenced sales of Unituxin during the third quarter of 2015.
Geographic revenues are determined based on the country in which our customers (distributors) are located. Total revenues from external customers by geographic area are as follows (in millions):
Year Ended December 31,
2017
2016
2015
United States
$
$
$
Rest-of-World (1)
​
​
​
​
​
​
​
​
​
​
​
Total (2)
$
$
$
​
​
​
​
​
​
​
​
​
​
​
​
​
​
​
​
​
​
​
​
​
​
(1)
Primarily Europe.
(2)
Total includes other revenue of $5.2 million for the year ended December 31, 2015.
We recorded revenue from two specialty pharmaceutical distributors comprising 46 percent and 15 percent of total revenues in 2017, 50 percent and 14 percent of total revenues in 2016, and 55 percent and 16 percent of total revenues in 2015, respectively. All of our revenues for Adcirca are distributed through Lilly's pharmaceutical wholesaler network.
Long-lived assets (property, plant and equipment) located by geographic area are as follows (in millions):
Year Ended December 31,
2017
2016
2015
United States
$
$
$
Rest-of-World
​
​
​
​
​
​
​
​
​
​
​
Total
$
$
$
​
​
​
​
​
​
​
​
​
​
​
​
​
​
​
​
​
​
​
​
​
​</t>
  </si>
  <si>
    <t>Quarterly Financial Information (Unaudited)</t>
  </si>
  <si>
    <t>15. Quarterly Financial Information (Unaudited)
Summarized quarterly financial information for each of the years ended December 31, 2017 and 2016 are as follows (in millions, except per share amounts):
Quarter Ended
December 31,
September 30,
June 30,
March 31,
Total revenues
$
$
$
$
Cost of product sales
Gross profit
Net income (loss) (1)
)
Net income (loss) per share—basic
$
$
$
)
$
Net income (loss) per share—diluted
$
$
$
)
$
Quarter Ended
December 31,
September 30,
June 30,
March 31,
Total revenues
$
$
$
$
Cost of product sales
Gross profit
Net income (2)
Net income per share—basic
$
$
$
$
Net income per share—diluted
$
$
$
$
(1)
Operating results for the quarters ended December 31, 2017, September 30, 2017, June 30, 2017 and March 31, 2017 included $66.2 million, $(24.1) million, $(9.4) million and $(15.6) million, net of tax, for STAP related share-based compensation expense (benefit), respectively.
(2)
Operating results for the quarters ended December 31, 2016, September 30, 2016, June 30, 2016 and March 31, 2016 included $64.2 million, $28.7 million, $(7.0) million and $(95.5) million, net of tax, for STAP related share-based compensation expense (benefit), respectively.</t>
  </si>
  <si>
    <t>Litigation</t>
  </si>
  <si>
    <t>16. Litigation
Watson Laboratories, Inc.
In June 2015, we received a Paragraph IV certification notice letter from Watson Laboratories, Inc. (Watson) indicating that Watson has submitted an abbreviated new drug application (ANDA) to the FDA to market a generic version of Tyvaso. In its notice letter, Watson states that it intends to market a generic version of Tyvaso before the expiration of U.S. Patent Nos. 6,521,212 and 6,756,033, each of which expires in November 2018; and U.S. Patent No. 8,497,393, which expires in December 2028. Watson's notice letter states that the ANDA contains a Paragraph IV certification alleging that these patents are not valid, not enforceable, and/or will not be infringed by the commercial manufacture, use or sale of the proposed product described in Watson's ANDA submission. We responded to the Watson notice letter by filing a lawsuit in July 2015 against Watson in the U.S. District Court for the District of New Jersey alleging infringement of U.S. Patent Nos. 6,521,212, 6,756,033, and 8,497,393. Under the Hatch-Waxman Act, the FDA is automatically precluded from approving Watson's ANDA for up to 30 months from receipt of Watson's notice letter or until the issuance of a U.S. District Court decision that is adverse to us, whichever occurs first. In September 2015, Watson filed (1) a motion to dismiss some, but not all, counts of the complaint; (2) its answer to our complaint; and (3) certain counterclaims against us. The District Court granted Watson's motion to dismiss certain counts of our complaint. In September 2015, we filed our answer to Watson's counterclaims. In June 2016, Watson sent us a second Paragraph IV certification notice letter addressing two new patents, U.S. Patent Nos. 9,339,507 (the '507 patent) and 9,358,240 (the '240 patent), which expire in March and May 2028, respectively. In June 2016, we filed an amended complaint against Watson asserting these two additional patents. In June 2017, Watson filed petitions with the Patent Trial and Appeal Board (PTAB) of the U.S. Patent and Trademark Office for inter partes review (IPR), seeking to invalidate the '507 patent and '240 patent. On January 11, 2018, the PTAB issued decisions to institute IPR proceedings with respect to both patents.
Trial in the District Court on all of the asserted patents was scheduled to take place in September 2017. The parties, however, asked the District Court to stay the case until 14 days after the PTAB resolves Watson's IPR petitions either by declining to institute the IPRs or by issuing a final written decision on the merits. The District Court granted the request staying the case, and as such trial will not occur until sometime after the stay is lifted. The stay will not be lifted until there is a final written decision by the PTAB, which we would expect within a year of the IPR(s) being instituted.
We intend to vigorously enforce our intellectual property rights relating to Tyvaso.
Actavis Laboratories FL, Inc.
In February 2016, we received a Paragraph IV certification notice letter (the First Actavis Notice Letter) from Actavis Laboratories FL, Inc. (Actavis) indicating that Actavis has submitted an ANDA to the FDA to market a generic version of the 2.5 mg strength of Orenitram. The First Actavis Notice Letter states that Actavis intends to market a generic version of the 2.5 mg strength of Orenitram before the expiration of the following patents, all of which are listed in the Orange Book:
U.S. Patent No.
Expiration Date
8,252,839
May 2024
9,050,311
May 2024
7,544,713
July 2024
7,417,070
July 2026
8,497,393
December 2028
8,747,897
October 2029
8,410,169
February 2030
8,349,892
January 2031
The First Actavis Notice Letter states that the ANDA contains a Paragraph IV certification alleging that these patents are not valid, not enforceable, and/or will not be infringed by the commercial manufacture, use or sale of the proposed product described in Actavis' ANDA submission. We responded to the First Actavis Notice Letter by filing a lawsuit (the First Actavis Action) against Actavis in March 2016 in the U.S. District Court for the District of New Jersey alleging infringement of each of the patents noted above and one additional patent, U.S. Patent No. 9,278,901 (the '901 patent), which expires in May 2024 and is also now listed in the Orange Book. Under the Hatch-Waxman Act, the FDA is automatically precluded from approving Actavis' ANDA with respect to the 2.5 mg strength of Orenitram for up to 30 months from receipt of Actavis' notice letter or until the issuance of a U.S. District Court decision that is adverse to us with respect to all of the eight patents listed in the table above, whichever occurs first. In June 2016, we filed an amended complaint against Actavis, Actavis filed its answer and counterclaims to that amended complaint, and we filed our answer to those counterclaims.
In May 2016, we received a second Paragraph IV certification notice letter from Actavis (the Second Actavis Notice Letter) indicating that Actavis has amended its ANDA to include its generic version of the 0.25 mg and 1.0 mg strengths of Orenitram, in addition to the 2.5 mg strength identified in the First Actavis Notice Letter. We responded to the Second Actavis Notice Letter by filing an additional lawsuit against Actavis (the Second Actavis Action) in June 2016 in the U.S. District Court for the District of New Jersey alleging infringement of the same patents asserted in the First Actavis Action. The Second Actavis Action triggered an additional 30-month stay with respect to the 0.25 mg and 1.0 mg strengths. Specifically, the FDA is automatically precluded from approving Actavis' ANDA with respect to the 0.25 mg and 1.0 mg strengths of Orenitram for up to 30 months from receipt of the Second Actavis Notice Letter or until the issuance of a U.S. District Court decision that is adverse to us with respect to all of the nine patents noted above, whichever occurs first.
We filed a second amended complaint against Actavis in September 2016, alleging infringement of two patents that were not issued and listed in the Orange Book at the time of the First and Second Actavis Notice Letters, but are now listed: U.S. Patent Nos. 9,393,203, which expires in April 2026, and 9,422,223, which expires in May 2024.
On February 15, 2018, we entered into a Settlement Agreement with Actavis to settle all ongoing litigation between the parties concerning Actavis' ANDA for a generic version of Orenitram. Under the Settlement Agreement, we granted Actavis a non-exclusive license to manufacture and commercialize in the United States the generic version of Orenitram described in Actavis' ANDA filing beginning on June 15, 2027, although Actavis may be permitted to enter the market earlier under certain circumstances. The Settlement Agreement does not grant Actavis a license to manufacture a generic version of any other product, such as Tyvaso or Remodulin. The Settlement Agreement does not grant Actavis any rights other than those required to launch Actavis' generic version of Orenitram. The terms of the settlement agreement are substantially similar to the terms of our settlement agreement with Sandoz and other generic companies relating to Remodulin.
In accordance with the terms of the Settlement Agreement, the parties have submitted the Settlement Agreement to the U.S. Federal Trade Commission and the U.S. Department of Justice for review. The parties are also taking certain procedural steps to dismiss the First Actavis Action and Second Actavis Action with prejudice.
SteadyMed Ltd.
In October 2015, SteadyMed Ltd. (SteadyMed) filed an IPR petition with the PTAB seeking to invalidate U.S. Patent No. 8,497,393 (the '393 Patent), which expires in December 2028 and covers a method of making treprostinil, the active pharmaceutical ingredient in Remodulin, Tyvaso and Orenitram. The '393 Patent was also the subject of now-settled litigation with generic companies relating to ANDAs to market generic versions of Remodulin, and remains the subject of our pending litigation with Watson, described above. In June 2017, SteadyMed submitted a new drug application (NDA) to the FDA seeking approval of a product called Trevyent®, which is a single-use, pre-filled pump intended to deliver a two-day supply of treprostinil subcutaneously using SteadyMed's PatchPump® technology. In August 2017, SteadyMed announced receipt of a refuse-to-file letter from the FDA relating to SteadyMed's NDA, requesting further information on certain device specifications and requiring performance testing as well as additional design verification and validation testing on the final, to-be-marketed Trevyent product.
In March 2017, the PTAB issued a Final Written Decision regarding SteadyMed's IPR, finding that all claims of the '393 patent are not patentable. In May 2017, we appealed the PTAB's decision to the U.S. Court of Appeals for the Federal Circuit, and in November 2017, the Federal Circuit issued its decision affirming the PTAB. On February 9, 2018, we filed a petition for certiorari seeking review of the Federal Circuit decision by the United States Supreme Court. The '393 patent remains valid and enforceable until appeals have been exhausted. We intend to continue vigorously defending the '393 patent.
Department of Justice Subpoena
In May 2016, we received a subpoena from the U.S. Department of Justice (DOJ) requesting documents regarding our support of 501(c)(3) organizations that provide financial assistance to patients. Other companies received similar inquiries as part of a DOJ investigation regarding whether that support may violate the Federal Anti-Kickback Statute and the Federal False Claims Act. On December 19, 2017, we entered into a civil Settlement Agreement with the DOJ and the Office of Inspector General (OIG) of the Department of Health and Human Services (collectively the "United States Government"). The Settlement Agreement is neither an admission of facts nor liability, nor a concession by the United States Government that its contentions are not well-founded. Under the Settlement Agreement, we paid to the United States Government the sum of approximately $210.0 million. During the second quarter of 2017, we recorded a $210.0 million accrual relating to this matter. In connection with the civil settlement, we also entered into a Corporate Integrity Agreement with the OIG, effective as of December 18, 2017, which requires us to maintain our corporate compliance program and to undertake a set of defined corporate integrity obligations for a period of five years, ending in December 2022.</t>
  </si>
  <si>
    <t>Schedule II-Valuation and Qualifying Accounts</t>
  </si>
  <si>
    <t>Schedule II—Valuation and Qualifying Accounts
Valuation Allowance on Deferred Tax Assets
Balance at
Additions
Deductions
Balance at
Year Ended December 31, 2017
$
$
$
)
$
Year Ended December 31, 2016
$
$
$
—
$
Year Ended December 31, 2015
$
$
$
—
$
Inventory Reserves
Balance at
Additions
Deductions
Balance at
Year Ended December 31, 2017
$
$
$
)
$
Year Ended December 31, 2016
$
$
$
)
$
Year Ended December 31, 2015
$
$
$
)
$</t>
  </si>
  <si>
    <t>Summary of Significant Accounting Policies (Policies)</t>
  </si>
  <si>
    <t>Basis of Presentation and Principles of Consolidation</t>
  </si>
  <si>
    <t>Basis of Presentation and Principles of Consolidation
The accompanying consolidated financial statements of United Therapeutics Corporation and its wholly owned subsidiaries have been prepared in accordance with accounting principles generally accepted in the United States (GAAP). All intercompany balances and transactions have been eliminated in consolidation.</t>
  </si>
  <si>
    <t>Use of Estimates</t>
  </si>
  <si>
    <t>Use of Estimates
The preparation of the consolidated financial statements in accordance with GAAP requires our management to make estimates and assumptions that affect reported amounts of assets and liabilities at the date of the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marketable investments, fair value measurements (including those relating to contingent consideration), investments in privately-held companies, income taxes, goodwill and other intangible assets, and obligations related to our Supplemental Executive Retirement Plan.</t>
  </si>
  <si>
    <t>Fair Value of Financial Instruments</t>
  </si>
  <si>
    <t>Fair Value of Financial Instruments
The carrying amounts of cash and cash equivalents, accounts receivable, accounts payable, and accrued expenses approximate fair value because of their short maturities. The fair values of our marketable investments and contingent consideration are reported in Note 4— Investments and Note 5 —Fair Value Measurements , respectively.</t>
  </si>
  <si>
    <t>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FASB) codification that requires or permits fair value measurements. Refer to related disclosures in Note 5— Fair Value Measurements.</t>
  </si>
  <si>
    <t>Cash Equivalents</t>
  </si>
  <si>
    <t>Cash Equivalents
Cash equivalents consist of highly liquid investments with maturities of three months or less from the date of acquisition.</t>
  </si>
  <si>
    <t>Marketable Investments</t>
  </si>
  <si>
    <t>Marketable Investments
Our marketable investments are primarily debt securities that we classify as available-for-sale or held-to-maturity. If we have both the positive intent and the ability to hold the securities until maturity, the securities are classified as held-to-maturity. We determine the appropriate classification of the securities at the time they are acquired and evaluate the appropriateness of such classifications at each balance sheet date. Available-for-sale securities are recorded at fair value, with unrealized gains and losses included as a component of accumulated other comprehensive income (loss) in stockholders' equity, until realized. Held-to-maturity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on our consolidated balance sheets based on their contractual maturity dates.
We monitor our investment portfolio for impairment quarterly or more frequently if circumstances warrant. In the event that the carrying value of an investment exceeds its fair value and the decline in value is determined to be other-than-temporary, we record an impairment charge within earnings attributable to the estimated credit loss. In determining whether a decline in the value of an investment is other-than-temporary, we evaluate currently available factors that may include, among others: (1) general market conditions; (2) the duration and extent to which fair value has been less than the carrying value; (3) the investment issuer's financial condition and business outlook; and (4) our assessment as to whether it is more likely than not that we will be required to sell a security prior to recovery of its amortized cost basis.</t>
  </si>
  <si>
    <t>Inventories
Inventories are stated at the lower of cost (first-in, first-out method) or net realizable value and consist of the following, net of reserves (in millions):
As of
2017
2016
Raw materials
$
$
Work-in-progress
Finished goods
​
​
​
​
​
​
​
​
Total inventories
$
$
​
​
​
​
​
​
​
​
​
​
​
​
​
​
​
​</t>
  </si>
  <si>
    <t>Goodwill and Other Intangible Assets</t>
  </si>
  <si>
    <t>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If the carrying amount of the reporting unit exceeds its fair value, then the amount of an impairment loss, if any, is measured as the excess of the recorded amount of goodwill over its implied fair value (Step 2 of the goodwill impairment test). We used a qualitative assessment for our goodwill impairment testing for 2017 and 2016. Our evaluation of goodwill completed during the years ended December 31, 2017 and 2016, resulted in no impairment losses.
Indefinite-lived intangible assets are not amortized but are evaluated annually or more frequently for impairment if impairment indicators exist. Our indefinite-lived intangible assets include purchased in-process research and development projects, which were measured at their estimated fair values as of their acquisition dates. We used a qualitative assessment for our indefinite-lived intangible asset impairment testing. Our evaluation of indefinite-lived intangible assets completed during the years ended December 31, 2017 and 2016, resulted in no impairment losses.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We recorded no impairment losses during the years ended December 31, 2017 and 2016.
Goodwill and other intangible assets consists of the following (in millions):
As of December 31, 2017
As of December 31, 2016
Gross
Accumulated
Net
Gross
Accumulated
Net
Goodwill
$
$
—
$
$
$
—
$
Other intangible assets:
Technology, patents and trade names
)
)
In-process research and development
—
—
Customer relationships and non-compete agreements
)
—
)
​
​
​
​
​
​
​
​
​
​
​
​
​
​
​
​
​
​
​
​
Total
$
$
)
$
$
$
)
$
​
​
​
​
​
​
​
​
​
​
​
​
​
​
​
​
​
​
​
​
​
​
​
​
​
​
​
​
​
​
​
​
​
​
​
​
​
​
​
​
Related amortization expense for the years ended December 31, 2017, 2016 and 2015, was $0.5 million, $0.6 million and $1.1 million, respectively. As of December 31, 2017, aggregate amortization expense relating to definite-lived intangible assets for each of the five succeeding years and thereafter is estimated at less than $1.0 million per year.
In September 2015, we sold for $350.0 million in cash the Rare Pediatric Priority Review Voucher (PPRV) we received from the FDA in connection with the approval of Unituxin. The proceeds from the sale of the PPRV were recognized as a gain on the sale of an intangible asset as the PPRV did not have a carrying value on our consolidated balance sheet at the time of sale.</t>
  </si>
  <si>
    <t>Property, Plant and Equipment</t>
  </si>
  <si>
    <t>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 - 39 Years
Building improvements
10 - 39 Years
Furniture, equipment and vehicles
3 - 25 Years
Leasehold improvements
Remaining lease term, or the estimated useful life of the improvement, whichever is shorter
Property, plant and equipment consists of the following (in millions):
As of December 31,
2017
2016
Land and land improvements
$
$
Buildings, building improvements and leasehold improvements
Buildings under construction
Furniture, equipment and vehicles
​
​
​
​
​
​
​
​
Less—accumulated depreciation
)
)
​
​
​
​
​
​
​
​
Property, plant and equipment, net
$
$
​
​
​
​
​
​
​
​
​
​
​
​
​
​
​
​
Depreciation expense for the years ended December 31, 2017, 2016 and 2015, was $30.5 million, $31.0 million and $31.8 million, respectively.
Buildings under construction consists of direct costs relating to our construction projects.</t>
  </si>
  <si>
    <t>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t>
  </si>
  <si>
    <t>Revenue Recognition</t>
  </si>
  <si>
    <t>Revenue Recognition
Our revenues are generated from the sale of our five commercially approved products: Remodulin, Tyvaso, Orenitram, Unituxin and Adcirca. Revenue is recognized when title and risk of ownership pass to our distributors upon satisfactory delivery, i.e., when all of our performance obligations under our distribution agreements have been satisfied. As is customary in the pharmaceutical industry, our revenues are subject to various product sales allowances in calculating reported net product sales. These sales allowances include: (1) rebates and chargebacks; (2) prompt pay discounts: (3) product returns; and (4) distributor fees and other allowances. We estimate sales allowances in the same period that we recognize revenue for product sales to distributors. Except for product returns, our liabilities for sales allowances are recorded in accounts payable and accrued expenses on our consolidated balance sheets. We record our allowance for product returns in other current and non-current liabilities on our consolidated balance sheets. Calculating these sales allowances involves the use of significant estimates and judgments and information obtained from external sources.
Rebates and Chargebacks. Allowances for rebates include mandated discounts due to our participation in various government health care program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Our chargebacks primarily relate to sales of Adcirca.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Prompt pay discounts. We offer prompt pay discounts to many of our distributors, typically for payments made within 30 days. Prompt pay discounts are estimated in the period of sale based on our experience with sales to eligible distributors. Our distributors have routinely taken advantage of these discounts and we expect them to continue to do so.
Product returns. The sales terms for Adcirca and Unituxin include return rights that extend throughout the distribution channel. For Adcirca, customers have the right to return expired product for up to 12 months past the product's expiration date. Once the product is returned, it is destroyed. We recognize an allowance for returns based on historical returns experience and considering expiration dates of product shipped (generally 24 to 36 months after the initial sale). To date, actual returns have not differed materially from our estimates. For Unituxin, our historical returns have not been material and we do not record a returns allowance. For sales of our other commercial products, we do not offer our customers a general right of return.
Distributor fees and other allowances. Distributor fees include distribution and other service fees paid to certain distributors. These fees are based on contractual amounts or rates applied to purchases of our product or units of service provided in a given period. Other allowances include payments in support of patient assistance programs and are based on the actual amount of financial support provided to patients.
Trade Receivables
We invoice our customers subsequent to revenue recognition, resulting in receivables from our customers, which are presented as accounts receivable on our consolidated balance sheets. Accounts receivable consist of short-term amounts due from distributors (generally 30 to 90 days) and are stated at the amount we expect to collect. We establish an allowance for doubtful accounts based on our assessment of the collectability of specific distributor accounts. No allowance for doubtful accounts was recognized for each of the years ending December 31, 2017 and 2016. Changes in accounts receivable are primarily due to the timing and magnitude of orders of our products, the timing of delivery of our products to distributors and the timing of cash collections.
Adcirca
Adcirca is manufactured for us by Eli Lilly and Company (Lilly) and distributed through their pharmaceutical wholesaler network.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allowances upon delivery to customers due to the following factors: (1) we are responsible for the acceptability of the product purchased by wholesalers; (2) we bear all inventory risk, as title and risk of loss pass to us at the shipping point from Lilly's manufacturing facility; (3) we assume credit risk if Lilly is unable to collect amounts due from customers; and (4) we assume the risk and cost of a product recall, if required.</t>
  </si>
  <si>
    <t>Research and Development</t>
  </si>
  <si>
    <t>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ing to drug development and clinical trials.
We recognize the following as research and development expense in the period related costs are incurred
•
costs associated with in-house or contracted manufacturing activities prior to receiving FDA approval for such facilities, or for major unproven changes to our manufacturing processes;
•
costs incurred in 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t>
  </si>
  <si>
    <t>Share-Based Compensation
Awards under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Generally, the fair value of a stock option grant is measured on its grant date and related compensation expense is recognized ratably over the requisite service period. We issue new shares of our common stock upon the exercise of stock options. Additionally, certain executives have stock options with performance conditions that have vesting rights tied to achievement of specific targeted criteria. Share-based compensation expense for all awards is recorded ratably over their vesting period, depending on the specific terms of the award and achievement of the specified performance conditions. Refer to Note 9— Share-Based Compensation .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t>
  </si>
  <si>
    <t>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of the deferred tax assets will not be realiz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t>
  </si>
  <si>
    <t>Earnings (Loss) per Share</t>
  </si>
  <si>
    <t>Earnings (Loss) per Share
Basic earnings per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such securities were converted or exercised. During periods in which we incur net losses, both basic and diluted loss per share is calculated by dividing the net loss by the weighted average shares outstanding. Potentially dilutive securities are excluded from the calculation because their effect would be anti-dilutive.</t>
  </si>
  <si>
    <t>Concentration of Credit Risk</t>
  </si>
  <si>
    <t>Concentration of Credit Risk
Financial instruments that are exposed to credit risk consist of cash, money market funds, certificates of deposit, marketable debt securitie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government-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t>
  </si>
  <si>
    <t>Summary of Significant Accounting Policies (Tables)</t>
  </si>
  <si>
    <t>Schedule of inventories, net of reserves</t>
  </si>
  <si>
    <t>Inventories are stated at the lower of cost (first-in, first-out method) or net realizable value and consist of the following, net of reserves (in millions):
As of
2017
2016
Raw materials
$
$
Work-in-progress
Finished goods
​
​
​
​
​
​
​
​
Total inventories
$
$
​
​
​
​
​
​
​
​
​
​
​
​
​
​
​
​</t>
  </si>
  <si>
    <t>Schedule of goodwill and other intangible assets</t>
  </si>
  <si>
    <t>Goodwill and other intangible assets consists of the following (in millions):
As of December 31, 2017
As of December 31, 2016
Gross
Accumulated
Net
Gross
Accumulated
Net
Goodwill
$
$
—
$
$
$
—
$
Other intangible assets:
Technology, patents and trade names
)
)
In-process research and development
—
—
Customer relationships and non-compete agreements
)
—
)
​
​
​
​
​
​
​
​
​
​
​
​
​
​
​
​
​
​
​
​
Total
$
$
)
$
$
$
)
$
​
​
​
​
​
​
​
​
​
​
​
​
​
​
​
​
​
​
​
​
​
​
​
​
​
​
​
​
​
​
​
​
​
​
​
​
​
​
​
​</t>
  </si>
  <si>
    <t>Schedule of property, plant and equipment and the estimated useful lives</t>
  </si>
  <si>
    <t>Land improvements
15 Years
Buildings
25 - 39 Years
Building improvements
10 - 39 Years
Furniture, equipment and vehicles
3 - 25 Years
Leasehold improvements
Remaining lease term, or the estimated useful life of the improvement, whichever is shorter
Property, plant and equipment consists of the following (in millions):
As of December 31,
2017
2016
Land and land improvements
$
$
Buildings, building improvements and leasehold improvements
Buildings under construction
Furniture, equipment and vehicles
​
​
​
​
​
​
​
​
Less—accumulated depreciation
)
)
​
​
​
​
​
​
​
​
Property, plant and equipment, net
$
$
​
​
​
​
​
​
​
​
​
​
​
​
​
​
​
​</t>
  </si>
  <si>
    <t>Investments (Tables)</t>
  </si>
  <si>
    <t>Schedule of marketable investments classified as available-for-sale</t>
  </si>
  <si>
    <t>Marketable investments classified as available-for-sale consisted of the following (in millions):
As of December 31, 2017
Amortized
Gross
Fair
U.S. government and agency securities
$
$
)
$
Corporate notes and bonds
—
​
​
​
​
​
​
​
​
​
​
​
Total
$
$
)
$
​
​
​
​
​
​
​
​
​
​
​
​
​
​
​
​
​
​
​
​
​
​
Reported under the following captions on the consolidated balance sheet:
Cash and cash equivalents
$
Current marketable investments
Non-current marketable investments
​
​
​
​
​
​
​
​
​
​
​
Total
$
​
​
​
​
​
​
​
​
​
​
​
​
​
​
​
​
​
​
​
​
​
​</t>
  </si>
  <si>
    <t>Available-for-Sale Investments</t>
  </si>
  <si>
    <t>Summary of the contractual maturities</t>
  </si>
  <si>
    <t>The following table summarizes the contractual maturities of available-for-sale marketable investments (in millions):
December 31, 2017
Amortized
Fair
Due within one year
$
$
Due in two to three years
​
​
​
​
​
​
​
​
Total
$
$
​
​
​
​
​
​
​
​
​
​
​
​
​
​
​
​</t>
  </si>
  <si>
    <t>Held-to-Maturity Investments</t>
  </si>
  <si>
    <t>The following table summarizes the contractual maturities of held-to-maturity marketable investments (in millions):
As of December 31, 2017
Amortized Cost
Fair Value
Due within one year
$
$
Due in two to three years
​
​
​
​
​
​
​
​
Total
$
$
​
​
​
​
​
​
​
​
​
​
​
​
​
​
​
​</t>
  </si>
  <si>
    <t>Fair Value Measurements (Tables)</t>
  </si>
  <si>
    <t>Schedule of assets and liabilities subject to fair value measurements</t>
  </si>
  <si>
    <t>Assets and liabilities subject to fair value measurements are as follows (in millions):
As of December 31, 2017
Level 1
Level 2
Level 3
Balance
Assets
Money market funds (1)
$
$
—
$
—
$
Time deposits (2)
—
—
U.S. government and agency securities (2)
—
—
Corporate debt securities (2)
—
—
​
​
​
​
​
​
​
​
​
​
​
​
​
​
Total assets
$
$
$
—
$
​
​
​
​
​
​
​
​
​
​
​
​
​
​
​
​
​
​
​
​
​
​
​
​
​
​
​
​
Liabilities
Contingent consideration (3)
—
—
​
​
​
​
​
​
​
​
​
​
​
​
​
​
Total liabilities
$
—
$
—
$
$
​
​
​
​
​
​
​
​
​
​
​
​
​
​
​
​
​
​
​
​
​
​
​
​
​
​
​
​
As of December 31, 2016
Level 1
Level 2
Level 3
Balance
Assets
Money market funds (1)
$
$
—
$
—
$
U.S. government and agency securities (2)
—
—
​
​
​
​
​
​
​
​
​
​
​
​
​
​
Total assets
$
$
$
—
$
​
​
​
​
​
​
​
​
​
​
​
​
​
​
​
​
​
​
​
​
​
​
​
​
​
​
​
​
Liabilities
Contingent consideration (3)
—
—
​
​
​
​
​
​
​
​
​
​
​
​
​
​
Total liabilities
$
—
$
—
$
$
​
​
​
​
​
​
​
​
​
​
​
​
​
​
​
​
​
​
​
​
​
​
​
​
​
​
​
​
(1)
Included in cash and cash equivalents on the accompanying consolidated balance sheets.
(2)
Included in cash equivalents and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non-current liabilities on the accompanying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t>
  </si>
  <si>
    <t>Accounts Payable and Accrued Expenses (Tables)</t>
  </si>
  <si>
    <t>Schedule of accounts payable and accrued expenses</t>
  </si>
  <si>
    <t>Accounts payable and accrued expenses consist of the following by major categories (in millions):
As of
2017
2016
Accounts payable
$
$
Accrued expenses:
Sales related (royalties, rebates and fees)
Payroll related
Other
​
​
​
​
​
​
​
​
Total accrued expenses
$
$
​
​
​
​
​
​
​
​
Total accounts payable and accrued expenses
$
$
​
​
​
​
​
​
​
​
​
​
​
​
​
​
​
​</t>
  </si>
  <si>
    <t>Debt (Tables)</t>
  </si>
  <si>
    <t>Schedule of components of interest expense presented on the entity's consolidated statements of operations</t>
  </si>
  <si>
    <t>Details of interest expense presented on our consolidated statements of operations are as follows (in millions):
Year Ended
2017
2016
2015
Credit Facility interest expense (1)
$
$
$
—
Convertible Notes interest expense
—
Other interest expense
​
​
​
​
​
​
​
​
​
​
​
Total interest expense
$
$
$
​
​
​
​
​
​
​
​
​
​
​
​
​
​
​
​
​
​
​
​
​
​
(1)
Represents interest expense related to debt and amortization of issuance costs associated with our 2016 Credit Agreement.</t>
  </si>
  <si>
    <t>Temporary Equity (Tables)</t>
  </si>
  <si>
    <t>Schedule of components of carrying value of temporary equity</t>
  </si>
  <si>
    <t>Components comprising the carrying value of temporary equity include the following (in millions):
As of
2017
2016
Common stock subject to repurchase (1)
$
$
Preferred stock with redemption rights (2)
—
​
​
​
​
​
​
​
​
Total
$
$
​
​
​
​
​
​
​
​
​
​
​
​
​
​
​
​
(1)
In connection with our license agreement with Toray Industries Inc. (Toray), we issued 200,000 shares of our common stock (which have since split into 400,000 shares) to Toray in 2007, and provided Toray the right to require us to repurchase the shares at a price of $27.21 per share.
(2)
The preferred stock issued by the variable interest entity we consolidate includes rights that allow the holders to redeem the preferred stock at the original issuance price in exchange for cash. Refer to Note 4— Investments—Variable Interest Entity for more information.</t>
  </si>
  <si>
    <t>Share-Based Compensation (Tables)</t>
  </si>
  <si>
    <t>Stock Options</t>
  </si>
  <si>
    <t>Schedule of components of share-based compensation expense (benefit) recognized</t>
  </si>
  <si>
    <t>The following table reflects the components of share-based compensation expense (benefit) recognized in our consolidated statements of operations (in millions):
Year Ended December 31,
2017
2016
2015
Stock Options
$
$
$
Restricted Stock Units
—
Share Tracking Awards
)
Employee Stock Purchase Plan
​
​
​
​
​
​
​
​
​
​
​
Total Share-based compensation expense before tax
$
$
$
​
​
​
​
​
​
​
​
​
​
​
​
​
​
​
​
​
​
​
​
​
​
Share-based compensation capitalized as part of inventory
$
$
$
​
​
​
​
​
​
​
​
​
​
​
​
​
​
​
​
​
​
​
​
​
​</t>
  </si>
  <si>
    <t>Summary of weighted-average assumptions to estimate the fair value of stock options</t>
  </si>
  <si>
    <t>Year Ended
2017
2016 (1)
2015 (1)
Expected term of options (in years)
Expected volatility
%
%
%
Risk-free interest rate
%
%
%
Expected dividend yield
%
%
%
(1)
Prior to the adoption of ASU 2016-09 on January 1, 2017, the weighted-average expected forfeiture rate used in estimating the fair value of stock options granted to employees was 5.4% and 1.5% in 2016 and 2015, respectively. Refer to Note 3— Recently Issued Accounting Standards for more information. During 2016, we issued stock options to all our employees, which resulted in an increase in the forfeiture rate compared to prior years.</t>
  </si>
  <si>
    <t>Schedule of status and activity of stock options</t>
  </si>
  <si>
    <t>Options
Weighted-Average
Weighted Average
Aggregate
Outstanding at January 1, 2017
$
Granted
Exercised
)
Forfeited
)
​
​
​
​
​
​
​
​
​
​
​
​
​
​
Outstanding at December 31, 2017
$
$
​
​
​
​
​
​
​
​
​
​
​
​
​
​
​
​
​
​
​
​
​
​
​
​
​
​
​
​
Exercisable at December 31, 2017
$
$
​
​
​
​
​
​
​
​
​
​
​
​
​
​
​
​
​
​
​
​
​
​
​
​
​
​
​
​
Unvested at December 31, 2017
$
$
​
​
​
​
​
​
​
​
​
​
​
​
​
​
​
​
​
​
​
​
​
​
​
​
​
​
​
​</t>
  </si>
  <si>
    <t>Schedule of share-based compensation (benefit) expense recognized</t>
  </si>
  <si>
    <t>Total share-based compensation expense relating to stock options is as follows (in millions):
Year Ended December 31,
2017
2016
2015
Cost of product sales
$
$
$
—
Research and development
—
Selling, general and administrative
​
​
​
​
​
​
​
​
​
​
​
Share-based compensation expense before tax
Related income tax benefit
)
)
)
​
​
​
​
​
​
​
​
​
​
​
Share-based compensation expense, net of tax
$
$
$
​
​
​
​
​
​
​
​
​
​
​
​
​
​
​
​
​
​
​
​
​
​</t>
  </si>
  <si>
    <t>Summary of stock option exercise data</t>
  </si>
  <si>
    <t>Stock option exercise data is summarized below (dollars in millions):
Year Ended December 31,
2017
2016
2015
Number of options exercised
Cash received from options exercised
$
$
$
Total intrinsic value of options exercised
$
$
$
Tax benefits realized from options exercised (1)
$
—
$
$
(1)
On January 1, 2017, we adopted ASU 2016-09. Upon adoption of ASU 2016-09, we began to recognize excess tax benefits as income tax benefits on our consolidated statements of operations.</t>
  </si>
  <si>
    <t>STAP awards</t>
  </si>
  <si>
    <t>As of December 31,
2017
2016 (1)
2015 (1)
Expected term of awards (in years)
Expected volatility
%
%
%
Risk-free interest rate
%
%
%
Expected dividend yield
%
%
%
(1)
Prior to the adoption of ASU 2016-09 on January 1, 2017, the weighted-average expected forfeiture rate used in estimating the fair value of STAP awards granted to employees was 8.8 percent in 2016 and 2015. Refer to Note 3— Recently Issued Accounting Standards for more information.</t>
  </si>
  <si>
    <t>Share-based compensation expense (benefit) recognized in connection with the STAP is as follows (in millions):
Year Ended December 31,
2017
2016
2015
Cost of product sales
$
$
—
$
Research and development
)
Selling, general and administrative
)
​
​
​
​
​
​
​
​
​
​
​
Share-based compensation expense (benefit) before tax
)
Related income tax (benefit) expense
)
)
​
​
​
​
​
​
​
​
​
​
​
Share-based compensation expense (benefit), net of tax
$
$
)
$</t>
  </si>
  <si>
    <t>Summary of the activity and status of STAP awards</t>
  </si>
  <si>
    <t>Number of
Weighted-Average
Weighted Average
Aggregate
Outstanding at January 1, 2017
$
Granted
—
—
Exercised
)
Forfeited
)
​
​
​
​
​
​
​
​
​
​
​
​
​
​
Outstanding at December 31, 2017
$
$
​
​
​
​
​
​
​
​
​
​
​
​
​
​
​
​
​
​
​
​
​
​
​
​
​
​
​
​
Exercisable at December 31, 2017
$
$
​
​
​
​
​
​
​
​
​
​
​
​
​
​
​
​
​
​
​
​
​
​
​
​
​
​
​
​
Unvested at December 31, 2017
$
$
​
​
​
​
​
​
​
​
​
​
​
​
​
​
​
​
​
​
​
​
​
​
​
​
​
​
​
​</t>
  </si>
  <si>
    <t>Stockholders' Equity (Tables)</t>
  </si>
  <si>
    <t>Schedule of components of basic and diluted earnings per share</t>
  </si>
  <si>
    <t>The components of basic and diluted earnings per share comprised the following (in millions, except per share amounts):
Year Ended December 31,
2017
2016
2015
Numerator:
Net income
$
$
$
​
​
​
​
​
​
​
​
​
​
​
​
​
​
​
​
​
​
​
​
​
​
Denominator:
Weighted average outstanding shares—basic
Effect of dilutive securities (1) :
Convertible notes
—
—
Warrants
Stock options, restricted stock units and employee stock purchase plan
​
​
​
​
​
​
​
​
​
​
​
Weighted average shares—diluted (2)
​
​
​
​
​
​
​
​
​
​
​
​
​
​
​
​
​
​
​
​
​
​
Earnings per common share:
Basic
$
$
$
​
​
​
​
​
​
​
​
​
​
​
​
​
​
​
​
​
​
​
​
​
​
Diluted
$
$
$
​
​
​
​
​
​
​
​
​
​
​
​
​
​
​
​
​
​
​
​
​
​
Stock options, restricted stock units and warrants excluded from calculation (2)
​
​
​
​
​
​
​
​
​
​
​
​
​
​
​
​
​
​
​
​
​
​
(1)
Calculated using the treasury stock method.
(2)
Certain convertible notes, stock options, restricted stock units and warrants have been excluded from the computation of diluted earnings per share because their impact would be anti-dilutive. Under the convertible note hedge agreement we entered into in connection with our Convertible Notes, we were entitled to receive shares required to be issued to investors upon conversion of our Convertible Notes. Since related shares used to compute dilutive earnings per share would be anti-dilutive, they have been excluded from the calculation above.</t>
  </si>
  <si>
    <t>Schedule of changes in accumulated other comprehensive loss by component, net of tax</t>
  </si>
  <si>
    <t>The following table includes changes in accumulated other comprehensive loss by component, net of tax (in millions):
Defined (1)
Foreign Currency
Unrealized Gains
Total
Balance, January 1, 2017
$
$
)
$
—
$
)
Other comprehensive (loss) income before reclassifications
)
)
)
Amounts reclassified from accumulated other comprehensive income
—
—
​
​
​
​
​
​
​
​
​
​
​
​
​
​
Net current-period other comprehensive (loss) income
)
)
)
​
​
​
​
​
​
​
​
​
​
​
​
​
​
Balance, December 31, 2017
$
$
)
$
)
$
)
​
​
​
​
​
​
​
​
​
​
​
​
​
​
​
​
​
​
​
​
​
​
​
​
​
​
​
​
Defined (1)
Foreign Currency (2)
Unrealized Gains
Total
Balance, January 1, 2016
$
)
$
)
$
—
$
)
Other comprehensive income (loss) before reclassifications
)
—
Amounts reclassified from accumulated other comprehensive income
—
—
​
​
​
​
​
​
​
​
​
​
​
​
​
​
Net current-period other comprehensive income (loss)
)
—
​
​
​
​
​
​
​
​
​
​
​
​
​
​
Balance, December 31, 2016
$
$
)
$
—
$
)
​
​
​
​
​
​
​
​
​
​
​
​
​
​
​
​
​
​
​
​
​
​
​
​
​
​
​
​
(1)
Refer to Note 12— Employee Benefit Plans — Supplemental Executive Retirement Plan , which identifies the captions within our consolidated statement of operations where reclassification adjustments were recognized and their associated tax impact.
(2)
In the fourth quarter of 2016, we changed the functional currency for our foreign entities to the U.S. dollar. The loss on foreign currency translation attributable to each foreign entity at the time of this change will remain in accumulated other comprehensive loss until the sale or substantial liquidation of the foreign entity.</t>
  </si>
  <si>
    <t>Income Taxes (Tables)</t>
  </si>
  <si>
    <t>Schedule of components of income tax expense (benefit)</t>
  </si>
  <si>
    <t>Components of income tax expense (benefit) consist of the following (in millions):
Year Ended December 31,
2017
2016
2015
Current:
Federal
$
$
$
State
​
​
​
​
​
​
​
​
​
​
​
Total current
Deferred
Federal
)
State
)
​
​
​
​
​
​
​
​
​
​
​
Total deferred
​
​
​
​
​
​
​
​
​
​
​
Total income tax expense
$
$
$
​
​
​
​
​
​
​
​
​
​
​
​
​
​
​
​
​
​
​
​
​
​</t>
  </si>
  <si>
    <t>Schedule of reconciliation of income tax expense computed at the statutory federal tax rate to income tax expense</t>
  </si>
  <si>
    <t>Presented below is a reconciliation of income tax expense computed at the statutory federal tax rate to income tax expense as reported (in millions):
Year Ended December 31,
2017
2016
2015
Federal taxes at 35 percent
$
$
$
Tax reform
—
—
Section 199 deduction
)
)
)
Nondeductible portion of DOJ settlement
—
—
Change in valuation allowance
—
General business credits
)
)
)
State taxes, net of federal benefit
Impact of windfall tax benefits upon exercise of stock options
)
—
—
Nondeductible compensation expense
)
Other
)
​
​
​
​
​
​
​
​
​
​
​
Total income tax expense
$
$
$
​
​
​
​
​
​
​
​
​
​
​
​
​
​
​
​
​
​
​
​
​
​</t>
  </si>
  <si>
    <t>Schedule of components of net deferred tax assets</t>
  </si>
  <si>
    <t>Components of the net deferred tax assets are as follows (in millions):
As of
2017
2016
Deferred tax assets:
Intangible assets
$
$
Nonqualified stock options
SERP
STAP awards
Impairments
—
Other
​
​
​
​
​
​
​
​
Total deferred tax assets
Deferred tax liabilities:
Plant and equipment principally due to differences in depreciation
)
)
Other
)
)
​
​
​
​
​
​
​
​
Net deferred tax assets before valuation allowance
Valuation allowance
)
)
​
​
​
​
​
​
​
​
Net deferred tax assets
$
$
​
​
​
​
​
​
​
​
​
​
​
​
​
​
​
​</t>
  </si>
  <si>
    <t>Employee Benefit Plans (Tables)</t>
  </si>
  <si>
    <t>Schedule of reconciliation of the beginning and ending balances of the projected benefit obligation</t>
  </si>
  <si>
    <t>A reconciliation of the beginning and ending balances of the projected benefit obligation is presented below (in millions):
Year Ended
2017
2016
Projected benefit obligation at the beginning of the year
$
$
Service cost
Interest cost
Plan amendments
—
Actuarial loss (gain) (1)
)
​
​
​
​
​
​
​
​
Projected benefit obligation at the end of the year
$
$
​
​
​
​
​
​
​
​
​
​
​
​
​
​
​
​
Fair value of plan assets at the end of the year
—
—
​
​
​
​
​
​
​
​
Unfunded at end of the year
$
$
​
​
​
​
​
​
​
​
​
​
​
​
​
​
​
​
Amount included in Other current liabilities (2)
$
$
​
​
​
​
​
​
​
​
​
​
​
​
​
​
​
​
(1)
During the second quarter of 2016, certain participants in the SERP departed before retirement age under the terms of the SERP. As a result, we remeasured the benefit obligation under the SERP and recorded a reduction to the benefit obligation of $11.3 million, an increase to "Actuarial (loss) gain arising during period, net of tax" within "Accumulated other comprehensive loss" of $7.1 million and a decrease to "Deferred tax assets, net" of $4.2 million.
(2)
The amount included under the caption "Other current liabilities" on our consolidated balance sheets represents the benefit obligation due to participants who are eligible to retire and whose benefit payments could commence within one year of the respective balance sheet date.</t>
  </si>
  <si>
    <t>Schedule of future estimated benefit payments, based on current assumptions, including election of lump-sum distributions and expected future service</t>
  </si>
  <si>
    <t>Future estimated benefit payments, based on current assumptions, including election of lump-sum distributions and expected future service, are as follows (in millions):
Year Ended December 31,
2018
$
2019
2020
—
2021
—
2021
—
Thereafter
​
​
​
​
​
Total
$
​
​
​
​
​
​
​
​
​
​</t>
  </si>
  <si>
    <t>Schedule of weighted-average assumptions used to measure the SERP obligation</t>
  </si>
  <si>
    <t>Year Ended
2017
2016
Discount Rate
%
%
​
​
​
​
​
​
​
​
​
​
​
​
​
​
​
​
Salary Increases
%
%
​
​
​
​
​
​
​
​
​
​
​
​
​
​
​
​</t>
  </si>
  <si>
    <t>Schedule of components of net periodic pension cost recognized</t>
  </si>
  <si>
    <t>The components of net periodic pension cost recognized on our consolidated statements of operations consisted of the following (in millions):
Year Ended
2017
2016
2015
Service cost
$
$
$
Interest cost
Amortization of prior service cost
Amortization of net actuarial (gain) loss
)
)
​
​
​
​
​
​
​
​
​
​
​
Total
$
$
$
​
​
​
​
​
​
​
​
​
​
​
​
​
​
​
​
​
​
​
​
​
​</t>
  </si>
  <si>
    <t>Schedule of components reclassified from accumulated other comprehensive loss</t>
  </si>
  <si>
    <t>Reclassification adjustments related to the SERP from accumulated other comprehensive loss to the statements of operations by line item and the tax impact of these reclassifications is presented below (in millions):
Components Reclassified from Accumulated Other (1)
As of
As of
Amortization of prior service cost:
Research and development
$
$
Selling, general and administrative
​
​
​
​
​
​
​
​
Total
Amortization of net actuarial (gain) loss:
Research and development
)
)
Selling, general and administrative
)
)
​
​
​
​
​
​
​
​
Total
)
)
Total amortization of prior service cost and net actuarial (gain) loss
Tax benefit
)
)
​
​
​
​
​
​
​
​
Total, net of tax
$
$
​
​
​
​
​
​
​
​
​
​
​
​
​
​
​
​
(1)
Refer to Note 10— Stockholders' Equity — Accumulated Other Comprehensive Loss .</t>
  </si>
  <si>
    <t>Schedule of amounts recognized in other comprehensive (loss) income</t>
  </si>
  <si>
    <t>Amounts relating to the SERP that have been recognized in other comprehensive (loss) income are as follows (in millions):
Year Ended
2017
2016
2015
Net unrecognized actuarial (loss) gain
$
)
$
$
Net unrecognized prior service cost (benefit)
)
​
​
​
​
​
​
​
​
​
​
​
Total
)
Tax expense (benefit)
)
)
​
​
​
​
​
​
​
​
​
​
​
Total, net of tax
$
)
$
$
​
​
​
​
​
​
​
​
​
​
​
​
​
​
​
​
​
​
​
​
​
​</t>
  </si>
  <si>
    <t>Schedule of amounts included in accumulated other comprehensive loss that have not yet been recognized as a component of net periodic pension cost</t>
  </si>
  <si>
    <t>The table below presents amounts relating to the SERP included in accumulated other comprehensive loss that have not yet been recognized as a component of net periodic pension cost on our consolidated statements of operations (in millions):
Year Ended
2017
2016
2015
Net unrecognized actuarial (gain) loss
$
)
$
)
$
Net unrecognized prior service cost
​
​
​
​
​
​
​
​
​
​
​
Total
)
)
Tax expense (benefit)
)
​
​
​
​
​
​
​
​
​
​
​
Total, net of tax
$
)
$
)
$
​
​
​
​
​
​
​
​
​
​
​
​
​
​
​
​
​
​
​
​
​
​</t>
  </si>
  <si>
    <t>Schedule of estimated amounts included in accumulated other comprehensive loss that are expected to be recognized as components of net periodic pension expense</t>
  </si>
  <si>
    <t>Estimated amounts included in accumulated other comprehensive loss as of December 31, 2017, that are expected to be recognized as components of net periodic pension cost on our consolidated statements of operations for the year ended December 31, 2018, comprise the following (in millions):
Amortization of prior service cost
$
Amortization of net actuarial gain
)
​
​
​
​
​
Total
$
​
​
​
​
​
​
​
​
​
​</t>
  </si>
  <si>
    <t>Commitments and Contingencies (Tables)</t>
  </si>
  <si>
    <t>Schedule of future minimum lease payments under non-cancelable operating leases</t>
  </si>
  <si>
    <t>Future minimum lease payments under non-cancelable operating leases as of December 31, 2017, are as follows (in millions):
Year Ending December 31,
2018
$
2019
2020
2021
2022
Thereafter
​
​
​
​
​
Total
$
​
​
​
​
​
​
​
​
​
​</t>
  </si>
  <si>
    <t>Segment Information (Tables)</t>
  </si>
  <si>
    <t>Schedule of net product sales, cost of product sales and gross profit for each commercial product</t>
  </si>
  <si>
    <t>Net product sales, cost of product sales and gross profit for each of our commercial products were as follows (in millions):
Remodulin
Tyvaso
Adcirca
Orenitram
Unituxin
Total
Year Ended December 31, 2017
Net product sales
$
$
$
$
$
$
Cost of product sales
​
​
​
​
​
​
​
​
​
​
​
​
​
​
​
​
​
​
​
​
Gross profit
$
$
$
$
$
$
​
​
​
​
​
​
​
​
​
​
​
​
​
​
​
​
​
​
​
​
​
​
​
​
​
​
​
​
​
​
​
​
​
​
​
​
​
​
​
​
Year Ended December 31, 2016
Net product sales
$
$
$
$
$
$
Cost of product sales
​
​
​
​
​
​
​
​
​
​
​
​
​
​
​
​
​
​
​
​
Gross profit
$
$
$
$
$
$
​
​
​
​
​
​
​
​
​
​
​
​
​
​
​
​
​
​
​
​
​
​
​
​
​
​
​
​
​
​
​
​
​
​
​
​
​
​
​
​
Year Ended December 31, 2015 (1)
Net product sales
$
$
$
$
$
$
Cost of product sales
​
​
​
​
​
​
​
​
​
​
​
​
​
​
​
​
​
​
​
​
Gross profit
$
$
$
$
$
$
​
​
​
​
​
​
​
​
​
​
​
​
​
​
​
​
​
​
​
​
​
​
​
​
​
​
​
​
​
​
​
​
​
​
​
​
​
​
​
​
(1)
We commenced sales of Unituxin during the third quarter of 2015.</t>
  </si>
  <si>
    <t>Schedule of net revenues from external customers by geographic area</t>
  </si>
  <si>
    <t>Geographic revenues are determined based on the country in which our customers (distributors) are located. Total revenues from external customers by geographic area are as follows (in millions):
Year Ended December 31,
2017
2016
2015
United States
$
$
$
Rest-of-World (1)
​
​
​
​
​
​
​
​
​
​
​
Total (2)
$
$
$
​
​
​
​
​
​
​
​
​
​
​
​
​
​
​
​
​
​
​
​
​
​
(1)
Primarily Europe.
(2)
Total includes other revenue of $5.2 million for the year ended December 31, 2015.</t>
  </si>
  <si>
    <t>Schedule of long-lived assets (property, plant and equipment) located by geographic area</t>
  </si>
  <si>
    <t>Long-lived assets (property, plant and equipment) located by geographic area are as follows (in millions):
Year Ended December 31,
2017
2016
2015
United States
$
$
$
Rest-of-World
​
​
​
​
​
​
​
​
​
​
​
Total
$
$
$
​
​
​
​
​
​
​
​
​
​
​
​
​
​
​
​
​
​
​
​
​
​</t>
  </si>
  <si>
    <t>Quarterly Financial Information (Unaudited) (Tables)</t>
  </si>
  <si>
    <t>Summary of quarterly financial information</t>
  </si>
  <si>
    <t>Summarized quarterly financial information for each of the years ended December 31, 2017 and 2016 are as follows (in millions, except per share amounts):
Quarter Ended
December 31,
September 30,
June 30,
March 31,
Total revenues
$
$
$
$
Cost of product sales
Gross profit
Net income (loss) (1)
)
Net income (loss) per share—basic
$
$
$
)
$
Net income (loss) per share—diluted
$
$
$
)
$
Quarter Ended
December 31,
September 30,
June 30,
March 31,
Total revenues
$
$
$
$
Cost of product sales
Gross profit
Net income (2)
Net income per share—basic
$
$
$
$
Net income per share—diluted
$
$
$
$
(1)
Operating results for the quarters ended December 31, 2017, September 30, 2017, June 30, 2017 and March 31, 2017 included $66.2 million, $(24.1) million, $(9.4) million and $(15.6) million, net of tax, for STAP related share-based compensation expense (benefit), respectively.
(2)
Operating results for the quarters ended December 31, 2016, September 30, 2016, June 30, 2016 and March 31, 2016 included $64.2 million, $28.7 million, $(7.0) million and $(95.5) million, net of tax, for STAP related share-based compensation expense (benefit), respectively.</t>
  </si>
  <si>
    <t>Litigation (Tables)</t>
  </si>
  <si>
    <t>Schedule of patent expiration dates</t>
  </si>
  <si>
    <t>U.S. Patent No.
Expiration Date
8,252,839
May 2024
9,050,311
May 2024
7,544,713
July 2024
7,417,070
July 2026
8,497,393
December 2028
8,747,897
October 2029
8,410,169
February 2030
8,349,892
January 2031</t>
  </si>
  <si>
    <t>Summary of Significant Accounting Policies - Inventories (Details) - USD ($) $ in Millions</t>
  </si>
  <si>
    <t>Raw materials</t>
  </si>
  <si>
    <t>Work-in-progress</t>
  </si>
  <si>
    <t>Finished goods</t>
  </si>
  <si>
    <t>Total inventories</t>
  </si>
  <si>
    <t>Summary of Significant Accounting Policies - Goodwill and Other Intangible Assets (Details) - USD ($) $ in Millions</t>
  </si>
  <si>
    <t>1 Months Ended</t>
  </si>
  <si>
    <t>Sep. 30, 2015</t>
  </si>
  <si>
    <t>Impairment loss for goodwill</t>
  </si>
  <si>
    <t>Impairment losses of indefinite-lived intangible assets</t>
  </si>
  <si>
    <t>Impairment losses of finite-lived intangible assets</t>
  </si>
  <si>
    <t>Goodwill, Gross</t>
  </si>
  <si>
    <t>Goodwill, Net</t>
  </si>
  <si>
    <t>Total goodwill and other intangible assets, Gross</t>
  </si>
  <si>
    <t>Other intangible assets, Accumulated Amortization</t>
  </si>
  <si>
    <t>Total goodwill and other intangible assets, Net</t>
  </si>
  <si>
    <t>Amortization expense</t>
  </si>
  <si>
    <t>Amortization relating to other intangible assets</t>
  </si>
  <si>
    <t>Proceeds from sale of intangible asset</t>
  </si>
  <si>
    <t>Maximum</t>
  </si>
  <si>
    <t>Thereafter</t>
  </si>
  <si>
    <t>Technology, patents and trade names</t>
  </si>
  <si>
    <t>Other intangible assets, Gross</t>
  </si>
  <si>
    <t>Other intangible assets, Net</t>
  </si>
  <si>
    <t>In-process research and development</t>
  </si>
  <si>
    <t>Customer relationships and non-compete agreements</t>
  </si>
  <si>
    <t>PPRV Licensing Agreement</t>
  </si>
  <si>
    <t>Summary of Significant Accounting Policies - Property, Plant and Equipment (Details) - USD ($) $ in Millions</t>
  </si>
  <si>
    <t>Property, plant and equipment, gross</t>
  </si>
  <si>
    <t>Less-accumulated depreciation</t>
  </si>
  <si>
    <t>Depreciation expense</t>
  </si>
  <si>
    <t>Land improvements</t>
  </si>
  <si>
    <t>Estimated useful life</t>
  </si>
  <si>
    <t>15 years</t>
  </si>
  <si>
    <t>Land and land improvements</t>
  </si>
  <si>
    <t>Buildings, building improvements and leasehold improvements</t>
  </si>
  <si>
    <t>Buildings | Minimum</t>
  </si>
  <si>
    <t>25 years</t>
  </si>
  <si>
    <t>Buildings | Maximum</t>
  </si>
  <si>
    <t>39 years</t>
  </si>
  <si>
    <t>Building improvements | Minimum</t>
  </si>
  <si>
    <t>10 years</t>
  </si>
  <si>
    <t>Building improvements | Maximum</t>
  </si>
  <si>
    <t>Buildings under construction</t>
  </si>
  <si>
    <t>Furniture, equipment and vehicles</t>
  </si>
  <si>
    <t>Furniture, equipment and vehicles | Minimum</t>
  </si>
  <si>
    <t>3 years</t>
  </si>
  <si>
    <t>Furniture, equipment and vehicles | Maximum</t>
  </si>
  <si>
    <t>Summary of Significant Accounting Policies - Revenue Recognition (Details) $ in Millions</t>
  </si>
  <si>
    <t>Dec. 31, 2017USD ($)product</t>
  </si>
  <si>
    <t>Dec. 31, 2016USD ($)</t>
  </si>
  <si>
    <t>Number of disposed commercially approved products | product</t>
  </si>
  <si>
    <t>Maximum payment period for prompt pay discounts to distributors</t>
  </si>
  <si>
    <t>30 days</t>
  </si>
  <si>
    <t>Allowance for doubtful accounts | $</t>
  </si>
  <si>
    <t>Expiration period for right to return product</t>
  </si>
  <si>
    <t>12 months</t>
  </si>
  <si>
    <t>Minimum</t>
  </si>
  <si>
    <t>Period for allowance recognition for return products</t>
  </si>
  <si>
    <t>24 months</t>
  </si>
  <si>
    <t>36 months</t>
  </si>
  <si>
    <t>Summary of Significant Accounting Policies - Share-Based Compensation (Details)</t>
  </si>
  <si>
    <t>Dec. 31, 2017item</t>
  </si>
  <si>
    <t>Restricted Stock Units</t>
  </si>
  <si>
    <t>Number of shares of common stock entitled for each unit upon vesting</t>
  </si>
  <si>
    <t>Recently Issued Accounting Standards (Details) - ASU 2016-09 $ in Millions</t>
  </si>
  <si>
    <t>Dec. 31, 2017USD ($)</t>
  </si>
  <si>
    <t>Cumulative effect on retained earnings, Net of tax</t>
  </si>
  <si>
    <t>Cumulative effect on retained earnings, Tax</t>
  </si>
  <si>
    <t>Investments - Available-for-Sale (Details) - USD ($) $ in Millions</t>
  </si>
  <si>
    <t>Marketable investments classified as available-for-sale:</t>
  </si>
  <si>
    <t>Amortized Cost</t>
  </si>
  <si>
    <t>Gross Unrealized Losses</t>
  </si>
  <si>
    <t>Fair Value</t>
  </si>
  <si>
    <t>U.S. government and agency securities</t>
  </si>
  <si>
    <t>Corporate notes and bonds</t>
  </si>
  <si>
    <t>Investments - Current and Non-current of Available-for-Sale (Details) - USD ($) $ in Millions</t>
  </si>
  <si>
    <t>Reported under the following captions on the consolidated balance sheet:</t>
  </si>
  <si>
    <t>Current marketable investments</t>
  </si>
  <si>
    <t>Non-current marketable investments</t>
  </si>
  <si>
    <t>Investments - Contractual Maturities of Available-for-Sale (Details) - USD ($) $ in Millions</t>
  </si>
  <si>
    <t>Due within one year</t>
  </si>
  <si>
    <t>Due in two to three years</t>
  </si>
  <si>
    <t>Investments - Held-to-Maturity (Details) - USD ($) $ in Millions</t>
  </si>
  <si>
    <t>Marketable Investments classified as held-to-maturity</t>
  </si>
  <si>
    <t>Due in less than one year</t>
  </si>
  <si>
    <t>Due in one to two years</t>
  </si>
  <si>
    <t>Investments - Investments Held at Cost (Details) - USD ($) $ in Millions</t>
  </si>
  <si>
    <t>Investments Held at Cost</t>
  </si>
  <si>
    <t>Payments made to acquire investments held at cost</t>
  </si>
  <si>
    <t>Impairment charges</t>
  </si>
  <si>
    <t>Privately-held Companies</t>
  </si>
  <si>
    <t>Privately-held Companies | Other Non-current assets</t>
  </si>
  <si>
    <t>Investments held at cost</t>
  </si>
  <si>
    <t>Cost Method Investment One | Privately-held Companies</t>
  </si>
  <si>
    <t>Investments - Variable Interest Entity (Details) - USD ($) $ in Millions</t>
  </si>
  <si>
    <t>Apr. 30, 2017</t>
  </si>
  <si>
    <t>Variable Interest Entity</t>
  </si>
  <si>
    <t>Funding period for additional research and development</t>
  </si>
  <si>
    <t>6 years</t>
  </si>
  <si>
    <t>Amount of financial support provided</t>
  </si>
  <si>
    <t>Carrying amount of cash</t>
  </si>
  <si>
    <t>Carrying amount of in-process research and development intangible assets</t>
  </si>
  <si>
    <t>carrying amount of goodwill</t>
  </si>
  <si>
    <t>Carrying amount of preferred stock</t>
  </si>
  <si>
    <t>Net loss of consolidation entity</t>
  </si>
  <si>
    <t>Investment purchased during the period</t>
  </si>
  <si>
    <t>Fair Value Measurements (Details) - Recurring fair value measurements - USD ($) $ in Millions</t>
  </si>
  <si>
    <t>Assets</t>
  </si>
  <si>
    <t>Level 1 | Money market funds</t>
  </si>
  <si>
    <t>Level 2 | Time deposits</t>
  </si>
  <si>
    <t>Level 2 | U.S. government and agency securities</t>
  </si>
  <si>
    <t>Level 2 | Corporate debt securities</t>
  </si>
  <si>
    <t>Liabilities</t>
  </si>
  <si>
    <t>Contingent consideration</t>
  </si>
  <si>
    <t>Balance</t>
  </si>
  <si>
    <t>Balance | Money market funds</t>
  </si>
  <si>
    <t>Balance | Time deposits</t>
  </si>
  <si>
    <t>Balance | U.S. government and agency securities</t>
  </si>
  <si>
    <t>Balance | Corporate debt securities</t>
  </si>
  <si>
    <t>Accounts Payable and Accrued Expenses (Details) - USD ($) $ in Millions</t>
  </si>
  <si>
    <t>Accounts payable</t>
  </si>
  <si>
    <t>Accrued expenses:</t>
  </si>
  <si>
    <t>Sales related (royalties, rebates and fees)</t>
  </si>
  <si>
    <t>Payroll related</t>
  </si>
  <si>
    <t>Total accrued expenses</t>
  </si>
  <si>
    <t>Total accounts payable and accrued expenses</t>
  </si>
  <si>
    <t>Debt (Details) - USD ($) $ / shares in Units, shares in Millions, $ in Millions</t>
  </si>
  <si>
    <t>3 Months Ended</t>
  </si>
  <si>
    <t>4 Months Ended</t>
  </si>
  <si>
    <t>Jan. 31, 2018</t>
  </si>
  <si>
    <t>Jan. 31, 2017</t>
  </si>
  <si>
    <t>Mar. 31, 2017</t>
  </si>
  <si>
    <t>Jun. 01, 2017</t>
  </si>
  <si>
    <t>Jan. 31, 2016</t>
  </si>
  <si>
    <t>Oct. 31, 2011</t>
  </si>
  <si>
    <t>Credit Agreement 2016</t>
  </si>
  <si>
    <t>Maximum borrowing capacity</t>
  </si>
  <si>
    <t>Period of extension in maturity</t>
  </si>
  <si>
    <t>1 year</t>
  </si>
  <si>
    <t>Debt aggregate principal value</t>
  </si>
  <si>
    <t>Convertible Notes Due 2016</t>
  </si>
  <si>
    <t>Stated percentage rate</t>
  </si>
  <si>
    <t>1.00%</t>
  </si>
  <si>
    <t>Sale of warrant</t>
  </si>
  <si>
    <t>Share warrant, number of shares</t>
  </si>
  <si>
    <t>Share warrant, strike price (in dollars per share)</t>
  </si>
  <si>
    <t>Shares issued upon expiration of warrants (shares)</t>
  </si>
  <si>
    <t>Debt - Interest Expense (Details) - USD ($) $ in Millions</t>
  </si>
  <si>
    <t>Other interest expense</t>
  </si>
  <si>
    <t>Total interest expense</t>
  </si>
  <si>
    <t>Temporary Equity (Details) - USD ($) $ / shares in Units, $ in Millions</t>
  </si>
  <si>
    <t>Temporary equity common stock subject to repurchase</t>
  </si>
  <si>
    <t>Common stock subject to repurchase</t>
  </si>
  <si>
    <t>Common stock issued (in shares)</t>
  </si>
  <si>
    <t>Common stock issued split (in shares)</t>
  </si>
  <si>
    <t>Repurchase price (in dollars per share)</t>
  </si>
  <si>
    <t>Preferred stock with redemption rights</t>
  </si>
  <si>
    <t>Share-Based Compensation - General (Details)</t>
  </si>
  <si>
    <t>Dec. 31, 2017itemshares</t>
  </si>
  <si>
    <t>Number of equity incentive plans | item</t>
  </si>
  <si>
    <t>Amended and Restated Equity Incentive Plan (The 1999 Plan)</t>
  </si>
  <si>
    <t>Granted (in shares)</t>
  </si>
  <si>
    <t>2015 Plan</t>
  </si>
  <si>
    <t>Maximum number of shares authorized to be issued</t>
  </si>
  <si>
    <t>Share-Based Compensation - Allocation of Compensation Expense (benefit) by Plan (Details) - USD ($) $ in Millions</t>
  </si>
  <si>
    <t>Share-based compensation expense before tax</t>
  </si>
  <si>
    <t>Share-based compensation capitalized as part of inventory</t>
  </si>
  <si>
    <t>Employee Stock Purchase Plan</t>
  </si>
  <si>
    <t>ASU 2016-09</t>
  </si>
  <si>
    <t>Share-Based Compensation - Assumptions For Stock Options (Details) - USD ($) shares in Millions, $ in Millions</t>
  </si>
  <si>
    <t>Total fair value of employee stock options that vested</t>
  </si>
  <si>
    <t>Expected volatility maximum period</t>
  </si>
  <si>
    <t>5 years</t>
  </si>
  <si>
    <t>Method and assumptions on valuation of stock options</t>
  </si>
  <si>
    <t>Expected term of options (in years)</t>
  </si>
  <si>
    <t>6 years 1 month 6 days</t>
  </si>
  <si>
    <t>5 years 9 months 18 days</t>
  </si>
  <si>
    <t>Expected volatility (as a percent)</t>
  </si>
  <si>
    <t>35.70%</t>
  </si>
  <si>
    <t>34.80%</t>
  </si>
  <si>
    <t>33.10%</t>
  </si>
  <si>
    <t>Risk-free interest rate (as a percent)</t>
  </si>
  <si>
    <t>2.20%</t>
  </si>
  <si>
    <t>1.60%</t>
  </si>
  <si>
    <t>2.00%</t>
  </si>
  <si>
    <t>Expected dividend yield (as a percent)</t>
  </si>
  <si>
    <t>0.00%</t>
  </si>
  <si>
    <t>Expected forfeiture rate (as a percent)</t>
  </si>
  <si>
    <t>5.40%</t>
  </si>
  <si>
    <t>1.50%</t>
  </si>
  <si>
    <t>Stock Options | 2015 Plan</t>
  </si>
  <si>
    <t>Options granted with performance condition (in shares)</t>
  </si>
  <si>
    <t>Stock Options | 2015 Plan | Minimum</t>
  </si>
  <si>
    <t>Share-based awards, vesting period</t>
  </si>
  <si>
    <t>Stock Options | 2015 Plan | Maximum</t>
  </si>
  <si>
    <t>Share-Based Compensation - Stock Options Activity and Status (Details) - Stock Options - USD ($) $ / shares in Units, $ in Millions</t>
  </si>
  <si>
    <t>Options</t>
  </si>
  <si>
    <t>Outstanding at January 1, 2017</t>
  </si>
  <si>
    <t>Exercised (in shares)</t>
  </si>
  <si>
    <t>Forfeited (in shares)</t>
  </si>
  <si>
    <t>Outstanding at December 31, 2017</t>
  </si>
  <si>
    <t>Exercisable at December 31, 2017</t>
  </si>
  <si>
    <t>Unvested at December 31, 2017</t>
  </si>
  <si>
    <t>Weighted-Average Exercise Price</t>
  </si>
  <si>
    <t>Granted (in dollars per share)</t>
  </si>
  <si>
    <t>Exercised (in dollars per share)</t>
  </si>
  <si>
    <t>Forfeited (in dollars per share)</t>
  </si>
  <si>
    <t>Weighted Average Remaining Contractual Term (in Years)</t>
  </si>
  <si>
    <t>7 years 1 month 6 days</t>
  </si>
  <si>
    <t>5 years 6 months</t>
  </si>
  <si>
    <t>8 years 10 months 24 days</t>
  </si>
  <si>
    <t>Aggregate Intrinsic Value</t>
  </si>
  <si>
    <t>Weighted average fair value of a stock option (in dollars per share)</t>
  </si>
  <si>
    <t>Share-Based Compensation - Share-based Compensation Expense (Details) - USD ($) $ in Millions</t>
  </si>
  <si>
    <t>Related income tax benefit</t>
  </si>
  <si>
    <t>Share-based compensation expense, net of tax</t>
  </si>
  <si>
    <t>Unrecognized compensation cost</t>
  </si>
  <si>
    <t>Weighted average remaining vesting period (in years)</t>
  </si>
  <si>
    <t>2 years 3 months 18 days</t>
  </si>
  <si>
    <t>Cost of product sales | Stock Options</t>
  </si>
  <si>
    <t>Research and development | Stock Options</t>
  </si>
  <si>
    <t>Selling, general and administrative | Stock Options</t>
  </si>
  <si>
    <t>Selling, general and administrative | Stock Options | Corporate officer</t>
  </si>
  <si>
    <t>Share-Based Compensation - Stock Options Exercise Data (Details) - Stock Options - USD ($) $ in Millions</t>
  </si>
  <si>
    <t>Number of options exercised (in shares)</t>
  </si>
  <si>
    <t>Cash received from options exercised</t>
  </si>
  <si>
    <t>Total intrinsic value of options exercised</t>
  </si>
  <si>
    <t>Tax benefits realized from options exercised</t>
  </si>
  <si>
    <t>Share-Based Compensation - Restricted Stock Units (Details) $ / shares in Units, $ in Millions</t>
  </si>
  <si>
    <t>Dec. 31, 2017USD ($)item$ / sharesshares</t>
  </si>
  <si>
    <t>Dec. 31, 2015USD ($)</t>
  </si>
  <si>
    <t>Number of shares of common stock entitled for each unit upon vesting | item</t>
  </si>
  <si>
    <t>Granted (in shares) | shares</t>
  </si>
  <si>
    <t>Awards granted during the year, weighted average grant date fair value per restricted stock unit (in dollars per share) | $ / shares</t>
  </si>
  <si>
    <t>Aggregate grant date fair value</t>
  </si>
  <si>
    <t>1 year 1 month 6 days</t>
  </si>
  <si>
    <t>Restricted Stock Units | Selling, general and administrative</t>
  </si>
  <si>
    <t>Share-Based Compensation - Share Tracking Awards Plans (Details) - STAP awards - USD ($) $ / shares in Units, $ in Millions</t>
  </si>
  <si>
    <t>4 years</t>
  </si>
  <si>
    <t>Aggregate STAP liability</t>
  </si>
  <si>
    <t>Long term portion of STAP liability</t>
  </si>
  <si>
    <t>Weighted-average assumptions used to measure the fair value of the outstanding STAP awards:</t>
  </si>
  <si>
    <t>Expected term of awards (in years)</t>
  </si>
  <si>
    <t>1 year 9 months 18 days</t>
  </si>
  <si>
    <t>2 years 6 months</t>
  </si>
  <si>
    <t>3 years 4 months 24 days</t>
  </si>
  <si>
    <t>31.70%</t>
  </si>
  <si>
    <t>36.10%</t>
  </si>
  <si>
    <t>35.30%</t>
  </si>
  <si>
    <t>1.80%</t>
  </si>
  <si>
    <t>1.40%</t>
  </si>
  <si>
    <t>8.80%</t>
  </si>
  <si>
    <t>Closing price of common stock (in dollars per share)</t>
  </si>
  <si>
    <t>Number of Awards</t>
  </si>
  <si>
    <t>Weighted Average Remaining Contractual Term (Years)</t>
  </si>
  <si>
    <t>5 years 7 months 6 days</t>
  </si>
  <si>
    <t>Weighted average grant-date fair value of STAP awards granted</t>
  </si>
  <si>
    <t>Share-Based Compensation - Share Tracking Awards Plans - Expense (benefit) Recognized (Details) - USD ($) $ in Millions</t>
  </si>
  <si>
    <t>Sep. 30, 2017</t>
  </si>
  <si>
    <t>Sep. 30, 2016</t>
  </si>
  <si>
    <t>Jun. 30, 2016</t>
  </si>
  <si>
    <t>Mar. 31, 2016</t>
  </si>
  <si>
    <t>Share based compensation benefit recognized in connection with the STAP</t>
  </si>
  <si>
    <t>Share-based compensation expense (benefit) before tax</t>
  </si>
  <si>
    <t>Share-based compensation expense (benefit), net of tax</t>
  </si>
  <si>
    <t>Cash payments on awards exercised during the period</t>
  </si>
  <si>
    <t>Cost of product sales | STAP awards</t>
  </si>
  <si>
    <t>Research and development | STAP awards</t>
  </si>
  <si>
    <t>Selling, general and administrative | STAP awards</t>
  </si>
  <si>
    <t>Share-Based Compensation - Employee Stock Purchase Plan (Details) - Employee Stock Purchase Plan</t>
  </si>
  <si>
    <t>Jun. 30, 2012shares</t>
  </si>
  <si>
    <t>Offering period (in months)</t>
  </si>
  <si>
    <t>6 months</t>
  </si>
  <si>
    <t>Maximum percentage of compensation employees may contribute for ESPP (in percentage)</t>
  </si>
  <si>
    <t>15.00%</t>
  </si>
  <si>
    <t>Percentage of the lower of the fair market value of common stock on the first or last trading day of a given offering period (in percentage)</t>
  </si>
  <si>
    <t>85.00%</t>
  </si>
  <si>
    <t>Maximum number of shares each eligible employees may purchase in any given offering period (in shares)</t>
  </si>
  <si>
    <t>Term of ESPP (in years)</t>
  </si>
  <si>
    <t>20 years</t>
  </si>
  <si>
    <t>Maximum number of shares authorized to be issued (in shares)</t>
  </si>
  <si>
    <t>Stockholders' Equity - Earnings Per Common Share (Details) - USD ($) $ / shares in Units, shares in Millions, $ in Millions</t>
  </si>
  <si>
    <t>Numerator:</t>
  </si>
  <si>
    <t>Denominator:</t>
  </si>
  <si>
    <t>Weighted average outstanding shares - basic (in shares)</t>
  </si>
  <si>
    <t>Effect of dilutive securities:</t>
  </si>
  <si>
    <t>Convertible notes (in shares)</t>
  </si>
  <si>
    <t>Warrants (in shares)</t>
  </si>
  <si>
    <t>Stock options, restricted stock units and employee stock purchase plan (in shares)</t>
  </si>
  <si>
    <t>Weighted average shares - diluted (in shares)</t>
  </si>
  <si>
    <t>Earnings per common share:</t>
  </si>
  <si>
    <t>Stock options, restricted stock units and warrants excluded from calculation (in shares)</t>
  </si>
  <si>
    <t>Stockholders' Equity - Share Repurchases (Details) - USD ($) shares in Millions, $ in Millions</t>
  </si>
  <si>
    <t>May 31, 2017</t>
  </si>
  <si>
    <t>Share Repurchases</t>
  </si>
  <si>
    <t>Authorized aggregate repurchases of common stock</t>
  </si>
  <si>
    <t>May 2017 Accelerated Share Repurchase Agreement</t>
  </si>
  <si>
    <t>Payment for cost of accelerated share repurchase agreement entered</t>
  </si>
  <si>
    <t>Repurchased shares of common stock</t>
  </si>
  <si>
    <t>Repurchased additional shares of common stock</t>
  </si>
  <si>
    <t>Stockholders' Equity - Shareholder Rights Plan (Details)</t>
  </si>
  <si>
    <t>Jun. 30, 2008item$ / item</t>
  </si>
  <si>
    <t>Shareholder Rights Plan</t>
  </si>
  <si>
    <t>Purchase price of each Right, before the amendment and restatement of the Rights (in dollars per one one-thousandth of a share)</t>
  </si>
  <si>
    <t>Purchase price of each Right, after the amendment and restatement of the Rights (in dollars per one one-thousandth of a share)</t>
  </si>
  <si>
    <t>Number of shares of Series A Junior Participating Preferred Stock each Right entitles a holder to purchase | item</t>
  </si>
  <si>
    <t>Minimum ownership percentage in the outstanding shares of voting stock from the commencement of a tender offer that would result in the exercise of shares under one condition of the Agreement (as a percent)</t>
  </si>
  <si>
    <t>Stockholders' Equity - Accumulated Other Comprehensive Loss (Details) - USD ($) $ in Millions</t>
  </si>
  <si>
    <t>Changes in accumulated other comprehensive loss, net of tax</t>
  </si>
  <si>
    <t>Net current-period other comprehensive (loss) income</t>
  </si>
  <si>
    <t>Other comprehensive (loss) income before reclassifications</t>
  </si>
  <si>
    <t>Amounts reclassified from accumulated other comprehensive income</t>
  </si>
  <si>
    <t>Defined Benefit Pension Plan</t>
  </si>
  <si>
    <t>Foreign Currency Translation Losses</t>
  </si>
  <si>
    <t>Unrealized Gains and (Losses) on Available-for-Sale Securities</t>
  </si>
  <si>
    <t>Income Taxes - Tax Reform (Details) - USD ($) $ in Millions</t>
  </si>
  <si>
    <t>Dec. 31, 2018</t>
  </si>
  <si>
    <t>Corporate tax rate</t>
  </si>
  <si>
    <t>35.00%</t>
  </si>
  <si>
    <t>Depreciation allow on qualified property (As a percentage)</t>
  </si>
  <si>
    <t>100.00%</t>
  </si>
  <si>
    <t>Recognized provisional amount of additional tax expenses</t>
  </si>
  <si>
    <t>Amount of one-time transition tax on unremitted foreign earnings</t>
  </si>
  <si>
    <t>Forecast</t>
  </si>
  <si>
    <t>21.00%</t>
  </si>
  <si>
    <t>Income Taxes - Components of Income Tax Expense (Benefit) (Details) - USD ($) $ in Millions</t>
  </si>
  <si>
    <t>Current:</t>
  </si>
  <si>
    <t>Federal</t>
  </si>
  <si>
    <t>State</t>
  </si>
  <si>
    <t>Total current</t>
  </si>
  <si>
    <t>Deferred</t>
  </si>
  <si>
    <t>Total deferred</t>
  </si>
  <si>
    <t>Total income tax expense</t>
  </si>
  <si>
    <t>Income Taxes - Reconciliation of Income Taxes (Details) - USD ($) $ in Millions</t>
  </si>
  <si>
    <t>Reconciliation of income taxes</t>
  </si>
  <si>
    <t>Federal tax rate (as a percent)</t>
  </si>
  <si>
    <t>Federal taxes at 35 percent</t>
  </si>
  <si>
    <t>Tax reform</t>
  </si>
  <si>
    <t>Section 199 deduction</t>
  </si>
  <si>
    <t>Nondeductible portion of DOJ settlement</t>
  </si>
  <si>
    <t>Change in valuation allowance</t>
  </si>
  <si>
    <t>General business credits</t>
  </si>
  <si>
    <t>State taxes, net of federal benefit</t>
  </si>
  <si>
    <t>Impact of windfall tax benefits upon exercise of stock options</t>
  </si>
  <si>
    <t>Nondeductible compensation expense</t>
  </si>
  <si>
    <t>Income Taxes - Components of Net Deferred Tax Asset (Details) - USD ($) $ in Millions</t>
  </si>
  <si>
    <t>Deferred tax assets:</t>
  </si>
  <si>
    <t>Intangible assets</t>
  </si>
  <si>
    <t>Nonqualified stock options</t>
  </si>
  <si>
    <t>SERP</t>
  </si>
  <si>
    <t>Impairments</t>
  </si>
  <si>
    <t>Total deferred tax assets</t>
  </si>
  <si>
    <t>Deferred tax liabilities:</t>
  </si>
  <si>
    <t>Plant and equipment principally due to differences in depreciation</t>
  </si>
  <si>
    <t>Net deferred tax asset before valuation allowance</t>
  </si>
  <si>
    <t>Valuation allowance</t>
  </si>
  <si>
    <t>Net deferred tax assets</t>
  </si>
  <si>
    <t>Income Taxes - Reconciliation of Unrecognized Tax Benefits (Details) - USD ($) $ in Millions</t>
  </si>
  <si>
    <t>Reconciliation of beginning and ending balances of unrecognized tax benefits</t>
  </si>
  <si>
    <t>Unrecognized tax benefits</t>
  </si>
  <si>
    <t>Positions of uncertain tax, if realized, would impact the effective tax rate</t>
  </si>
  <si>
    <t>Accrued interest expense related to uncertain tax positions</t>
  </si>
  <si>
    <t>Net operating loss carryforwards</t>
  </si>
  <si>
    <t>Employee Benefit Plans - SERP - General (Details) - USD ($) $ in Millions</t>
  </si>
  <si>
    <t>Reconciliation of beginning and ending balances of the projected benefit obligation</t>
  </si>
  <si>
    <t>Period for benefit payments to retire eligible participants</t>
  </si>
  <si>
    <t>Supplemental Executive Retirement Plan (SERP)</t>
  </si>
  <si>
    <t>Supplemental Executive Retirement Plan Disclosure</t>
  </si>
  <si>
    <t>Eligibility age</t>
  </si>
  <si>
    <t>60 years</t>
  </si>
  <si>
    <t>Number of months of salary taken as gross base for receipt of monthly payments</t>
  </si>
  <si>
    <t>Vesting period of plan, when participants begin receiving payments</t>
  </si>
  <si>
    <t>Projected benefit obligation at the beginning of the year</t>
  </si>
  <si>
    <t>Service cost</t>
  </si>
  <si>
    <t>Interest cost</t>
  </si>
  <si>
    <t>Plan amendments</t>
  </si>
  <si>
    <t>Actuarial loss (gain)</t>
  </si>
  <si>
    <t>Projected benefit obligation at the end of the year</t>
  </si>
  <si>
    <t>Unfunded at end of the year</t>
  </si>
  <si>
    <t>Amount included in Other current liabilities</t>
  </si>
  <si>
    <t>Reduction in benefit obligation</t>
  </si>
  <si>
    <t>Increase in actuarial (loss) gain</t>
  </si>
  <si>
    <t>Decrease in deferred tax assets, net</t>
  </si>
  <si>
    <t>Accumulated benefit obligation</t>
  </si>
  <si>
    <t>Future estimated benefit payments</t>
  </si>
  <si>
    <t>Total future estimated benefit payments</t>
  </si>
  <si>
    <t>Employee Benefit Plans - SERP - Weighted-Average Assumptions (Details) - Supplemental Executive Retirement Plan (SERP)</t>
  </si>
  <si>
    <t>Weighted-average assumptions used to measure SERP obligation:</t>
  </si>
  <si>
    <t>Discount Rate (as a percent)</t>
  </si>
  <si>
    <t>3.36%</t>
  </si>
  <si>
    <t>3.67%</t>
  </si>
  <si>
    <t>Salary Increases (as a percent)</t>
  </si>
  <si>
    <t>4.00%</t>
  </si>
  <si>
    <t>Employee Benefit Plans - SERP - Components of Net Periodic Pension Cost (Details) - Supplemental Executive Retirement Plan (SERP) - USD ($) $ in Millions</t>
  </si>
  <si>
    <t>Components of net periodic pension cost</t>
  </si>
  <si>
    <t>Amortization of prior service cost</t>
  </si>
  <si>
    <t>Amortization of net actuarial (gain) loss</t>
  </si>
  <si>
    <t>Employee Benefit Plans - SERP - Reclassifications from AOCI (Details) - USD ($) $ in Millions</t>
  </si>
  <si>
    <t>Reclassifications related to the SERP from accumulated other comprehensive loss to the statement of operations</t>
  </si>
  <si>
    <t>Total amortization of prior service cost and net actuarial (gain)</t>
  </si>
  <si>
    <t>Tax benefit</t>
  </si>
  <si>
    <t>Total, net of tax</t>
  </si>
  <si>
    <t>Employee Benefit Plans - SERP - Other (Details) - Supplemental Executive Retirement Plan (SERP) - USD ($) $ in Millions</t>
  </si>
  <si>
    <t>Amounts relating to the SERP that have been recognized in other comprehensive (loss) income</t>
  </si>
  <si>
    <t>Net unrecognized actuarial (loss) gain</t>
  </si>
  <si>
    <t>Net unrecognized prior service cost (benefit)</t>
  </si>
  <si>
    <t>Tax expense (benefit)</t>
  </si>
  <si>
    <t>Accumulated other comprehensive loss that have not yet been recognized as a component of net periodic pension cost</t>
  </si>
  <si>
    <t>Net unrecognized actuarial gain (loss)</t>
  </si>
  <si>
    <t>Net unrecognized prior service cost</t>
  </si>
  <si>
    <t>Amounts included in accumulated other comprehensive loss expected to be recognized as components of net periodic pension cost</t>
  </si>
  <si>
    <t>Amortization of net actuarial gain</t>
  </si>
  <si>
    <t>Employee Benefit Plans - Employee Retirement Plan (Details)</t>
  </si>
  <si>
    <t>Employee Retirement Plan</t>
  </si>
  <si>
    <t>Employer's matching contribution, percentage of participant's elected salary deferral</t>
  </si>
  <si>
    <t>40.00%</t>
  </si>
  <si>
    <t>Period of service for vesting of matching contributions</t>
  </si>
  <si>
    <t>Annual increments for vesting in employer's matching contribution</t>
  </si>
  <si>
    <t>Period over which the matching contribution vest annually</t>
  </si>
  <si>
    <t>Commitments and Contingencies (Details) - USD ($) $ in Millions</t>
  </si>
  <si>
    <t>Future minimum lease payments under non-cancelable operating leases</t>
  </si>
  <si>
    <t>Total rent expense</t>
  </si>
  <si>
    <t>Commitments and Contingencies - Assignment and License Agreements (Details) - USD ($)</t>
  </si>
  <si>
    <t>Nov. 30, 2017</t>
  </si>
  <si>
    <t>Jul. 31, 2010</t>
  </si>
  <si>
    <t>Jun. 30, 2014</t>
  </si>
  <si>
    <t>Dec. 31, 2011</t>
  </si>
  <si>
    <t>Dec. 31, 2009</t>
  </si>
  <si>
    <t>Dec. 31, 2008</t>
  </si>
  <si>
    <t>Dec. 31, 2007</t>
  </si>
  <si>
    <t>Assignment and License Agreements</t>
  </si>
  <si>
    <t>Orenitram</t>
  </si>
  <si>
    <t>Adcirca</t>
  </si>
  <si>
    <t>Unituxin</t>
  </si>
  <si>
    <t>Remodulin</t>
  </si>
  <si>
    <t>Supernus Pharmaceuticals, Inc. | Orenitram</t>
  </si>
  <si>
    <t>Minimum term of royalty payment</t>
  </si>
  <si>
    <t>12 years</t>
  </si>
  <si>
    <t>Scaling royalties percentage</t>
  </si>
  <si>
    <t>single digit</t>
  </si>
  <si>
    <t>Eli Lilly and Company | Adcirca</t>
  </si>
  <si>
    <t>Royalty as a percentage of net sales</t>
  </si>
  <si>
    <t>5.00%</t>
  </si>
  <si>
    <t>10.00%</t>
  </si>
  <si>
    <t>Royalty expenses</t>
  </si>
  <si>
    <t>Scripps Research Institute | Unituxin</t>
  </si>
  <si>
    <t>Toray</t>
  </si>
  <si>
    <t>Common stock issued shares split</t>
  </si>
  <si>
    <t>Price per share (in dollars per share)</t>
  </si>
  <si>
    <t>Notice period</t>
  </si>
  <si>
    <t>Non-refundable payments to be made under the license</t>
  </si>
  <si>
    <t>Term of instalment payments under license</t>
  </si>
  <si>
    <t>Medtronic Inc | Remodulin</t>
  </si>
  <si>
    <t>DEKA Research &amp; Development Corp | Remodulin</t>
  </si>
  <si>
    <t>single-digit</t>
  </si>
  <si>
    <t>Segment Information - General (Details) $ in Millions</t>
  </si>
  <si>
    <t>Sep. 30, 2017USD ($)</t>
  </si>
  <si>
    <t>Jun. 30, 2017USD ($)</t>
  </si>
  <si>
    <t>Mar. 31, 2017USD ($)</t>
  </si>
  <si>
    <t>Sep. 30, 2016USD ($)</t>
  </si>
  <si>
    <t>Jun. 30, 2016USD ($)</t>
  </si>
  <si>
    <t>Mar. 31, 2016USD ($)</t>
  </si>
  <si>
    <t>Dec. 31, 2017USD ($)segment</t>
  </si>
  <si>
    <t>Net product sales, cost of product sales and gross profit by product</t>
  </si>
  <si>
    <t>Number of operating segments | segment</t>
  </si>
  <si>
    <t>Gross profit</t>
  </si>
  <si>
    <t>Tyvaso</t>
  </si>
  <si>
    <t>Segment Information - Geographic Information (Details) - USD ($) $ in Millions</t>
  </si>
  <si>
    <t>Net revenues to external customers and long-lived assets located by geographic area</t>
  </si>
  <si>
    <t>Other revenue</t>
  </si>
  <si>
    <t>Long-lived assets by geographic area</t>
  </si>
  <si>
    <t>United States</t>
  </si>
  <si>
    <t>Rest-of-World</t>
  </si>
  <si>
    <t>Segment Information - Concentration Risk (Details) - item</t>
  </si>
  <si>
    <t>Number of distributors</t>
  </si>
  <si>
    <t>Net revenues | Customer concentration | Customer one</t>
  </si>
  <si>
    <t>Concentration risk, percentage</t>
  </si>
  <si>
    <t>46.00%</t>
  </si>
  <si>
    <t>50.00%</t>
  </si>
  <si>
    <t>55.00%</t>
  </si>
  <si>
    <t>Net revenues | Customer concentration | Customer two</t>
  </si>
  <si>
    <t>14.00%</t>
  </si>
  <si>
    <t>16.00%</t>
  </si>
  <si>
    <t>Quarterly Financial Information (Unaudited) (Details) - USD ($) $ / shares in Units, $ in Millions</t>
  </si>
  <si>
    <t>Net income (loss)</t>
  </si>
  <si>
    <t>Net income (loss) per share-basic (in dollars per share)</t>
  </si>
  <si>
    <t>Net income (loss) per share-diluted (in dollars per share)</t>
  </si>
  <si>
    <t>Share-based compensation expense charged to operating expenses, net of tax</t>
  </si>
  <si>
    <t>Litigation (Details) $ in Millions</t>
  </si>
  <si>
    <t>Dec. 19, 2017USD ($)</t>
  </si>
  <si>
    <t>Dec. 31, 2017USD ($)patent</t>
  </si>
  <si>
    <t>Cash paid for settlement of loss contingency | $</t>
  </si>
  <si>
    <t>U.S. Department of Justice</t>
  </si>
  <si>
    <t>Loss contingency accrual | $</t>
  </si>
  <si>
    <t>Office of Inspector General</t>
  </si>
  <si>
    <t>Period for maintaining corporate compliance program and to undertake defined corporate integrity obligations</t>
  </si>
  <si>
    <t>Pending Litigation | Watson Laboratories Inc.</t>
  </si>
  <si>
    <t>Maximum period for which the FDA is automatically precluded from approving ANDA</t>
  </si>
  <si>
    <t>30 months</t>
  </si>
  <si>
    <t>Number of additional patents being addressed in litigation</t>
  </si>
  <si>
    <t>Time period after PTAB petitions resolution that litigation parties asked to stay case</t>
  </si>
  <si>
    <t>14 days</t>
  </si>
  <si>
    <t>Pending Litigation | Actavis Laboratories FL, Inc.</t>
  </si>
  <si>
    <t>Number of patents on which district court decision is adverse</t>
  </si>
  <si>
    <t>Number of patents related to alleging infringement in second amended complaint by reporting entity</t>
  </si>
  <si>
    <t>Pending Litigation | SteadyMed Ltd.</t>
  </si>
  <si>
    <t>Number of days for supply of treprostinil under FDA approval</t>
  </si>
  <si>
    <t>2 days</t>
  </si>
  <si>
    <t>Schedule II-Valuation and Qualifying Accounts (Details) - USD ($) $ in Millions</t>
  </si>
  <si>
    <t>Change in valuation and qualifying accounts</t>
  </si>
  <si>
    <t>Balance at Beginning of Year</t>
  </si>
  <si>
    <t>Balance at End of Year</t>
  </si>
  <si>
    <t>Valuation Allowance on Deferred Tax Assets</t>
  </si>
  <si>
    <t>Additions Charged to Expense</t>
  </si>
  <si>
    <t>Deductions</t>
  </si>
  <si>
    <t>Inventory Reserv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25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948421509</v>
      </c>
    </row>
    <row r="15" spans="1:4">
      <c r="A15" s="4" t="s">
        <v>25</v>
      </c>
      <c r="C15" s="5" t="n">
        <v>4323972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5.1</v>
      </c>
      <c r="C3" s="6" t="n">
        <v>1023</v>
      </c>
    </row>
    <row r="4" spans="1:3">
      <c r="A4" s="4" t="s">
        <v>33</v>
      </c>
      <c r="B4" s="8" t="n">
        <v>222.3</v>
      </c>
      <c r="C4" s="8" t="n">
        <v>27.8</v>
      </c>
    </row>
    <row r="5" spans="1:3">
      <c r="A5" s="4" t="s">
        <v>34</v>
      </c>
      <c r="B5" s="8" t="n">
        <v>297.1</v>
      </c>
      <c r="C5" s="8" t="n">
        <v>214.5</v>
      </c>
    </row>
    <row r="6" spans="1:3">
      <c r="A6" s="4" t="s">
        <v>35</v>
      </c>
      <c r="B6" s="8" t="n">
        <v>107.9</v>
      </c>
      <c r="C6" s="5" t="n">
        <v>100</v>
      </c>
    </row>
    <row r="7" spans="1:3">
      <c r="A7" s="4" t="s">
        <v>36</v>
      </c>
      <c r="B7" s="8" t="n">
        <v>115.5</v>
      </c>
      <c r="C7" s="8" t="n">
        <v>59.5</v>
      </c>
    </row>
    <row r="8" spans="1:3">
      <c r="A8" s="4" t="s">
        <v>37</v>
      </c>
      <c r="B8" s="8" t="n">
        <v>1447.9</v>
      </c>
      <c r="C8" s="8" t="n">
        <v>1424.8</v>
      </c>
    </row>
    <row r="9" spans="1:3">
      <c r="A9" s="4" t="s">
        <v>33</v>
      </c>
      <c r="B9" s="8" t="n">
        <v>502.7</v>
      </c>
      <c r="C9" s="8" t="n">
        <v>2.3</v>
      </c>
    </row>
    <row r="10" spans="1:3">
      <c r="A10" s="4" t="s">
        <v>38</v>
      </c>
      <c r="B10" s="8" t="n">
        <v>45.6</v>
      </c>
      <c r="C10" s="8" t="n">
        <v>33.8</v>
      </c>
    </row>
    <row r="11" spans="1:3">
      <c r="A11" s="4" t="s">
        <v>39</v>
      </c>
      <c r="B11" s="8" t="n">
        <v>545.7</v>
      </c>
      <c r="C11" s="8" t="n">
        <v>489.3</v>
      </c>
    </row>
    <row r="12" spans="1:3">
      <c r="A12" s="4" t="s">
        <v>40</v>
      </c>
      <c r="B12" s="8" t="n">
        <v>113.4</v>
      </c>
      <c r="C12" s="8" t="n">
        <v>178.3</v>
      </c>
    </row>
    <row r="13" spans="1:3">
      <c r="A13" s="4" t="s">
        <v>41</v>
      </c>
      <c r="B13" s="8" t="n">
        <v>224.1</v>
      </c>
      <c r="C13" s="8" t="n">
        <v>197.1</v>
      </c>
    </row>
    <row r="14" spans="1:3">
      <c r="A14" s="4" t="s">
        <v>42</v>
      </c>
      <c r="B14" s="8" t="n">
        <v>2879.4</v>
      </c>
      <c r="C14" s="8" t="n">
        <v>2325.6</v>
      </c>
    </row>
    <row r="15" spans="1:3">
      <c r="A15" s="3" t="s">
        <v>43</v>
      </c>
    </row>
    <row r="16" spans="1:3">
      <c r="A16" s="4" t="s">
        <v>44</v>
      </c>
      <c r="B16" s="8" t="n">
        <v>171.1</v>
      </c>
      <c r="C16" s="8" t="n">
        <v>104.2</v>
      </c>
    </row>
    <row r="17" spans="1:3">
      <c r="A17" s="4" t="s">
        <v>45</v>
      </c>
      <c r="B17" s="8" t="n">
        <v>240.1</v>
      </c>
      <c r="C17" s="8" t="n">
        <v>194.8</v>
      </c>
    </row>
    <row r="18" spans="1:3">
      <c r="A18" s="4" t="s">
        <v>46</v>
      </c>
      <c r="B18" s="8" t="n">
        <v>33.5</v>
      </c>
      <c r="C18" s="8" t="n">
        <v>33.5</v>
      </c>
    </row>
    <row r="19" spans="1:3">
      <c r="A19" s="4" t="s">
        <v>47</v>
      </c>
      <c r="B19" s="8" t="n">
        <v>444.7</v>
      </c>
      <c r="C19" s="8" t="n">
        <v>332.5</v>
      </c>
    </row>
    <row r="20" spans="1:3">
      <c r="A20" s="4" t="s">
        <v>48</v>
      </c>
      <c r="B20" s="5" t="n">
        <v>250</v>
      </c>
    </row>
    <row r="21" spans="1:3">
      <c r="A21" s="4" t="s">
        <v>49</v>
      </c>
      <c r="B21" s="8" t="n">
        <v>63.7</v>
      </c>
      <c r="C21" s="8" t="n">
        <v>130.9</v>
      </c>
    </row>
    <row r="22" spans="1:3">
      <c r="A22" s="4" t="s">
        <v>50</v>
      </c>
      <c r="B22" s="8" t="n">
        <v>758.4</v>
      </c>
      <c r="C22" s="8" t="n">
        <v>463.4</v>
      </c>
    </row>
    <row r="23" spans="1:3">
      <c r="A23" s="4" t="s">
        <v>51</v>
      </c>
      <c r="B23" s="4" t="s">
        <v>52</v>
      </c>
      <c r="C23" s="4" t="s">
        <v>52</v>
      </c>
    </row>
    <row r="24" spans="1:3">
      <c r="A24" s="4" t="s">
        <v>53</v>
      </c>
      <c r="B24" s="8" t="n">
        <v>19.2</v>
      </c>
      <c r="C24" s="8" t="n">
        <v>10.9</v>
      </c>
    </row>
    <row r="25" spans="1:3">
      <c r="A25" s="3" t="s">
        <v>54</v>
      </c>
    </row>
    <row r="26" spans="1:3">
      <c r="A26" s="4" t="s">
        <v>55</v>
      </c>
      <c r="B26" s="8" t="n">
        <v>0.7</v>
      </c>
      <c r="C26" s="8" t="n">
        <v>0.7</v>
      </c>
    </row>
    <row r="27" spans="1:3">
      <c r="A27" s="4" t="s">
        <v>56</v>
      </c>
      <c r="B27" s="8" t="n">
        <v>1854.3</v>
      </c>
      <c r="C27" s="8" t="n">
        <v>1813.5</v>
      </c>
    </row>
    <row r="28" spans="1:3">
      <c r="A28" s="4" t="s">
        <v>57</v>
      </c>
      <c r="B28" s="8" t="n">
        <v>-19.6</v>
      </c>
      <c r="C28" s="8" t="n">
        <v>-16.8</v>
      </c>
    </row>
    <row r="29" spans="1:3">
      <c r="A29" s="4" t="s">
        <v>58</v>
      </c>
      <c r="B29" s="8" t="n">
        <v>-2579.2</v>
      </c>
      <c r="C29" s="8" t="n">
        <v>-2379.6</v>
      </c>
    </row>
    <row r="30" spans="1:3">
      <c r="A30" s="4" t="s">
        <v>59</v>
      </c>
      <c r="B30" s="8" t="n">
        <v>2845.6</v>
      </c>
      <c r="C30" s="8" t="n">
        <v>2433.5</v>
      </c>
    </row>
    <row r="31" spans="1:3">
      <c r="A31" s="4" t="s">
        <v>60</v>
      </c>
      <c r="B31" s="8" t="n">
        <v>2101.8</v>
      </c>
      <c r="C31" s="8" t="n">
        <v>1851.3</v>
      </c>
    </row>
    <row r="32" spans="1:3">
      <c r="A32" s="4" t="s">
        <v>61</v>
      </c>
      <c r="B32" s="8" t="n">
        <v>2879.4</v>
      </c>
      <c r="C32" s="8" t="n">
        <v>2325.6</v>
      </c>
    </row>
    <row r="33" spans="1:3">
      <c r="A33" s="4" t="s">
        <v>62</v>
      </c>
    </row>
    <row r="34" spans="1:3">
      <c r="A34" s="3" t="s">
        <v>54</v>
      </c>
    </row>
    <row r="35" spans="1:3">
      <c r="A35" s="4" t="s">
        <v>63</v>
      </c>
      <c r="B35" s="4" t="s">
        <v>52</v>
      </c>
      <c r="C35" s="4" t="s">
        <v>52</v>
      </c>
    </row>
    <row r="36" spans="1:3">
      <c r="A36" s="4" t="s">
        <v>64</v>
      </c>
    </row>
    <row r="37" spans="1:3">
      <c r="A37" s="3" t="s">
        <v>54</v>
      </c>
    </row>
    <row r="38" spans="1:3">
      <c r="A38" s="4" t="s">
        <v>63</v>
      </c>
      <c r="B38" s="4" t="s">
        <v>52</v>
      </c>
      <c r="C38"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0</v>
      </c>
    </row>
    <row r="4" spans="1:2">
      <c r="A4" s="4" t="s">
        <v>223</v>
      </c>
      <c r="B4" s="4" t="s">
        <v>224</v>
      </c>
    </row>
    <row r="5" spans="1:2">
      <c r="A5" s="4" t="s">
        <v>225</v>
      </c>
      <c r="B5" s="4" t="s">
        <v>226</v>
      </c>
    </row>
    <row r="6" spans="1:2">
      <c r="A6" s="4" t="s">
        <v>227</v>
      </c>
      <c r="B6" s="4" t="s">
        <v>228</v>
      </c>
    </row>
    <row r="7" spans="1:2">
      <c r="A7" s="4" t="s">
        <v>196</v>
      </c>
      <c r="B7" s="4" t="s">
        <v>229</v>
      </c>
    </row>
    <row r="8" spans="1:2">
      <c r="A8" s="4" t="s">
        <v>230</v>
      </c>
      <c r="B8" s="4" t="s">
        <v>231</v>
      </c>
    </row>
    <row r="9" spans="1:2">
      <c r="A9" s="4" t="s">
        <v>232</v>
      </c>
      <c r="B9" s="4" t="s">
        <v>233</v>
      </c>
    </row>
    <row r="10" spans="1:2">
      <c r="A10" s="4" t="s">
        <v>155</v>
      </c>
      <c r="B10" s="4" t="s">
        <v>234</v>
      </c>
    </row>
    <row r="11" spans="1:2">
      <c r="A11" s="4" t="s">
        <v>235</v>
      </c>
      <c r="B11" s="4" t="s">
        <v>236</v>
      </c>
    </row>
    <row r="12" spans="1:2">
      <c r="A12" s="4" t="s">
        <v>237</v>
      </c>
      <c r="B12" s="4" t="s">
        <v>238</v>
      </c>
    </row>
    <row r="13" spans="1:2">
      <c r="A13" s="4" t="s">
        <v>118</v>
      </c>
      <c r="B13" s="4" t="s">
        <v>239</v>
      </c>
    </row>
    <row r="14" spans="1:2">
      <c r="A14" s="4" t="s">
        <v>240</v>
      </c>
      <c r="B14" s="4" t="s">
        <v>241</v>
      </c>
    </row>
    <row r="15" spans="1:2">
      <c r="A15" s="4" t="s">
        <v>242</v>
      </c>
      <c r="B15" s="4" t="s">
        <v>243</v>
      </c>
    </row>
    <row r="16" spans="1:2">
      <c r="A16" s="4" t="s">
        <v>204</v>
      </c>
      <c r="B16" s="4" t="s">
        <v>244</v>
      </c>
    </row>
    <row r="17" spans="1:2">
      <c r="A17" s="4" t="s">
        <v>208</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94</v>
      </c>
    </row>
    <row r="4" spans="1:2">
      <c r="A4" s="4" t="s">
        <v>258</v>
      </c>
      <c r="B4" s="4" t="s">
        <v>259</v>
      </c>
    </row>
    <row r="5" spans="1:2">
      <c r="A5" s="4" t="s">
        <v>260</v>
      </c>
    </row>
    <row r="6" spans="1:2">
      <c r="A6" s="3" t="s">
        <v>194</v>
      </c>
    </row>
    <row r="7" spans="1:2">
      <c r="A7" s="4" t="s">
        <v>261</v>
      </c>
      <c r="B7" s="4" t="s">
        <v>262</v>
      </c>
    </row>
    <row r="8" spans="1:2">
      <c r="A8" s="4" t="s">
        <v>263</v>
      </c>
    </row>
    <row r="9" spans="1:2">
      <c r="A9" s="3" t="s">
        <v>194</v>
      </c>
    </row>
    <row r="10" spans="1:2">
      <c r="A10" s="4" t="s">
        <v>261</v>
      </c>
      <c r="B10"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4" t="s">
        <v>66</v>
      </c>
      <c r="B2" s="6" t="n">
        <v>0</v>
      </c>
      <c r="C2" s="6" t="n">
        <v>0</v>
      </c>
    </row>
    <row r="3" spans="1:3">
      <c r="A3" s="4" t="s">
        <v>67</v>
      </c>
      <c r="B3" s="9" t="n">
        <v>0.01</v>
      </c>
      <c r="C3" s="9" t="n">
        <v>0.01</v>
      </c>
    </row>
    <row r="4" spans="1:3">
      <c r="A4" s="4" t="s">
        <v>68</v>
      </c>
      <c r="B4" s="5" t="n">
        <v>245000000</v>
      </c>
      <c r="C4" s="5" t="n">
        <v>245000000</v>
      </c>
    </row>
    <row r="5" spans="1:3">
      <c r="A5" s="4" t="s">
        <v>69</v>
      </c>
      <c r="B5" s="5" t="n">
        <v>69858840</v>
      </c>
      <c r="C5" s="5" t="n">
        <v>69340985</v>
      </c>
    </row>
    <row r="6" spans="1:3">
      <c r="A6" s="4" t="s">
        <v>70</v>
      </c>
      <c r="B6" s="5" t="n">
        <v>43239624</v>
      </c>
      <c r="C6" s="5" t="n">
        <v>42965856</v>
      </c>
    </row>
    <row r="7" spans="1:3">
      <c r="A7" s="4" t="s">
        <v>71</v>
      </c>
      <c r="B7" s="5" t="n">
        <v>26619216</v>
      </c>
      <c r="C7" s="5" t="n">
        <v>26375129</v>
      </c>
    </row>
    <row r="8" spans="1:3">
      <c r="A8" s="4" t="s">
        <v>62</v>
      </c>
    </row>
    <row r="9" spans="1:3">
      <c r="A9" s="4" t="s">
        <v>72</v>
      </c>
      <c r="B9" s="9" t="n">
        <v>0.01</v>
      </c>
      <c r="C9" s="9" t="n">
        <v>0.01</v>
      </c>
    </row>
    <row r="10" spans="1:3">
      <c r="A10" s="4" t="s">
        <v>73</v>
      </c>
      <c r="B10" s="5" t="n">
        <v>10000000</v>
      </c>
      <c r="C10" s="5" t="n">
        <v>10000000</v>
      </c>
    </row>
    <row r="11" spans="1:3">
      <c r="A11" s="4" t="s">
        <v>74</v>
      </c>
      <c r="B11" s="5" t="n">
        <v>0</v>
      </c>
      <c r="C11" s="5" t="n">
        <v>0</v>
      </c>
    </row>
    <row r="12" spans="1:3">
      <c r="A12" s="4" t="s">
        <v>64</v>
      </c>
    </row>
    <row r="13" spans="1:3">
      <c r="A13" s="4" t="s">
        <v>72</v>
      </c>
      <c r="B13" s="9" t="n">
        <v>0.01</v>
      </c>
      <c r="C13" s="9" t="n">
        <v>0.01</v>
      </c>
    </row>
    <row r="14" spans="1:3">
      <c r="A14" s="4" t="s">
        <v>73</v>
      </c>
      <c r="B14" s="5" t="n">
        <v>100000</v>
      </c>
      <c r="C14" s="5" t="n">
        <v>100000</v>
      </c>
    </row>
    <row r="15" spans="1:3">
      <c r="A15" s="4" t="s">
        <v>74</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row>
    <row r="4" spans="1:2">
      <c r="A4" s="3" t="s">
        <v>204</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row>
    <row r="11" spans="1:2">
      <c r="A11" s="3" t="s">
        <v>204</v>
      </c>
    </row>
    <row r="12" spans="1:2">
      <c r="A12" s="4" t="s">
        <v>281</v>
      </c>
      <c r="B12" s="4" t="s">
        <v>290</v>
      </c>
    </row>
    <row r="13" spans="1:2">
      <c r="A13" s="4" t="s">
        <v>285</v>
      </c>
      <c r="B13" s="4" t="s">
        <v>291</v>
      </c>
    </row>
    <row r="14" spans="1:2">
      <c r="A14" s="4" t="s">
        <v>292</v>
      </c>
      <c r="B1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725.3</v>
      </c>
      <c r="C4" s="7" t="n">
        <v>1598.8</v>
      </c>
      <c r="D4" s="7" t="n">
        <v>1460.6</v>
      </c>
    </row>
    <row r="5" spans="1:4">
      <c r="A5" s="4" t="s">
        <v>79</v>
      </c>
      <c r="D5" s="8" t="n">
        <v>5.2</v>
      </c>
    </row>
    <row r="6" spans="1:4">
      <c r="A6" s="4" t="s">
        <v>80</v>
      </c>
      <c r="B6" s="8" t="n">
        <v>1725.3</v>
      </c>
      <c r="C6" s="8" t="n">
        <v>1598.8</v>
      </c>
      <c r="D6" s="8" t="n">
        <v>1465.8</v>
      </c>
    </row>
    <row r="7" spans="1:4">
      <c r="A7" s="3" t="s">
        <v>81</v>
      </c>
    </row>
    <row r="8" spans="1:4">
      <c r="A8" s="4" t="s">
        <v>82</v>
      </c>
      <c r="B8" s="8" t="n">
        <v>105.7</v>
      </c>
      <c r="C8" s="8" t="n">
        <v>72.7</v>
      </c>
      <c r="D8" s="5" t="n">
        <v>69</v>
      </c>
    </row>
    <row r="9" spans="1:4">
      <c r="A9" s="4" t="s">
        <v>83</v>
      </c>
      <c r="B9" s="8" t="n">
        <v>264.6</v>
      </c>
      <c r="C9" s="8" t="n">
        <v>147.6</v>
      </c>
      <c r="D9" s="8" t="n">
        <v>245.1</v>
      </c>
    </row>
    <row r="10" spans="1:4">
      <c r="A10" s="4" t="s">
        <v>84</v>
      </c>
      <c r="B10" s="8" t="n">
        <v>330.1</v>
      </c>
      <c r="C10" s="8" t="n">
        <v>316.8</v>
      </c>
      <c r="D10" s="8" t="n">
        <v>452.7</v>
      </c>
    </row>
    <row r="11" spans="1:4">
      <c r="A11" s="4" t="s">
        <v>85</v>
      </c>
      <c r="B11" s="5" t="n">
        <v>210</v>
      </c>
    </row>
    <row r="12" spans="1:4">
      <c r="A12" s="4" t="s">
        <v>86</v>
      </c>
      <c r="B12" s="8" t="n">
        <v>910.4</v>
      </c>
      <c r="C12" s="8" t="n">
        <v>537.1</v>
      </c>
      <c r="D12" s="8" t="n">
        <v>766.8</v>
      </c>
    </row>
    <row r="13" spans="1:4">
      <c r="A13" s="4" t="s">
        <v>87</v>
      </c>
      <c r="B13" s="8" t="n">
        <v>814.9</v>
      </c>
      <c r="C13" s="8" t="n">
        <v>1061.7</v>
      </c>
      <c r="D13" s="5" t="n">
        <v>699</v>
      </c>
    </row>
    <row r="14" spans="1:4">
      <c r="A14" s="3" t="s">
        <v>88</v>
      </c>
    </row>
    <row r="15" spans="1:4">
      <c r="A15" s="4" t="s">
        <v>89</v>
      </c>
      <c r="B15" s="5" t="n">
        <v>-9</v>
      </c>
      <c r="C15" s="8" t="n">
        <v>-3.9</v>
      </c>
      <c r="D15" s="8" t="n">
        <v>-4.7</v>
      </c>
    </row>
    <row r="16" spans="1:4">
      <c r="A16" s="4" t="s">
        <v>90</v>
      </c>
      <c r="D16" s="5" t="n">
        <v>350</v>
      </c>
    </row>
    <row r="17" spans="1:4">
      <c r="A17" s="4" t="s">
        <v>91</v>
      </c>
      <c r="B17" s="8" t="n">
        <v>13.2</v>
      </c>
      <c r="C17" s="8" t="n">
        <v>2.4</v>
      </c>
      <c r="D17" s="8" t="n">
        <v>0.1</v>
      </c>
    </row>
    <row r="18" spans="1:4">
      <c r="A18" s="4" t="s">
        <v>92</v>
      </c>
      <c r="B18" s="8" t="n">
        <v>-49.6</v>
      </c>
    </row>
    <row r="19" spans="1:4">
      <c r="A19" s="4" t="s">
        <v>93</v>
      </c>
      <c r="B19" s="8" t="n">
        <v>-45.4</v>
      </c>
      <c r="C19" s="8" t="n">
        <v>-1.5</v>
      </c>
      <c r="D19" s="8" t="n">
        <v>345.4</v>
      </c>
    </row>
    <row r="20" spans="1:4">
      <c r="A20" s="4" t="s">
        <v>94</v>
      </c>
      <c r="B20" s="8" t="n">
        <v>769.5</v>
      </c>
      <c r="C20" s="8" t="n">
        <v>1060.2</v>
      </c>
      <c r="D20" s="8" t="n">
        <v>1044.4</v>
      </c>
    </row>
    <row r="21" spans="1:4">
      <c r="A21" s="4" t="s">
        <v>95</v>
      </c>
      <c r="B21" s="8" t="n">
        <v>-351.6</v>
      </c>
      <c r="C21" s="8" t="n">
        <v>-346.5</v>
      </c>
      <c r="D21" s="8" t="n">
        <v>-392.8</v>
      </c>
    </row>
    <row r="22" spans="1:4">
      <c r="A22" s="4" t="s">
        <v>96</v>
      </c>
      <c r="B22" s="7" t="n">
        <v>417.9</v>
      </c>
      <c r="C22" s="7" t="n">
        <v>713.7</v>
      </c>
      <c r="D22" s="7" t="n">
        <v>651.6</v>
      </c>
    </row>
    <row r="23" spans="1:4">
      <c r="A23" s="3" t="s">
        <v>97</v>
      </c>
    </row>
    <row r="24" spans="1:4">
      <c r="A24" s="4" t="s">
        <v>98</v>
      </c>
      <c r="B24" s="9" t="n">
        <v>9.5</v>
      </c>
      <c r="C24" s="9" t="n">
        <v>16.29</v>
      </c>
      <c r="D24" s="9" t="n">
        <v>14.17</v>
      </c>
    </row>
    <row r="25" spans="1:4">
      <c r="A25" s="4" t="s">
        <v>99</v>
      </c>
      <c r="B25" s="9" t="n">
        <v>9.31</v>
      </c>
      <c r="C25" s="9" t="n">
        <v>15.25</v>
      </c>
      <c r="D25" s="9" t="n">
        <v>12.72</v>
      </c>
    </row>
    <row r="26" spans="1:4">
      <c r="A26" s="3" t="s">
        <v>100</v>
      </c>
    </row>
    <row r="27" spans="1:4">
      <c r="A27" s="4" t="s">
        <v>101</v>
      </c>
      <c r="B27" s="5" t="n">
        <v>44</v>
      </c>
      <c r="C27" s="8" t="n">
        <v>43.8</v>
      </c>
      <c r="D27" s="5" t="n">
        <v>46</v>
      </c>
    </row>
    <row r="28" spans="1:4">
      <c r="A28" s="4" t="s">
        <v>102</v>
      </c>
      <c r="B28" s="8" t="n">
        <v>44.9</v>
      </c>
      <c r="C28" s="8" t="n">
        <v>46.8</v>
      </c>
      <c r="D28" s="8" t="n">
        <v>5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155</v>
      </c>
    </row>
    <row r="3" spans="1:3">
      <c r="A3" s="4" t="s">
        <v>340</v>
      </c>
      <c r="B3" s="7" t="n">
        <v>27.9</v>
      </c>
      <c r="C3" s="7" t="n">
        <v>25.4</v>
      </c>
    </row>
    <row r="4" spans="1:3">
      <c r="A4" s="4" t="s">
        <v>341</v>
      </c>
      <c r="B4" s="8" t="n">
        <v>24.1</v>
      </c>
      <c r="C4" s="8" t="n">
        <v>24.9</v>
      </c>
    </row>
    <row r="5" spans="1:3">
      <c r="A5" s="4" t="s">
        <v>342</v>
      </c>
      <c r="B5" s="8" t="n">
        <v>55.9</v>
      </c>
      <c r="C5" s="8" t="n">
        <v>49.7</v>
      </c>
    </row>
    <row r="6" spans="1:3">
      <c r="A6" s="4" t="s">
        <v>343</v>
      </c>
      <c r="B6" s="7" t="n">
        <v>107.9</v>
      </c>
      <c r="C6" s="6"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4</v>
      </c>
      <c r="B1" s="2" t="s">
        <v>345</v>
      </c>
      <c r="C1" s="2" t="s">
        <v>1</v>
      </c>
    </row>
    <row r="2" spans="1:5">
      <c r="B2" s="2" t="s">
        <v>346</v>
      </c>
      <c r="C2" s="2" t="s">
        <v>2</v>
      </c>
      <c r="D2" s="2" t="s">
        <v>30</v>
      </c>
      <c r="E2" s="2" t="s">
        <v>76</v>
      </c>
    </row>
    <row r="3" spans="1:5">
      <c r="A3" s="3" t="s">
        <v>235</v>
      </c>
    </row>
    <row r="4" spans="1:5">
      <c r="A4" s="4" t="s">
        <v>347</v>
      </c>
      <c r="C4" s="6" t="n">
        <v>0</v>
      </c>
      <c r="D4" s="6" t="n">
        <v>0</v>
      </c>
    </row>
    <row r="5" spans="1:5">
      <c r="A5" s="4" t="s">
        <v>348</v>
      </c>
      <c r="C5" s="5" t="n">
        <v>0</v>
      </c>
      <c r="D5" s="5" t="n">
        <v>0</v>
      </c>
    </row>
    <row r="6" spans="1:5">
      <c r="A6" s="4" t="s">
        <v>349</v>
      </c>
      <c r="C6" s="5" t="n">
        <v>0</v>
      </c>
      <c r="D6" s="5" t="n">
        <v>0</v>
      </c>
    </row>
    <row r="7" spans="1:5">
      <c r="A7" s="4" t="s">
        <v>350</v>
      </c>
      <c r="C7" s="8" t="n">
        <v>13.7</v>
      </c>
      <c r="D7" s="8" t="n">
        <v>10.3</v>
      </c>
    </row>
    <row r="8" spans="1:5">
      <c r="A8" s="4" t="s">
        <v>351</v>
      </c>
      <c r="C8" s="8" t="n">
        <v>13.7</v>
      </c>
      <c r="D8" s="8" t="n">
        <v>10.3</v>
      </c>
    </row>
    <row r="9" spans="1:5">
      <c r="A9" s="4" t="s">
        <v>352</v>
      </c>
      <c r="C9" s="8" t="n">
        <v>54.9</v>
      </c>
      <c r="D9" s="8" t="n">
        <v>42.6</v>
      </c>
    </row>
    <row r="10" spans="1:5">
      <c r="A10" s="4" t="s">
        <v>353</v>
      </c>
      <c r="C10" s="8" t="n">
        <v>-9.300000000000001</v>
      </c>
      <c r="D10" s="8" t="n">
        <v>-8.800000000000001</v>
      </c>
    </row>
    <row r="11" spans="1:5">
      <c r="A11" s="4" t="s">
        <v>354</v>
      </c>
      <c r="C11" s="8" t="n">
        <v>45.6</v>
      </c>
      <c r="D11" s="8" t="n">
        <v>33.8</v>
      </c>
    </row>
    <row r="12" spans="1:5">
      <c r="A12" s="4" t="s">
        <v>355</v>
      </c>
      <c r="C12" s="8" t="n">
        <v>0.5</v>
      </c>
      <c r="D12" s="8" t="n">
        <v>0.6</v>
      </c>
      <c r="E12" s="7" t="n">
        <v>1.1</v>
      </c>
    </row>
    <row r="13" spans="1:5">
      <c r="A13" s="3" t="s">
        <v>356</v>
      </c>
    </row>
    <row r="14" spans="1:5">
      <c r="A14" s="4" t="s">
        <v>357</v>
      </c>
      <c r="E14" s="6" t="n">
        <v>350</v>
      </c>
    </row>
    <row r="15" spans="1:5">
      <c r="A15" s="4" t="s">
        <v>358</v>
      </c>
    </row>
    <row r="16" spans="1:5">
      <c r="A16" s="3" t="s">
        <v>356</v>
      </c>
    </row>
    <row r="17" spans="1:5">
      <c r="A17" s="5" t="n">
        <v>2018</v>
      </c>
      <c r="C17" s="5" t="n">
        <v>1</v>
      </c>
    </row>
    <row r="18" spans="1:5">
      <c r="A18" s="5" t="n">
        <v>2019</v>
      </c>
      <c r="C18" s="5" t="n">
        <v>1</v>
      </c>
    </row>
    <row r="19" spans="1:5">
      <c r="A19" s="5" t="n">
        <v>2020</v>
      </c>
      <c r="C19" s="5" t="n">
        <v>1</v>
      </c>
    </row>
    <row r="20" spans="1:5">
      <c r="A20" s="5" t="n">
        <v>2021</v>
      </c>
      <c r="C20" s="5" t="n">
        <v>1</v>
      </c>
    </row>
    <row r="21" spans="1:5">
      <c r="A21" s="5" t="n">
        <v>2022</v>
      </c>
      <c r="C21" s="5" t="n">
        <v>1</v>
      </c>
    </row>
    <row r="22" spans="1:5">
      <c r="A22" s="4" t="s">
        <v>359</v>
      </c>
      <c r="C22" s="5" t="n">
        <v>1</v>
      </c>
    </row>
    <row r="23" spans="1:5">
      <c r="A23" s="4" t="s">
        <v>360</v>
      </c>
    </row>
    <row r="24" spans="1:5">
      <c r="A24" s="3" t="s">
        <v>235</v>
      </c>
    </row>
    <row r="25" spans="1:5">
      <c r="A25" s="4" t="s">
        <v>361</v>
      </c>
      <c r="C25" s="8" t="n">
        <v>6.5</v>
      </c>
      <c r="D25" s="8" t="n">
        <v>6.5</v>
      </c>
    </row>
    <row r="26" spans="1:5">
      <c r="A26" s="4" t="s">
        <v>353</v>
      </c>
      <c r="C26" s="5" t="n">
        <v>-5</v>
      </c>
      <c r="D26" s="8" t="n">
        <v>-4.8</v>
      </c>
    </row>
    <row r="27" spans="1:5">
      <c r="A27" s="4" t="s">
        <v>362</v>
      </c>
      <c r="C27" s="8" t="n">
        <v>1.5</v>
      </c>
      <c r="D27" s="8" t="n">
        <v>1.7</v>
      </c>
    </row>
    <row r="28" spans="1:5">
      <c r="A28" s="4" t="s">
        <v>363</v>
      </c>
    </row>
    <row r="29" spans="1:5">
      <c r="A29" s="3" t="s">
        <v>235</v>
      </c>
    </row>
    <row r="30" spans="1:5">
      <c r="A30" s="4" t="s">
        <v>361</v>
      </c>
      <c r="C30" s="8" t="n">
        <v>30.4</v>
      </c>
      <c r="D30" s="8" t="n">
        <v>21.5</v>
      </c>
    </row>
    <row r="31" spans="1:5">
      <c r="A31" s="4" t="s">
        <v>362</v>
      </c>
      <c r="C31" s="8" t="n">
        <v>30.4</v>
      </c>
      <c r="D31" s="8" t="n">
        <v>21.5</v>
      </c>
    </row>
    <row r="32" spans="1:5">
      <c r="A32" s="4" t="s">
        <v>364</v>
      </c>
    </row>
    <row r="33" spans="1:5">
      <c r="A33" s="3" t="s">
        <v>235</v>
      </c>
    </row>
    <row r="34" spans="1:5">
      <c r="A34" s="4" t="s">
        <v>361</v>
      </c>
      <c r="C34" s="8" t="n">
        <v>4.3</v>
      </c>
      <c r="D34" s="8" t="n">
        <v>4.3</v>
      </c>
    </row>
    <row r="35" spans="1:5">
      <c r="A35" s="4" t="s">
        <v>353</v>
      </c>
      <c r="C35" s="7" t="n">
        <v>-4.3</v>
      </c>
      <c r="D35" s="5" t="n">
        <v>-4</v>
      </c>
    </row>
    <row r="36" spans="1:5">
      <c r="A36" s="4" t="s">
        <v>362</v>
      </c>
      <c r="D36" s="7" t="n">
        <v>0.3</v>
      </c>
    </row>
    <row r="37" spans="1:5">
      <c r="A37" s="4" t="s">
        <v>365</v>
      </c>
    </row>
    <row r="38" spans="1:5">
      <c r="A38" s="3" t="s">
        <v>356</v>
      </c>
    </row>
    <row r="39" spans="1:5">
      <c r="A39" s="4" t="s">
        <v>357</v>
      </c>
      <c r="B39" s="6" t="n">
        <v>35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76</v>
      </c>
    </row>
    <row r="3" spans="1:4">
      <c r="A3" s="3" t="s">
        <v>237</v>
      </c>
    </row>
    <row r="4" spans="1:4">
      <c r="A4" s="4" t="s">
        <v>367</v>
      </c>
      <c r="B4" s="7" t="n">
        <v>748.2</v>
      </c>
      <c r="C4" s="7" t="n">
        <v>664.3</v>
      </c>
    </row>
    <row r="5" spans="1:4">
      <c r="A5" s="4" t="s">
        <v>368</v>
      </c>
      <c r="B5" s="8" t="n">
        <v>-202.5</v>
      </c>
      <c r="C5" s="5" t="n">
        <v>-175</v>
      </c>
    </row>
    <row r="6" spans="1:4">
      <c r="A6" s="4" t="s">
        <v>39</v>
      </c>
      <c r="B6" s="8" t="n">
        <v>545.7</v>
      </c>
      <c r="C6" s="8" t="n">
        <v>489.3</v>
      </c>
      <c r="D6" s="7" t="n">
        <v>495.8</v>
      </c>
    </row>
    <row r="7" spans="1:4">
      <c r="A7" s="4" t="s">
        <v>369</v>
      </c>
      <c r="B7" s="7" t="n">
        <v>30.5</v>
      </c>
      <c r="C7" s="5" t="n">
        <v>31</v>
      </c>
      <c r="D7" s="7" t="n">
        <v>31.8</v>
      </c>
    </row>
    <row r="8" spans="1:4">
      <c r="A8" s="4" t="s">
        <v>370</v>
      </c>
    </row>
    <row r="9" spans="1:4">
      <c r="A9" s="3" t="s">
        <v>237</v>
      </c>
    </row>
    <row r="10" spans="1:4">
      <c r="A10" s="4" t="s">
        <v>371</v>
      </c>
      <c r="B10" s="4" t="s">
        <v>372</v>
      </c>
    </row>
    <row r="11" spans="1:4">
      <c r="A11" s="4" t="s">
        <v>373</v>
      </c>
    </row>
    <row r="12" spans="1:4">
      <c r="A12" s="3" t="s">
        <v>237</v>
      </c>
    </row>
    <row r="13" spans="1:4">
      <c r="A13" s="4" t="s">
        <v>367</v>
      </c>
      <c r="B13" s="7" t="n">
        <v>60.5</v>
      </c>
      <c r="C13" s="8" t="n">
        <v>60.1</v>
      </c>
    </row>
    <row r="14" spans="1:4">
      <c r="A14" s="4" t="s">
        <v>374</v>
      </c>
    </row>
    <row r="15" spans="1:4">
      <c r="A15" s="3" t="s">
        <v>237</v>
      </c>
    </row>
    <row r="16" spans="1:4">
      <c r="A16" s="4" t="s">
        <v>367</v>
      </c>
      <c r="B16" s="6" t="n">
        <v>408</v>
      </c>
      <c r="C16" s="8" t="n">
        <v>409.9</v>
      </c>
    </row>
    <row r="17" spans="1:4">
      <c r="A17" s="4" t="s">
        <v>375</v>
      </c>
    </row>
    <row r="18" spans="1:4">
      <c r="A18" s="3" t="s">
        <v>237</v>
      </c>
    </row>
    <row r="19" spans="1:4">
      <c r="A19" s="4" t="s">
        <v>371</v>
      </c>
      <c r="B19" s="4" t="s">
        <v>376</v>
      </c>
    </row>
    <row r="20" spans="1:4">
      <c r="A20" s="4" t="s">
        <v>377</v>
      </c>
    </row>
    <row r="21" spans="1:4">
      <c r="A21" s="3" t="s">
        <v>237</v>
      </c>
    </row>
    <row r="22" spans="1:4">
      <c r="A22" s="4" t="s">
        <v>371</v>
      </c>
      <c r="B22" s="4" t="s">
        <v>378</v>
      </c>
    </row>
    <row r="23" spans="1:4">
      <c r="A23" s="4" t="s">
        <v>379</v>
      </c>
    </row>
    <row r="24" spans="1:4">
      <c r="A24" s="3" t="s">
        <v>237</v>
      </c>
    </row>
    <row r="25" spans="1:4">
      <c r="A25" s="4" t="s">
        <v>371</v>
      </c>
      <c r="B25" s="4" t="s">
        <v>380</v>
      </c>
    </row>
    <row r="26" spans="1:4">
      <c r="A26" s="4" t="s">
        <v>381</v>
      </c>
    </row>
    <row r="27" spans="1:4">
      <c r="A27" s="3" t="s">
        <v>237</v>
      </c>
    </row>
    <row r="28" spans="1:4">
      <c r="A28" s="4" t="s">
        <v>371</v>
      </c>
      <c r="B28" s="4" t="s">
        <v>378</v>
      </c>
    </row>
    <row r="29" spans="1:4">
      <c r="A29" s="4" t="s">
        <v>382</v>
      </c>
    </row>
    <row r="30" spans="1:4">
      <c r="A30" s="3" t="s">
        <v>237</v>
      </c>
    </row>
    <row r="31" spans="1:4">
      <c r="A31" s="4" t="s">
        <v>367</v>
      </c>
      <c r="B31" s="7" t="n">
        <v>119.8</v>
      </c>
      <c r="C31" s="8" t="n">
        <v>44.6</v>
      </c>
    </row>
    <row r="32" spans="1:4">
      <c r="A32" s="4" t="s">
        <v>383</v>
      </c>
    </row>
    <row r="33" spans="1:4">
      <c r="A33" s="3" t="s">
        <v>237</v>
      </c>
    </row>
    <row r="34" spans="1:4">
      <c r="A34" s="4" t="s">
        <v>367</v>
      </c>
      <c r="B34" s="7" t="n">
        <v>159.9</v>
      </c>
      <c r="C34" s="7" t="n">
        <v>149.7</v>
      </c>
    </row>
    <row r="35" spans="1:4">
      <c r="A35" s="4" t="s">
        <v>384</v>
      </c>
    </row>
    <row r="36" spans="1:4">
      <c r="A36" s="3" t="s">
        <v>237</v>
      </c>
    </row>
    <row r="37" spans="1:4">
      <c r="A37" s="4" t="s">
        <v>371</v>
      </c>
      <c r="B37" s="4" t="s">
        <v>385</v>
      </c>
    </row>
    <row r="38" spans="1:4">
      <c r="A38" s="4" t="s">
        <v>386</v>
      </c>
    </row>
    <row r="39" spans="1:4">
      <c r="A39" s="3" t="s">
        <v>237</v>
      </c>
    </row>
    <row r="40" spans="1:4">
      <c r="A40" s="4" t="s">
        <v>371</v>
      </c>
      <c r="B40" s="4" t="s">
        <v>3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7</v>
      </c>
      <c r="B1" s="2" t="s">
        <v>1</v>
      </c>
    </row>
    <row r="2" spans="1:3">
      <c r="B2" s="2" t="s">
        <v>388</v>
      </c>
      <c r="C2" s="2" t="s">
        <v>389</v>
      </c>
    </row>
    <row r="3" spans="1:3">
      <c r="A3" s="4" t="s">
        <v>390</v>
      </c>
      <c r="B3" s="5" t="n">
        <v>5</v>
      </c>
    </row>
    <row r="4" spans="1:3">
      <c r="A4" s="4" t="s">
        <v>391</v>
      </c>
      <c r="B4" s="4" t="s">
        <v>392</v>
      </c>
    </row>
    <row r="5" spans="1:3">
      <c r="A5" s="4" t="s">
        <v>393</v>
      </c>
      <c r="B5" s="6" t="n">
        <v>0</v>
      </c>
      <c r="C5" s="6" t="n">
        <v>0</v>
      </c>
    </row>
    <row r="6" spans="1:3">
      <c r="A6" s="4" t="s">
        <v>394</v>
      </c>
      <c r="B6" s="4" t="s">
        <v>395</v>
      </c>
    </row>
    <row r="7" spans="1:3">
      <c r="A7" s="4" t="s">
        <v>396</v>
      </c>
    </row>
    <row r="8" spans="1:3">
      <c r="A8" s="4" t="s">
        <v>397</v>
      </c>
      <c r="B8" s="4" t="s">
        <v>398</v>
      </c>
    </row>
    <row r="9" spans="1:3">
      <c r="A9" s="4" t="s">
        <v>358</v>
      </c>
    </row>
    <row r="10" spans="1:3">
      <c r="A10" s="4" t="s">
        <v>397</v>
      </c>
      <c r="B10" s="4" t="s">
        <v>3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00</v>
      </c>
      <c r="B1" s="2" t="s">
        <v>401</v>
      </c>
    </row>
    <row r="2" spans="1:2">
      <c r="A2" s="4" t="s">
        <v>402</v>
      </c>
    </row>
    <row r="3" spans="1:2">
      <c r="A3" s="3" t="s">
        <v>204</v>
      </c>
    </row>
    <row r="4" spans="1:2">
      <c r="A4" s="4" t="s">
        <v>403</v>
      </c>
      <c r="B4"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04</v>
      </c>
      <c r="B1" s="2" t="s">
        <v>1</v>
      </c>
    </row>
    <row r="2" spans="1:2">
      <c r="B2" s="2" t="s">
        <v>405</v>
      </c>
    </row>
    <row r="3" spans="1:2">
      <c r="A3" s="3" t="s">
        <v>192</v>
      </c>
    </row>
    <row r="4" spans="1:2">
      <c r="A4" s="4" t="s">
        <v>406</v>
      </c>
      <c r="B4" s="7" t="n">
        <v>-5.8</v>
      </c>
    </row>
    <row r="5" spans="1:2">
      <c r="A5" s="4" t="s">
        <v>407</v>
      </c>
      <c r="B5" s="7" t="n">
        <v>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8</v>
      </c>
      <c r="B1" s="2" t="s">
        <v>2</v>
      </c>
      <c r="C1" s="2" t="s">
        <v>30</v>
      </c>
    </row>
    <row r="2" spans="1:3">
      <c r="A2" s="3" t="s">
        <v>409</v>
      </c>
    </row>
    <row r="3" spans="1:3">
      <c r="A3" s="4" t="s">
        <v>410</v>
      </c>
      <c r="B3" s="7" t="n">
        <v>740.4</v>
      </c>
    </row>
    <row r="4" spans="1:3">
      <c r="A4" s="4" t="s">
        <v>411</v>
      </c>
      <c r="B4" s="5" t="n">
        <v>-3</v>
      </c>
    </row>
    <row r="5" spans="1:3">
      <c r="A5" s="4" t="s">
        <v>412</v>
      </c>
      <c r="B5" s="8" t="n">
        <v>737.4</v>
      </c>
      <c r="C5" s="6" t="n">
        <v>0</v>
      </c>
    </row>
    <row r="6" spans="1:3">
      <c r="A6" s="4" t="s">
        <v>413</v>
      </c>
    </row>
    <row r="7" spans="1:3">
      <c r="A7" s="3" t="s">
        <v>409</v>
      </c>
    </row>
    <row r="8" spans="1:3">
      <c r="A8" s="4" t="s">
        <v>410</v>
      </c>
      <c r="B8" s="8" t="n">
        <v>726.5</v>
      </c>
    </row>
    <row r="9" spans="1:3">
      <c r="A9" s="4" t="s">
        <v>411</v>
      </c>
      <c r="B9" s="5" t="n">
        <v>-3</v>
      </c>
    </row>
    <row r="10" spans="1:3">
      <c r="A10" s="4" t="s">
        <v>412</v>
      </c>
      <c r="B10" s="8" t="n">
        <v>723.5</v>
      </c>
    </row>
    <row r="11" spans="1:3">
      <c r="A11" s="4" t="s">
        <v>414</v>
      </c>
    </row>
    <row r="12" spans="1:3">
      <c r="A12" s="3" t="s">
        <v>409</v>
      </c>
    </row>
    <row r="13" spans="1:3">
      <c r="A13" s="4" t="s">
        <v>410</v>
      </c>
      <c r="B13" s="8" t="n">
        <v>13.9</v>
      </c>
    </row>
    <row r="14" spans="1:3">
      <c r="A14" s="4" t="s">
        <v>412</v>
      </c>
      <c r="B14" s="7" t="n">
        <v>1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4" t="s">
        <v>120</v>
      </c>
      <c r="B3" s="7" t="n">
        <v>737.4</v>
      </c>
      <c r="C3" s="6" t="n">
        <v>0</v>
      </c>
    </row>
    <row r="4" spans="1:3">
      <c r="A4" s="4" t="s">
        <v>32</v>
      </c>
    </row>
    <row r="5" spans="1:3">
      <c r="A5" s="3" t="s">
        <v>416</v>
      </c>
    </row>
    <row r="6" spans="1:3">
      <c r="A6" s="4" t="s">
        <v>120</v>
      </c>
      <c r="B6" s="8" t="n">
        <v>41.7</v>
      </c>
    </row>
    <row r="7" spans="1:3">
      <c r="A7" s="4" t="s">
        <v>417</v>
      </c>
    </row>
    <row r="8" spans="1:3">
      <c r="A8" s="3" t="s">
        <v>416</v>
      </c>
    </row>
    <row r="9" spans="1:3">
      <c r="A9" s="4" t="s">
        <v>120</v>
      </c>
      <c r="B9" s="8" t="n">
        <v>194.6</v>
      </c>
    </row>
    <row r="10" spans="1:3">
      <c r="A10" s="4" t="s">
        <v>418</v>
      </c>
    </row>
    <row r="11" spans="1:3">
      <c r="A11" s="3" t="s">
        <v>416</v>
      </c>
    </row>
    <row r="12" spans="1:3">
      <c r="A12" s="4" t="s">
        <v>120</v>
      </c>
      <c r="B12" s="7" t="n">
        <v>50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10</v>
      </c>
    </row>
    <row r="3" spans="1:3">
      <c r="A3" s="4" t="s">
        <v>420</v>
      </c>
      <c r="B3" s="7" t="n">
        <v>236.7</v>
      </c>
    </row>
    <row r="4" spans="1:3">
      <c r="A4" s="4" t="s">
        <v>421</v>
      </c>
      <c r="B4" s="8" t="n">
        <v>503.7</v>
      </c>
    </row>
    <row r="5" spans="1:3">
      <c r="A5" s="4" t="s">
        <v>120</v>
      </c>
      <c r="B5" s="8" t="n">
        <v>740.4</v>
      </c>
    </row>
    <row r="6" spans="1:3">
      <c r="A6" s="3" t="s">
        <v>412</v>
      </c>
    </row>
    <row r="7" spans="1:3">
      <c r="A7" s="4" t="s">
        <v>420</v>
      </c>
      <c r="B7" s="8" t="n">
        <v>236.3</v>
      </c>
    </row>
    <row r="8" spans="1:3">
      <c r="A8" s="4" t="s">
        <v>421</v>
      </c>
      <c r="B8" s="8" t="n">
        <v>501.1</v>
      </c>
    </row>
    <row r="9" spans="1:3">
      <c r="A9" s="4" t="s">
        <v>120</v>
      </c>
      <c r="B9" s="7" t="n">
        <v>737.4</v>
      </c>
      <c r="C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2</v>
      </c>
      <c r="B1" s="2" t="s">
        <v>2</v>
      </c>
      <c r="C1" s="2" t="s">
        <v>30</v>
      </c>
    </row>
    <row r="2" spans="1:3">
      <c r="A2" s="3" t="s">
        <v>194</v>
      </c>
    </row>
    <row r="3" spans="1:3">
      <c r="A3" s="4" t="s">
        <v>423</v>
      </c>
      <c r="B3" s="7" t="n">
        <v>29.3</v>
      </c>
      <c r="C3" s="7" t="n">
        <v>30.1</v>
      </c>
    </row>
    <row r="4" spans="1:3">
      <c r="A4" s="3" t="s">
        <v>410</v>
      </c>
    </row>
    <row r="5" spans="1:3">
      <c r="A5" s="4" t="s">
        <v>424</v>
      </c>
      <c r="B5" s="8" t="n">
        <v>27.7</v>
      </c>
    </row>
    <row r="6" spans="1:3">
      <c r="A6" s="4" t="s">
        <v>425</v>
      </c>
      <c r="B6" s="8" t="n">
        <v>1.6</v>
      </c>
    </row>
    <row r="7" spans="1:3">
      <c r="A7" s="4" t="s">
        <v>120</v>
      </c>
      <c r="B7" s="8" t="n">
        <v>29.3</v>
      </c>
      <c r="C7" s="7" t="n">
        <v>30.1</v>
      </c>
    </row>
    <row r="8" spans="1:3">
      <c r="A8" s="3" t="s">
        <v>412</v>
      </c>
    </row>
    <row r="9" spans="1:3">
      <c r="A9" s="4" t="s">
        <v>424</v>
      </c>
      <c r="B9" s="8" t="n">
        <v>27.7</v>
      </c>
    </row>
    <row r="10" spans="1:3">
      <c r="A10" s="4" t="s">
        <v>425</v>
      </c>
      <c r="B10" s="8" t="n">
        <v>1.6</v>
      </c>
    </row>
    <row r="11" spans="1:3">
      <c r="A11" s="4" t="s">
        <v>120</v>
      </c>
      <c r="B11" s="7" t="n">
        <v>2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6</v>
      </c>
    </row>
    <row r="3" spans="1:4">
      <c r="A3" s="3" t="s">
        <v>104</v>
      </c>
    </row>
    <row r="4" spans="1:4">
      <c r="A4" s="4" t="s">
        <v>96</v>
      </c>
      <c r="B4" s="7" t="n">
        <v>417.9</v>
      </c>
      <c r="C4" s="7" t="n">
        <v>713.7</v>
      </c>
      <c r="D4" s="7" t="n">
        <v>651.6</v>
      </c>
    </row>
    <row r="5" spans="1:4">
      <c r="A5" s="3" t="s">
        <v>105</v>
      </c>
    </row>
    <row r="6" spans="1:4">
      <c r="A6" s="4" t="s">
        <v>106</v>
      </c>
      <c r="B6" s="8" t="n">
        <v>0.2</v>
      </c>
      <c r="C6" s="5" t="n">
        <v>-3</v>
      </c>
      <c r="D6" s="8" t="n">
        <v>-5.3</v>
      </c>
    </row>
    <row r="7" spans="1:4">
      <c r="A7" s="3" t="s">
        <v>107</v>
      </c>
    </row>
    <row r="8" spans="1:4">
      <c r="A8" s="4" t="s">
        <v>108</v>
      </c>
      <c r="B8" s="8" t="n">
        <v>-1.7</v>
      </c>
      <c r="C8" s="5" t="n">
        <v>6</v>
      </c>
      <c r="D8" s="8" t="n">
        <v>0.7</v>
      </c>
    </row>
    <row r="9" spans="1:4">
      <c r="A9" s="4" t="s">
        <v>109</v>
      </c>
      <c r="B9" s="8" t="n">
        <v>0.6</v>
      </c>
      <c r="C9" s="8" t="n">
        <v>0.6</v>
      </c>
      <c r="D9" s="8" t="n">
        <v>0.9</v>
      </c>
    </row>
    <row r="10" spans="1:4">
      <c r="A10" s="4" t="s">
        <v>110</v>
      </c>
      <c r="B10" s="8" t="n">
        <v>-1.1</v>
      </c>
      <c r="C10" s="8" t="n">
        <v>6.6</v>
      </c>
      <c r="D10" s="8" t="n">
        <v>1.6</v>
      </c>
    </row>
    <row r="11" spans="1:4">
      <c r="A11" s="4" t="s">
        <v>111</v>
      </c>
      <c r="B11" s="8" t="n">
        <v>-1.9</v>
      </c>
    </row>
    <row r="12" spans="1:4">
      <c r="A12" s="4" t="s">
        <v>112</v>
      </c>
      <c r="B12" s="8" t="n">
        <v>-2.8</v>
      </c>
      <c r="C12" s="8" t="n">
        <v>3.6</v>
      </c>
      <c r="D12" s="8" t="n">
        <v>-3.7</v>
      </c>
    </row>
    <row r="13" spans="1:4">
      <c r="A13" s="4" t="s">
        <v>113</v>
      </c>
      <c r="B13" s="7" t="n">
        <v>415.1</v>
      </c>
      <c r="C13" s="7" t="n">
        <v>717.3</v>
      </c>
      <c r="D13" s="7" t="n">
        <v>64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6</v>
      </c>
      <c r="B1" s="2" t="s">
        <v>1</v>
      </c>
    </row>
    <row r="2" spans="1:4">
      <c r="B2" s="2" t="s">
        <v>2</v>
      </c>
      <c r="C2" s="2" t="s">
        <v>30</v>
      </c>
      <c r="D2" s="2" t="s">
        <v>76</v>
      </c>
    </row>
    <row r="3" spans="1:4">
      <c r="A3" s="3" t="s">
        <v>427</v>
      </c>
    </row>
    <row r="4" spans="1:4">
      <c r="A4" s="4" t="s">
        <v>428</v>
      </c>
      <c r="B4" s="7" t="n">
        <v>60.4</v>
      </c>
      <c r="C4" s="6" t="n">
        <v>36</v>
      </c>
      <c r="D4" s="7" t="n">
        <v>54.2</v>
      </c>
    </row>
    <row r="5" spans="1:4">
      <c r="A5" s="4" t="s">
        <v>429</v>
      </c>
      <c r="B5" s="8" t="n">
        <v>49.6</v>
      </c>
    </row>
    <row r="6" spans="1:4">
      <c r="A6" s="4" t="s">
        <v>430</v>
      </c>
    </row>
    <row r="7" spans="1:4">
      <c r="A7" s="3" t="s">
        <v>427</v>
      </c>
    </row>
    <row r="8" spans="1:4">
      <c r="A8" s="4" t="s">
        <v>428</v>
      </c>
      <c r="B8" s="8" t="n">
        <v>60.4</v>
      </c>
    </row>
    <row r="9" spans="1:4">
      <c r="A9" s="4" t="s">
        <v>431</v>
      </c>
    </row>
    <row r="10" spans="1:4">
      <c r="A10" s="3" t="s">
        <v>427</v>
      </c>
    </row>
    <row r="11" spans="1:4">
      <c r="A11" s="4" t="s">
        <v>432</v>
      </c>
      <c r="B11" s="5" t="n">
        <v>184</v>
      </c>
    </row>
    <row r="12" spans="1:4">
      <c r="A12" s="4" t="s">
        <v>433</v>
      </c>
    </row>
    <row r="13" spans="1:4">
      <c r="A13" s="3" t="s">
        <v>427</v>
      </c>
    </row>
    <row r="14" spans="1:4">
      <c r="A14" s="4" t="s">
        <v>429</v>
      </c>
      <c r="B14" s="7" t="n">
        <v>4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34</v>
      </c>
      <c r="B1" s="2" t="s">
        <v>345</v>
      </c>
      <c r="C1" s="2" t="s">
        <v>1</v>
      </c>
    </row>
    <row r="2" spans="1:3">
      <c r="B2" s="2" t="s">
        <v>435</v>
      </c>
      <c r="C2" s="2" t="s">
        <v>2</v>
      </c>
    </row>
    <row r="3" spans="1:3">
      <c r="A3" s="4" t="s">
        <v>436</v>
      </c>
    </row>
    <row r="4" spans="1:3">
      <c r="A4" s="3" t="s">
        <v>436</v>
      </c>
    </row>
    <row r="5" spans="1:3">
      <c r="A5" s="4" t="s">
        <v>437</v>
      </c>
      <c r="B5" s="4" t="s">
        <v>438</v>
      </c>
    </row>
    <row r="6" spans="1:3">
      <c r="A6" s="4" t="s">
        <v>439</v>
      </c>
      <c r="C6" s="7" t="n">
        <v>9.9</v>
      </c>
    </row>
    <row r="7" spans="1:3">
      <c r="A7" s="4" t="s">
        <v>440</v>
      </c>
      <c r="C7" s="8" t="n">
        <v>11.6</v>
      </c>
    </row>
    <row r="8" spans="1:3">
      <c r="A8" s="4" t="s">
        <v>441</v>
      </c>
      <c r="C8" s="8" t="n">
        <v>8.800000000000001</v>
      </c>
    </row>
    <row r="9" spans="1:3">
      <c r="A9" s="4" t="s">
        <v>442</v>
      </c>
      <c r="C9" s="8" t="n">
        <v>3.4</v>
      </c>
    </row>
    <row r="10" spans="1:3">
      <c r="A10" s="4" t="s">
        <v>443</v>
      </c>
      <c r="C10" s="8" t="n">
        <v>8.300000000000001</v>
      </c>
    </row>
    <row r="11" spans="1:3">
      <c r="A11" s="4" t="s">
        <v>444</v>
      </c>
      <c r="C11" s="7" t="n">
        <v>5.1</v>
      </c>
    </row>
    <row r="12" spans="1:3">
      <c r="A12" s="4" t="s">
        <v>430</v>
      </c>
    </row>
    <row r="13" spans="1:3">
      <c r="A13" s="3" t="s">
        <v>436</v>
      </c>
    </row>
    <row r="14" spans="1:3">
      <c r="A14" s="4" t="s">
        <v>445</v>
      </c>
      <c r="B14" s="7" t="n">
        <v>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10" t="n">
        <v>1</v>
      </c>
    </row>
    <row r="3" spans="1:3">
      <c r="A3" s="3" t="s">
        <v>447</v>
      </c>
    </row>
    <row r="4" spans="1:3">
      <c r="A4" s="4" t="s">
        <v>42</v>
      </c>
      <c r="B4" s="7" t="n">
        <v>217.9</v>
      </c>
      <c r="C4" s="7" t="n">
        <v>534.4</v>
      </c>
    </row>
    <row r="5" spans="1:3">
      <c r="A5" s="4" t="s">
        <v>448</v>
      </c>
    </row>
    <row r="6" spans="1:3">
      <c r="A6" s="3" t="s">
        <v>447</v>
      </c>
    </row>
    <row r="7" spans="1:3">
      <c r="A7" s="4" t="s">
        <v>42</v>
      </c>
      <c r="B7" s="8" t="n">
        <v>217.9</v>
      </c>
      <c r="C7" s="8" t="n">
        <v>534.4</v>
      </c>
    </row>
    <row r="8" spans="1:3">
      <c r="A8" s="10" t="n">
        <v>2</v>
      </c>
    </row>
    <row r="9" spans="1:3">
      <c r="A9" s="3" t="s">
        <v>447</v>
      </c>
    </row>
    <row r="10" spans="1:3">
      <c r="A10" s="4" t="s">
        <v>42</v>
      </c>
      <c r="B10" s="8" t="n">
        <v>766.7</v>
      </c>
      <c r="C10" s="8" t="n">
        <v>30.1</v>
      </c>
    </row>
    <row r="11" spans="1:3">
      <c r="A11" s="4" t="s">
        <v>449</v>
      </c>
    </row>
    <row r="12" spans="1:3">
      <c r="A12" s="3" t="s">
        <v>447</v>
      </c>
    </row>
    <row r="13" spans="1:3">
      <c r="A13" s="4" t="s">
        <v>42</v>
      </c>
      <c r="B13" s="8" t="n">
        <v>25.2</v>
      </c>
    </row>
    <row r="14" spans="1:3">
      <c r="A14" s="4" t="s">
        <v>450</v>
      </c>
    </row>
    <row r="15" spans="1:3">
      <c r="A15" s="3" t="s">
        <v>447</v>
      </c>
    </row>
    <row r="16" spans="1:3">
      <c r="A16" s="4" t="s">
        <v>42</v>
      </c>
      <c r="B16" s="8" t="n">
        <v>723.5</v>
      </c>
      <c r="C16" s="8" t="n">
        <v>30.1</v>
      </c>
    </row>
    <row r="17" spans="1:3">
      <c r="A17" s="4" t="s">
        <v>451</v>
      </c>
    </row>
    <row r="18" spans="1:3">
      <c r="A18" s="3" t="s">
        <v>447</v>
      </c>
    </row>
    <row r="19" spans="1:3">
      <c r="A19" s="4" t="s">
        <v>42</v>
      </c>
      <c r="B19" s="5" t="n">
        <v>18</v>
      </c>
    </row>
    <row r="20" spans="1:3">
      <c r="A20" s="10" t="n">
        <v>3</v>
      </c>
    </row>
    <row r="21" spans="1:3">
      <c r="A21" s="3" t="s">
        <v>452</v>
      </c>
    </row>
    <row r="22" spans="1:3">
      <c r="A22" s="4" t="s">
        <v>453</v>
      </c>
      <c r="B22" s="8" t="n">
        <v>12.8</v>
      </c>
      <c r="C22" s="8" t="n">
        <v>10.4</v>
      </c>
    </row>
    <row r="23" spans="1:3">
      <c r="A23" s="4" t="s">
        <v>50</v>
      </c>
      <c r="B23" s="8" t="n">
        <v>12.8</v>
      </c>
      <c r="C23" s="8" t="n">
        <v>10.4</v>
      </c>
    </row>
    <row r="24" spans="1:3">
      <c r="A24" s="4" t="s">
        <v>454</v>
      </c>
    </row>
    <row r="25" spans="1:3">
      <c r="A25" s="3" t="s">
        <v>447</v>
      </c>
    </row>
    <row r="26" spans="1:3">
      <c r="A26" s="4" t="s">
        <v>42</v>
      </c>
      <c r="B26" s="8" t="n">
        <v>984.6</v>
      </c>
      <c r="C26" s="8" t="n">
        <v>564.5</v>
      </c>
    </row>
    <row r="27" spans="1:3">
      <c r="A27" s="3" t="s">
        <v>452</v>
      </c>
    </row>
    <row r="28" spans="1:3">
      <c r="A28" s="4" t="s">
        <v>453</v>
      </c>
      <c r="B28" s="8" t="n">
        <v>12.8</v>
      </c>
      <c r="C28" s="8" t="n">
        <v>10.4</v>
      </c>
    </row>
    <row r="29" spans="1:3">
      <c r="A29" s="4" t="s">
        <v>50</v>
      </c>
      <c r="B29" s="8" t="n">
        <v>12.8</v>
      </c>
      <c r="C29" s="8" t="n">
        <v>10.4</v>
      </c>
    </row>
    <row r="30" spans="1:3">
      <c r="A30" s="4" t="s">
        <v>455</v>
      </c>
    </row>
    <row r="31" spans="1:3">
      <c r="A31" s="3" t="s">
        <v>447</v>
      </c>
    </row>
    <row r="32" spans="1:3">
      <c r="A32" s="4" t="s">
        <v>42</v>
      </c>
      <c r="B32" s="8" t="n">
        <v>217.9</v>
      </c>
      <c r="C32" s="8" t="n">
        <v>534.4</v>
      </c>
    </row>
    <row r="33" spans="1:3">
      <c r="A33" s="4" t="s">
        <v>456</v>
      </c>
    </row>
    <row r="34" spans="1:3">
      <c r="A34" s="3" t="s">
        <v>447</v>
      </c>
    </row>
    <row r="35" spans="1:3">
      <c r="A35" s="4" t="s">
        <v>42</v>
      </c>
      <c r="B35" s="8" t="n">
        <v>25.2</v>
      </c>
    </row>
    <row r="36" spans="1:3">
      <c r="A36" s="4" t="s">
        <v>457</v>
      </c>
    </row>
    <row r="37" spans="1:3">
      <c r="A37" s="3" t="s">
        <v>447</v>
      </c>
    </row>
    <row r="38" spans="1:3">
      <c r="A38" s="4" t="s">
        <v>42</v>
      </c>
      <c r="B38" s="8" t="n">
        <v>723.5</v>
      </c>
      <c r="C38" s="7" t="n">
        <v>30.1</v>
      </c>
    </row>
    <row r="39" spans="1:3">
      <c r="A39" s="4" t="s">
        <v>458</v>
      </c>
    </row>
    <row r="40" spans="1:3">
      <c r="A40" s="3" t="s">
        <v>447</v>
      </c>
    </row>
    <row r="41" spans="1:3">
      <c r="A41" s="4" t="s">
        <v>42</v>
      </c>
      <c r="B41" s="6"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9</v>
      </c>
      <c r="B1" s="2" t="s">
        <v>2</v>
      </c>
      <c r="C1" s="2" t="s">
        <v>30</v>
      </c>
    </row>
    <row r="2" spans="1:3">
      <c r="A2" s="3" t="s">
        <v>460</v>
      </c>
    </row>
    <row r="3" spans="1:3">
      <c r="A3" s="4" t="s">
        <v>460</v>
      </c>
      <c r="B3" s="7" t="n">
        <v>8.4</v>
      </c>
      <c r="C3" s="7" t="n">
        <v>8.1</v>
      </c>
    </row>
    <row r="4" spans="1:3">
      <c r="A4" s="3" t="s">
        <v>461</v>
      </c>
    </row>
    <row r="5" spans="1:3">
      <c r="A5" s="4" t="s">
        <v>462</v>
      </c>
      <c r="B5" s="8" t="n">
        <v>104.6</v>
      </c>
      <c r="C5" s="8" t="n">
        <v>55.7</v>
      </c>
    </row>
    <row r="6" spans="1:3">
      <c r="A6" s="4" t="s">
        <v>463</v>
      </c>
      <c r="B6" s="8" t="n">
        <v>34.6</v>
      </c>
      <c r="C6" s="8" t="n">
        <v>30.6</v>
      </c>
    </row>
    <row r="7" spans="1:3">
      <c r="A7" s="4" t="s">
        <v>79</v>
      </c>
      <c r="B7" s="8" t="n">
        <v>23.5</v>
      </c>
      <c r="C7" s="8" t="n">
        <v>9.800000000000001</v>
      </c>
    </row>
    <row r="8" spans="1:3">
      <c r="A8" s="4" t="s">
        <v>464</v>
      </c>
      <c r="B8" s="8" t="n">
        <v>162.7</v>
      </c>
      <c r="C8" s="8" t="n">
        <v>96.09999999999999</v>
      </c>
    </row>
    <row r="9" spans="1:3">
      <c r="A9" s="4" t="s">
        <v>465</v>
      </c>
      <c r="B9" s="7" t="n">
        <v>171.1</v>
      </c>
      <c r="C9" s="7" t="n">
        <v>10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4"/>
  </cols>
  <sheetData>
    <row r="1" spans="1:11">
      <c r="A1" s="1" t="s">
        <v>466</v>
      </c>
      <c r="B1" s="2" t="s">
        <v>345</v>
      </c>
      <c r="D1" s="2" t="s">
        <v>467</v>
      </c>
      <c r="E1" s="2" t="s">
        <v>468</v>
      </c>
      <c r="F1" s="2" t="s">
        <v>1</v>
      </c>
    </row>
    <row r="2" spans="1:11">
      <c r="B2" s="2" t="s">
        <v>469</v>
      </c>
      <c r="C2" s="2" t="s">
        <v>470</v>
      </c>
      <c r="D2" s="2" t="s">
        <v>471</v>
      </c>
      <c r="E2" s="2" t="s">
        <v>471</v>
      </c>
      <c r="F2" s="2" t="s">
        <v>2</v>
      </c>
      <c r="G2" s="2" t="s">
        <v>30</v>
      </c>
      <c r="H2" s="2" t="s">
        <v>76</v>
      </c>
      <c r="I2" s="2" t="s">
        <v>472</v>
      </c>
      <c r="J2" s="2" t="s">
        <v>473</v>
      </c>
      <c r="K2" s="2" t="s">
        <v>474</v>
      </c>
    </row>
    <row r="3" spans="1:11">
      <c r="A3" s="4" t="s">
        <v>475</v>
      </c>
    </row>
    <row r="4" spans="1:11">
      <c r="A4" s="3" t="s">
        <v>200</v>
      </c>
    </row>
    <row r="5" spans="1:11">
      <c r="A5" s="4" t="s">
        <v>476</v>
      </c>
      <c r="J5" s="6" t="n">
        <v>1000</v>
      </c>
    </row>
    <row r="6" spans="1:11">
      <c r="A6" s="4" t="s">
        <v>477</v>
      </c>
      <c r="B6" s="4" t="s">
        <v>478</v>
      </c>
      <c r="C6" s="4" t="s">
        <v>478</v>
      </c>
    </row>
    <row r="7" spans="1:11">
      <c r="A7" s="4" t="s">
        <v>479</v>
      </c>
      <c r="I7" s="6" t="n">
        <v>250</v>
      </c>
    </row>
    <row r="8" spans="1:11">
      <c r="A8" s="4" t="s">
        <v>89</v>
      </c>
      <c r="F8" s="7" t="n">
        <v>7.1</v>
      </c>
      <c r="G8" s="7" t="n">
        <v>3.2</v>
      </c>
    </row>
    <row r="9" spans="1:11">
      <c r="A9" s="4" t="s">
        <v>480</v>
      </c>
    </row>
    <row r="10" spans="1:11">
      <c r="A10" s="3" t="s">
        <v>200</v>
      </c>
    </row>
    <row r="11" spans="1:11">
      <c r="A11" s="4" t="s">
        <v>479</v>
      </c>
      <c r="K11" s="6" t="n">
        <v>250</v>
      </c>
    </row>
    <row r="12" spans="1:11">
      <c r="A12" s="4" t="s">
        <v>481</v>
      </c>
      <c r="K12" s="4" t="s">
        <v>482</v>
      </c>
    </row>
    <row r="13" spans="1:11">
      <c r="A13" s="4" t="s">
        <v>89</v>
      </c>
      <c r="G13" s="7" t="n">
        <v>0.1</v>
      </c>
      <c r="H13" s="7" t="n">
        <v>3.4</v>
      </c>
    </row>
    <row r="14" spans="1:11">
      <c r="A14" s="3" t="s">
        <v>483</v>
      </c>
    </row>
    <row r="15" spans="1:11">
      <c r="A15" s="4" t="s">
        <v>484</v>
      </c>
      <c r="K15" s="8" t="n">
        <v>5.2</v>
      </c>
    </row>
    <row r="16" spans="1:11">
      <c r="A16" s="4" t="s">
        <v>485</v>
      </c>
      <c r="K16" s="9" t="n">
        <v>67.56</v>
      </c>
    </row>
    <row r="17" spans="1:11">
      <c r="A17" s="4" t="s">
        <v>486</v>
      </c>
      <c r="D17" s="8" t="n">
        <v>1.7</v>
      </c>
      <c r="E17" s="8" t="n">
        <v>2.8</v>
      </c>
    </row>
  </sheetData>
  <mergeCells count="3">
    <mergeCell ref="A1:A2"/>
    <mergeCell ref="B1:C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7</v>
      </c>
      <c r="B1" s="2" t="s">
        <v>1</v>
      </c>
    </row>
    <row r="2" spans="1:4">
      <c r="B2" s="2" t="s">
        <v>2</v>
      </c>
      <c r="C2" s="2" t="s">
        <v>30</v>
      </c>
      <c r="D2" s="2" t="s">
        <v>76</v>
      </c>
    </row>
    <row r="3" spans="1:4">
      <c r="A3" s="3" t="s">
        <v>89</v>
      </c>
    </row>
    <row r="4" spans="1:4">
      <c r="A4" s="4" t="s">
        <v>488</v>
      </c>
      <c r="B4" s="7" t="n">
        <v>1.9</v>
      </c>
      <c r="C4" s="7" t="n">
        <v>0.6</v>
      </c>
      <c r="D4" s="7" t="n">
        <v>1.3</v>
      </c>
    </row>
    <row r="5" spans="1:4">
      <c r="A5" s="4" t="s">
        <v>489</v>
      </c>
      <c r="B5" s="5" t="n">
        <v>9</v>
      </c>
      <c r="C5" s="8" t="n">
        <v>3.9</v>
      </c>
      <c r="D5" s="8" t="n">
        <v>4.7</v>
      </c>
    </row>
    <row r="6" spans="1:4">
      <c r="A6" s="4" t="s">
        <v>475</v>
      </c>
    </row>
    <row r="7" spans="1:4">
      <c r="A7" s="3" t="s">
        <v>89</v>
      </c>
    </row>
    <row r="8" spans="1:4">
      <c r="A8" s="4" t="s">
        <v>89</v>
      </c>
      <c r="B8" s="7" t="n">
        <v>7.1</v>
      </c>
      <c r="C8" s="8" t="n">
        <v>3.2</v>
      </c>
    </row>
    <row r="9" spans="1:4">
      <c r="A9" s="4" t="s">
        <v>480</v>
      </c>
    </row>
    <row r="10" spans="1:4">
      <c r="A10" s="3" t="s">
        <v>89</v>
      </c>
    </row>
    <row r="11" spans="1:4">
      <c r="A11" s="4" t="s">
        <v>89</v>
      </c>
      <c r="C11" s="7" t="n">
        <v>0.1</v>
      </c>
      <c r="D11" s="7" t="n">
        <v>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0</v>
      </c>
      <c r="B1" s="2" t="s">
        <v>2</v>
      </c>
      <c r="C1" s="2" t="s">
        <v>30</v>
      </c>
    </row>
    <row r="2" spans="1:3">
      <c r="A2" s="3" t="s">
        <v>202</v>
      </c>
    </row>
    <row r="3" spans="1:3">
      <c r="A3" s="4" t="s">
        <v>53</v>
      </c>
      <c r="B3" s="7" t="n">
        <v>19.2</v>
      </c>
      <c r="C3" s="7" t="n">
        <v>10.9</v>
      </c>
    </row>
    <row r="4" spans="1:3">
      <c r="A4" s="4" t="s">
        <v>491</v>
      </c>
    </row>
    <row r="5" spans="1:3">
      <c r="A5" s="3" t="s">
        <v>202</v>
      </c>
    </row>
    <row r="6" spans="1:3">
      <c r="A6" s="4" t="s">
        <v>492</v>
      </c>
      <c r="B6" s="7" t="n">
        <v>10.9</v>
      </c>
      <c r="C6" s="7" t="n">
        <v>10.9</v>
      </c>
    </row>
    <row r="7" spans="1:3">
      <c r="A7" s="4" t="s">
        <v>493</v>
      </c>
      <c r="B7" s="5" t="n">
        <v>200000</v>
      </c>
    </row>
    <row r="8" spans="1:3">
      <c r="A8" s="4" t="s">
        <v>494</v>
      </c>
      <c r="B8" s="5" t="n">
        <v>400000</v>
      </c>
    </row>
    <row r="9" spans="1:3">
      <c r="A9" s="4" t="s">
        <v>495</v>
      </c>
      <c r="B9" s="9" t="n">
        <v>27.21</v>
      </c>
    </row>
    <row r="10" spans="1:3">
      <c r="A10" s="4" t="s">
        <v>62</v>
      </c>
    </row>
    <row r="11" spans="1:3">
      <c r="A11" s="3" t="s">
        <v>202</v>
      </c>
    </row>
    <row r="12" spans="1:3">
      <c r="A12" s="4" t="s">
        <v>496</v>
      </c>
      <c r="B12" s="7" t="n">
        <v>8.30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4"/>
  </cols>
  <sheetData>
    <row r="1" spans="1:2">
      <c r="A1" s="1" t="s">
        <v>497</v>
      </c>
      <c r="B1" s="2" t="s">
        <v>1</v>
      </c>
    </row>
    <row r="2" spans="1:2">
      <c r="B2" s="2" t="s">
        <v>498</v>
      </c>
    </row>
    <row r="3" spans="1:2">
      <c r="A3" s="3" t="s">
        <v>204</v>
      </c>
    </row>
    <row r="4" spans="1:2">
      <c r="A4" s="4" t="s">
        <v>499</v>
      </c>
      <c r="B4" s="5" t="n">
        <v>2</v>
      </c>
    </row>
    <row r="5" spans="1:2">
      <c r="A5" s="4" t="s">
        <v>500</v>
      </c>
    </row>
    <row r="6" spans="1:2">
      <c r="A6" s="3" t="s">
        <v>204</v>
      </c>
    </row>
    <row r="7" spans="1:2">
      <c r="A7" s="4" t="s">
        <v>501</v>
      </c>
      <c r="B7" s="5" t="n">
        <v>0</v>
      </c>
    </row>
    <row r="8" spans="1:2">
      <c r="A8" s="4" t="s">
        <v>502</v>
      </c>
    </row>
    <row r="9" spans="1:2">
      <c r="A9" s="3" t="s">
        <v>204</v>
      </c>
    </row>
    <row r="10" spans="1:2">
      <c r="A10" s="4" t="s">
        <v>503</v>
      </c>
      <c r="B10" s="5" t="n">
        <v>61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76</v>
      </c>
    </row>
    <row r="3" spans="1:4">
      <c r="A3" s="3" t="s">
        <v>204</v>
      </c>
    </row>
    <row r="4" spans="1:4">
      <c r="A4" s="4" t="s">
        <v>505</v>
      </c>
      <c r="B4" s="7" t="n">
        <v>73.5</v>
      </c>
      <c r="C4" s="7" t="n">
        <v>12.1</v>
      </c>
      <c r="D4" s="7" t="n">
        <v>280.3</v>
      </c>
    </row>
    <row r="5" spans="1:4">
      <c r="A5" s="4" t="s">
        <v>506</v>
      </c>
      <c r="B5" s="8" t="n">
        <v>0.4</v>
      </c>
      <c r="C5" s="8" t="n">
        <v>0.2</v>
      </c>
      <c r="D5" s="8" t="n">
        <v>7.1</v>
      </c>
    </row>
    <row r="6" spans="1:4">
      <c r="A6" s="4" t="s">
        <v>278</v>
      </c>
    </row>
    <row r="7" spans="1:4">
      <c r="A7" s="3" t="s">
        <v>204</v>
      </c>
    </row>
    <row r="8" spans="1:4">
      <c r="A8" s="4" t="s">
        <v>505</v>
      </c>
      <c r="B8" s="5" t="n">
        <v>43</v>
      </c>
      <c r="C8" s="8" t="n">
        <v>24.8</v>
      </c>
      <c r="D8" s="8" t="n">
        <v>4.9</v>
      </c>
    </row>
    <row r="9" spans="1:4">
      <c r="A9" s="4" t="s">
        <v>402</v>
      </c>
    </row>
    <row r="10" spans="1:4">
      <c r="A10" s="3" t="s">
        <v>204</v>
      </c>
    </row>
    <row r="11" spans="1:4">
      <c r="A11" s="4" t="s">
        <v>505</v>
      </c>
      <c r="B11" s="8" t="n">
        <v>2.2</v>
      </c>
      <c r="C11" s="8" t="n">
        <v>1.1</v>
      </c>
    </row>
    <row r="12" spans="1:4">
      <c r="A12" s="4" t="s">
        <v>289</v>
      </c>
    </row>
    <row r="13" spans="1:4">
      <c r="A13" s="3" t="s">
        <v>204</v>
      </c>
    </row>
    <row r="14" spans="1:4">
      <c r="A14" s="4" t="s">
        <v>505</v>
      </c>
      <c r="B14" s="8" t="n">
        <v>27.1</v>
      </c>
      <c r="C14" s="8" t="n">
        <v>-15.2</v>
      </c>
      <c r="D14" s="8" t="n">
        <v>274.2</v>
      </c>
    </row>
    <row r="15" spans="1:4">
      <c r="A15" s="4" t="s">
        <v>507</v>
      </c>
    </row>
    <row r="16" spans="1:4">
      <c r="A16" s="3" t="s">
        <v>204</v>
      </c>
    </row>
    <row r="17" spans="1:4">
      <c r="A17" s="4" t="s">
        <v>505</v>
      </c>
      <c r="B17" s="8" t="n">
        <v>1.2</v>
      </c>
      <c r="C17" s="7" t="n">
        <v>1.4</v>
      </c>
      <c r="D17" s="7" t="n">
        <v>1.2</v>
      </c>
    </row>
    <row r="18" spans="1:4">
      <c r="A18" s="4" t="s">
        <v>508</v>
      </c>
    </row>
    <row r="19" spans="1:4">
      <c r="A19" s="3" t="s">
        <v>204</v>
      </c>
    </row>
    <row r="20" spans="1:4">
      <c r="A20" s="4" t="s">
        <v>406</v>
      </c>
      <c r="B20" s="7" t="n">
        <v>-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5"/>
    <col customWidth="1" max="5" min="5" width="25"/>
  </cols>
  <sheetData>
    <row r="1" spans="1:5">
      <c r="A1" s="1" t="s">
        <v>509</v>
      </c>
      <c r="B1" s="2" t="s">
        <v>345</v>
      </c>
      <c r="C1" s="2" t="s">
        <v>1</v>
      </c>
    </row>
    <row r="2" spans="1:5">
      <c r="B2" s="2" t="s">
        <v>471</v>
      </c>
      <c r="C2" s="2" t="s">
        <v>2</v>
      </c>
      <c r="D2" s="2" t="s">
        <v>30</v>
      </c>
      <c r="E2" s="2" t="s">
        <v>76</v>
      </c>
    </row>
    <row r="3" spans="1:5">
      <c r="A3" s="3" t="s">
        <v>204</v>
      </c>
    </row>
    <row r="4" spans="1:5">
      <c r="A4" s="4" t="s">
        <v>505</v>
      </c>
      <c r="C4" s="7" t="n">
        <v>73.5</v>
      </c>
      <c r="D4" s="7" t="n">
        <v>12.1</v>
      </c>
      <c r="E4" s="7" t="n">
        <v>280.3</v>
      </c>
    </row>
    <row r="5" spans="1:5">
      <c r="A5" s="4" t="s">
        <v>278</v>
      </c>
    </row>
    <row r="6" spans="1:5">
      <c r="A6" s="3" t="s">
        <v>204</v>
      </c>
    </row>
    <row r="7" spans="1:5">
      <c r="A7" s="4" t="s">
        <v>510</v>
      </c>
      <c r="C7" s="8" t="n">
        <v>13.1</v>
      </c>
      <c r="D7" s="8" t="n">
        <v>19.9</v>
      </c>
      <c r="E7" s="5" t="n">
        <v>0</v>
      </c>
    </row>
    <row r="8" spans="1:5">
      <c r="A8" s="4" t="s">
        <v>505</v>
      </c>
      <c r="C8" s="6" t="n">
        <v>43</v>
      </c>
      <c r="D8" s="7" t="n">
        <v>24.8</v>
      </c>
      <c r="E8" s="7" t="n">
        <v>4.9</v>
      </c>
    </row>
    <row r="9" spans="1:5">
      <c r="A9" s="4" t="s">
        <v>511</v>
      </c>
      <c r="C9" s="4" t="s">
        <v>512</v>
      </c>
    </row>
    <row r="10" spans="1:5">
      <c r="A10" s="3" t="s">
        <v>513</v>
      </c>
    </row>
    <row r="11" spans="1:5">
      <c r="A11" s="4" t="s">
        <v>514</v>
      </c>
      <c r="C11" s="4" t="s">
        <v>515</v>
      </c>
      <c r="D11" s="4" t="s">
        <v>516</v>
      </c>
      <c r="E11" s="4" t="s">
        <v>516</v>
      </c>
    </row>
    <row r="12" spans="1:5">
      <c r="A12" s="4" t="s">
        <v>517</v>
      </c>
      <c r="C12" s="4" t="s">
        <v>518</v>
      </c>
      <c r="D12" s="4" t="s">
        <v>519</v>
      </c>
      <c r="E12" s="4" t="s">
        <v>520</v>
      </c>
    </row>
    <row r="13" spans="1:5">
      <c r="A13" s="4" t="s">
        <v>521</v>
      </c>
      <c r="C13" s="4" t="s">
        <v>522</v>
      </c>
      <c r="D13" s="4" t="s">
        <v>523</v>
      </c>
      <c r="E13" s="4" t="s">
        <v>524</v>
      </c>
    </row>
    <row r="14" spans="1:5">
      <c r="A14" s="4" t="s">
        <v>525</v>
      </c>
      <c r="C14" s="4" t="s">
        <v>526</v>
      </c>
      <c r="D14" s="4" t="s">
        <v>526</v>
      </c>
      <c r="E14" s="4" t="s">
        <v>526</v>
      </c>
    </row>
    <row r="15" spans="1:5">
      <c r="A15" s="4" t="s">
        <v>527</v>
      </c>
      <c r="D15" s="4" t="s">
        <v>528</v>
      </c>
      <c r="E15" s="4" t="s">
        <v>529</v>
      </c>
    </row>
    <row r="16" spans="1:5">
      <c r="A16" s="4" t="s">
        <v>530</v>
      </c>
    </row>
    <row r="17" spans="1:5">
      <c r="A17" s="3" t="s">
        <v>204</v>
      </c>
    </row>
    <row r="18" spans="1:5">
      <c r="A18" s="4" t="s">
        <v>531</v>
      </c>
      <c r="C18" s="8" t="n">
        <v>0.9</v>
      </c>
    </row>
    <row r="19" spans="1:5">
      <c r="A19" s="4" t="s">
        <v>510</v>
      </c>
      <c r="C19" s="7" t="n">
        <v>53.9</v>
      </c>
    </row>
    <row r="20" spans="1:5">
      <c r="A20" s="4" t="s">
        <v>505</v>
      </c>
      <c r="C20" s="7" t="n">
        <v>16.7</v>
      </c>
    </row>
    <row r="21" spans="1:5">
      <c r="A21" s="4" t="s">
        <v>532</v>
      </c>
    </row>
    <row r="22" spans="1:5">
      <c r="A22" s="3" t="s">
        <v>204</v>
      </c>
    </row>
    <row r="23" spans="1:5">
      <c r="A23" s="4" t="s">
        <v>533</v>
      </c>
      <c r="B23" s="4" t="s">
        <v>478</v>
      </c>
    </row>
    <row r="24" spans="1:5">
      <c r="A24" s="4" t="s">
        <v>534</v>
      </c>
    </row>
    <row r="25" spans="1:5">
      <c r="A25" s="3" t="s">
        <v>204</v>
      </c>
    </row>
    <row r="26" spans="1:5">
      <c r="A26" s="4" t="s">
        <v>533</v>
      </c>
      <c r="B26" s="4" t="s">
        <v>38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5"/>
    <col customWidth="1" max="6" min="6" width="18"/>
    <col customWidth="1" max="7" min="7" width="11"/>
  </cols>
  <sheetData>
    <row r="1" spans="1:7">
      <c r="A1" s="1" t="s">
        <v>114</v>
      </c>
      <c r="B1" s="2" t="s">
        <v>115</v>
      </c>
      <c r="C1" s="2" t="s">
        <v>116</v>
      </c>
      <c r="D1" s="2" t="s">
        <v>117</v>
      </c>
      <c r="E1" s="2" t="s">
        <v>118</v>
      </c>
      <c r="F1" s="2" t="s">
        <v>119</v>
      </c>
      <c r="G1" s="2" t="s">
        <v>120</v>
      </c>
    </row>
    <row r="2" spans="1:7">
      <c r="A2" s="4" t="s">
        <v>121</v>
      </c>
      <c r="B2" s="7" t="n">
        <v>0.7</v>
      </c>
      <c r="C2" s="7" t="n">
        <v>1376.1</v>
      </c>
      <c r="D2" s="7" t="n">
        <v>-16.7</v>
      </c>
      <c r="E2" s="7" t="n">
        <v>-1185.8</v>
      </c>
      <c r="F2" s="7" t="n">
        <v>1068.2</v>
      </c>
      <c r="G2" s="7" t="n">
        <v>1242.5</v>
      </c>
    </row>
    <row r="3" spans="1:7">
      <c r="A3" s="4" t="s">
        <v>122</v>
      </c>
      <c r="B3" s="5" t="n">
        <v>66</v>
      </c>
    </row>
    <row r="4" spans="1:7">
      <c r="A4" s="3" t="s">
        <v>123</v>
      </c>
    </row>
    <row r="5" spans="1:7">
      <c r="A5" s="4" t="s">
        <v>96</v>
      </c>
      <c r="F5" s="8" t="n">
        <v>651.6</v>
      </c>
      <c r="G5" s="8" t="n">
        <v>651.6</v>
      </c>
    </row>
    <row r="6" spans="1:7">
      <c r="A6" s="4" t="s">
        <v>124</v>
      </c>
      <c r="D6" s="8" t="n">
        <v>-5.3</v>
      </c>
      <c r="G6" s="8" t="n">
        <v>-5.3</v>
      </c>
    </row>
    <row r="7" spans="1:7">
      <c r="A7" s="4" t="s">
        <v>125</v>
      </c>
      <c r="D7" s="8" t="n">
        <v>1.6</v>
      </c>
      <c r="G7" s="8" t="n">
        <v>1.6</v>
      </c>
    </row>
    <row r="8" spans="1:7">
      <c r="A8" s="4" t="s">
        <v>126</v>
      </c>
      <c r="C8" s="5" t="n">
        <v>4</v>
      </c>
      <c r="G8" s="5" t="n">
        <v>4</v>
      </c>
    </row>
    <row r="9" spans="1:7">
      <c r="A9" s="4" t="s">
        <v>127</v>
      </c>
      <c r="C9" s="8" t="n">
        <v>324.7</v>
      </c>
      <c r="E9" s="8" t="n">
        <v>-321.8</v>
      </c>
      <c r="G9" s="8" t="n">
        <v>2.9</v>
      </c>
    </row>
    <row r="10" spans="1:7">
      <c r="A10" s="4" t="s">
        <v>128</v>
      </c>
      <c r="B10" s="5" t="n">
        <v>2</v>
      </c>
    </row>
    <row r="11" spans="1:7">
      <c r="A11" s="4" t="s">
        <v>129</v>
      </c>
      <c r="C11" s="5" t="n">
        <v>3</v>
      </c>
      <c r="G11" s="5" t="n">
        <v>3</v>
      </c>
    </row>
    <row r="12" spans="1:7">
      <c r="A12" s="4" t="s">
        <v>130</v>
      </c>
      <c r="E12" s="8" t="n">
        <v>-394.5</v>
      </c>
      <c r="G12" s="8" t="n">
        <v>-394.5</v>
      </c>
    </row>
    <row r="13" spans="1:7">
      <c r="A13" s="4" t="s">
        <v>131</v>
      </c>
      <c r="C13" s="8" t="n">
        <v>39.3</v>
      </c>
      <c r="G13" s="8" t="n">
        <v>39.3</v>
      </c>
    </row>
    <row r="14" spans="1:7">
      <c r="A14" s="4" t="s">
        <v>132</v>
      </c>
      <c r="B14" s="5" t="n">
        <v>1</v>
      </c>
    </row>
    <row r="15" spans="1:7">
      <c r="A15" s="4" t="s">
        <v>133</v>
      </c>
      <c r="C15" s="8" t="n">
        <v>37.4</v>
      </c>
      <c r="G15" s="8" t="n">
        <v>37.4</v>
      </c>
    </row>
    <row r="16" spans="1:7">
      <c r="A16" s="4" t="s">
        <v>134</v>
      </c>
      <c r="C16" s="8" t="n">
        <v>6.1</v>
      </c>
      <c r="G16" s="8" t="n">
        <v>6.1</v>
      </c>
    </row>
    <row r="17" spans="1:7">
      <c r="A17" s="4" t="s">
        <v>135</v>
      </c>
      <c r="B17" s="7" t="n">
        <v>0.7</v>
      </c>
      <c r="C17" s="8" t="n">
        <v>1790.6</v>
      </c>
      <c r="D17" s="8" t="n">
        <v>-20.4</v>
      </c>
      <c r="E17" s="8" t="n">
        <v>-1902.1</v>
      </c>
      <c r="F17" s="8" t="n">
        <v>1719.8</v>
      </c>
      <c r="G17" s="8" t="n">
        <v>1588.6</v>
      </c>
    </row>
    <row r="18" spans="1:7">
      <c r="A18" s="4" t="s">
        <v>136</v>
      </c>
      <c r="B18" s="5" t="n">
        <v>69</v>
      </c>
    </row>
    <row r="19" spans="1:7">
      <c r="A19" s="3" t="s">
        <v>123</v>
      </c>
    </row>
    <row r="20" spans="1:7">
      <c r="A20" s="4" t="s">
        <v>96</v>
      </c>
      <c r="F20" s="8" t="n">
        <v>713.7</v>
      </c>
      <c r="G20" s="8" t="n">
        <v>713.7</v>
      </c>
    </row>
    <row r="21" spans="1:7">
      <c r="A21" s="4" t="s">
        <v>124</v>
      </c>
      <c r="D21" s="5" t="n">
        <v>-3</v>
      </c>
      <c r="G21" s="5" t="n">
        <v>-3</v>
      </c>
    </row>
    <row r="22" spans="1:7">
      <c r="A22" s="4" t="s">
        <v>125</v>
      </c>
      <c r="D22" s="8" t="n">
        <v>6.6</v>
      </c>
      <c r="G22" s="8" t="n">
        <v>6.6</v>
      </c>
    </row>
    <row r="23" spans="1:7">
      <c r="A23" s="4" t="s">
        <v>126</v>
      </c>
      <c r="C23" s="8" t="n">
        <v>4.3</v>
      </c>
      <c r="G23" s="8" t="n">
        <v>4.3</v>
      </c>
    </row>
    <row r="24" spans="1:7">
      <c r="A24" s="4" t="s">
        <v>127</v>
      </c>
      <c r="C24" s="8" t="n">
        <v>7.6</v>
      </c>
      <c r="E24" s="8" t="n">
        <v>-7.5</v>
      </c>
      <c r="G24" s="8" t="n">
        <v>0.1</v>
      </c>
    </row>
    <row r="25" spans="1:7">
      <c r="A25" s="4" t="s">
        <v>128</v>
      </c>
      <c r="B25" s="8" t="n">
        <v>0.1</v>
      </c>
    </row>
    <row r="26" spans="1:7">
      <c r="A26" s="4" t="s">
        <v>129</v>
      </c>
      <c r="C26" s="8" t="n">
        <v>0.1</v>
      </c>
      <c r="G26" s="8" t="n">
        <v>0.1</v>
      </c>
    </row>
    <row r="27" spans="1:7">
      <c r="A27" s="4" t="s">
        <v>137</v>
      </c>
      <c r="C27" s="5" t="n">
        <v>-30</v>
      </c>
      <c r="E27" s="5" t="n">
        <v>30</v>
      </c>
    </row>
    <row r="28" spans="1:7">
      <c r="A28" s="4" t="s">
        <v>130</v>
      </c>
      <c r="E28" s="5" t="n">
        <v>-500</v>
      </c>
      <c r="G28" s="5" t="n">
        <v>-500</v>
      </c>
    </row>
    <row r="29" spans="1:7">
      <c r="A29" s="4" t="s">
        <v>131</v>
      </c>
      <c r="C29" s="8" t="n">
        <v>7.7</v>
      </c>
      <c r="G29" s="8" t="n">
        <v>7.7</v>
      </c>
    </row>
    <row r="30" spans="1:7">
      <c r="A30" s="4" t="s">
        <v>132</v>
      </c>
      <c r="B30" s="8" t="n">
        <v>0.2</v>
      </c>
    </row>
    <row r="31" spans="1:7">
      <c r="A31" s="4" t="s">
        <v>133</v>
      </c>
      <c r="C31" s="8" t="n">
        <v>5.9</v>
      </c>
      <c r="G31" s="8" t="n">
        <v>5.9</v>
      </c>
    </row>
    <row r="32" spans="1:7">
      <c r="A32" s="4" t="s">
        <v>134</v>
      </c>
      <c r="C32" s="8" t="n">
        <v>27.3</v>
      </c>
      <c r="G32" s="8" t="n">
        <v>27.3</v>
      </c>
    </row>
    <row r="33" spans="1:7">
      <c r="A33" s="4" t="s">
        <v>138</v>
      </c>
      <c r="B33" s="7" t="n">
        <v>0.7</v>
      </c>
      <c r="C33" s="8" t="n">
        <v>1813.5</v>
      </c>
      <c r="D33" s="8" t="n">
        <v>-16.8</v>
      </c>
      <c r="E33" s="8" t="n">
        <v>-2379.6</v>
      </c>
      <c r="F33" s="8" t="n">
        <v>2433.5</v>
      </c>
      <c r="G33" s="8" t="n">
        <v>1851.3</v>
      </c>
    </row>
    <row r="34" spans="1:7">
      <c r="A34" s="4" t="s">
        <v>139</v>
      </c>
      <c r="B34" s="8" t="n">
        <v>69.3</v>
      </c>
    </row>
    <row r="35" spans="1:7">
      <c r="A35" s="3" t="s">
        <v>123</v>
      </c>
    </row>
    <row r="36" spans="1:7">
      <c r="A36" s="4" t="s">
        <v>96</v>
      </c>
      <c r="F36" s="8" t="n">
        <v>417.9</v>
      </c>
      <c r="G36" s="8" t="n">
        <v>417.9</v>
      </c>
    </row>
    <row r="37" spans="1:7">
      <c r="A37" s="4" t="s">
        <v>124</v>
      </c>
      <c r="D37" s="8" t="n">
        <v>0.2</v>
      </c>
      <c r="G37" s="8" t="n">
        <v>0.2</v>
      </c>
    </row>
    <row r="38" spans="1:7">
      <c r="A38" s="4" t="s">
        <v>140</v>
      </c>
      <c r="D38" s="8" t="n">
        <v>-1.9</v>
      </c>
      <c r="G38" s="8" t="n">
        <v>-1.9</v>
      </c>
    </row>
    <row r="39" spans="1:7">
      <c r="A39" s="4" t="s">
        <v>125</v>
      </c>
      <c r="D39" s="8" t="n">
        <v>-1.1</v>
      </c>
      <c r="G39" s="8" t="n">
        <v>-1.1</v>
      </c>
    </row>
    <row r="40" spans="1:7">
      <c r="A40" s="4" t="s">
        <v>126</v>
      </c>
      <c r="C40" s="8" t="n">
        <v>4.1</v>
      </c>
      <c r="G40" s="8" t="n">
        <v>4.1</v>
      </c>
    </row>
    <row r="41" spans="1:7">
      <c r="A41" s="4" t="s">
        <v>141</v>
      </c>
      <c r="B41" s="8" t="n">
        <v>0.1</v>
      </c>
    </row>
    <row r="42" spans="1:7">
      <c r="A42" s="4" t="s">
        <v>137</v>
      </c>
      <c r="C42" s="8" t="n">
        <v>-53.2</v>
      </c>
      <c r="E42" s="8" t="n">
        <v>53.2</v>
      </c>
    </row>
    <row r="43" spans="1:7">
      <c r="A43" s="4" t="s">
        <v>130</v>
      </c>
      <c r="C43" s="8" t="n">
        <v>2.8</v>
      </c>
      <c r="E43" s="8" t="n">
        <v>-252.8</v>
      </c>
      <c r="G43" s="5" t="n">
        <v>-250</v>
      </c>
    </row>
    <row r="44" spans="1:7">
      <c r="A44" s="4" t="s">
        <v>131</v>
      </c>
      <c r="C44" s="8" t="n">
        <v>39.9</v>
      </c>
      <c r="G44" s="8" t="n">
        <v>39.9</v>
      </c>
    </row>
    <row r="45" spans="1:7">
      <c r="A45" s="4" t="s">
        <v>132</v>
      </c>
      <c r="B45" s="8" t="n">
        <v>0.5</v>
      </c>
    </row>
    <row r="46" spans="1:7">
      <c r="A46" s="4" t="s">
        <v>134</v>
      </c>
      <c r="C46" s="8" t="n">
        <v>46.4</v>
      </c>
      <c r="G46" s="8" t="n">
        <v>46.4</v>
      </c>
    </row>
    <row r="47" spans="1:7">
      <c r="A47" s="4" t="s">
        <v>142</v>
      </c>
      <c r="C47" s="8" t="n">
        <v>0.7</v>
      </c>
      <c r="F47" s="8" t="n">
        <v>-5.8</v>
      </c>
      <c r="G47" s="8" t="n">
        <v>-5.1</v>
      </c>
    </row>
    <row r="48" spans="1:7">
      <c r="A48" s="4" t="s">
        <v>143</v>
      </c>
      <c r="C48" s="8" t="n">
        <v>0.1</v>
      </c>
      <c r="G48" s="8" t="n">
        <v>0.1</v>
      </c>
    </row>
    <row r="49" spans="1:7">
      <c r="A49" s="4" t="s">
        <v>144</v>
      </c>
      <c r="B49" s="7" t="n">
        <v>0.7</v>
      </c>
      <c r="C49" s="7" t="n">
        <v>1854.3</v>
      </c>
      <c r="D49" s="7" t="n">
        <v>-19.6</v>
      </c>
      <c r="E49" s="7" t="n">
        <v>-2579.2</v>
      </c>
      <c r="F49" s="7" t="n">
        <v>2845.6</v>
      </c>
      <c r="G49" s="7" t="n">
        <v>2101.8</v>
      </c>
    </row>
    <row r="50" spans="1:7">
      <c r="A50" s="4" t="s">
        <v>145</v>
      </c>
      <c r="B50" s="8" t="n">
        <v>69.9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35</v>
      </c>
      <c r="B1" s="2" t="s">
        <v>1</v>
      </c>
    </row>
    <row r="2" spans="1:4">
      <c r="B2" s="2" t="s">
        <v>2</v>
      </c>
      <c r="C2" s="2" t="s">
        <v>30</v>
      </c>
      <c r="D2" s="2" t="s">
        <v>76</v>
      </c>
    </row>
    <row r="3" spans="1:4">
      <c r="A3" s="3" t="s">
        <v>536</v>
      </c>
    </row>
    <row r="4" spans="1:4">
      <c r="A4" s="4" t="s">
        <v>537</v>
      </c>
      <c r="B4" s="5" t="n">
        <v>4459291</v>
      </c>
    </row>
    <row r="5" spans="1:4">
      <c r="A5" s="4" t="s">
        <v>501</v>
      </c>
      <c r="B5" s="5" t="n">
        <v>1958843</v>
      </c>
    </row>
    <row r="6" spans="1:4">
      <c r="A6" s="4" t="s">
        <v>538</v>
      </c>
      <c r="B6" s="5" t="n">
        <v>-461465</v>
      </c>
      <c r="C6" s="5" t="n">
        <v>-243624</v>
      </c>
      <c r="D6" s="5" t="n">
        <v>-985583</v>
      </c>
    </row>
    <row r="7" spans="1:4">
      <c r="A7" s="4" t="s">
        <v>539</v>
      </c>
      <c r="B7" s="5" t="n">
        <v>-78346</v>
      </c>
    </row>
    <row r="8" spans="1:4">
      <c r="A8" s="4" t="s">
        <v>540</v>
      </c>
      <c r="B8" s="5" t="n">
        <v>5878323</v>
      </c>
      <c r="C8" s="5" t="n">
        <v>4459291</v>
      </c>
    </row>
    <row r="9" spans="1:4">
      <c r="A9" s="4" t="s">
        <v>541</v>
      </c>
      <c r="B9" s="5" t="n">
        <v>3082847</v>
      </c>
    </row>
    <row r="10" spans="1:4">
      <c r="A10" s="4" t="s">
        <v>542</v>
      </c>
      <c r="B10" s="5" t="n">
        <v>2795476</v>
      </c>
    </row>
    <row r="11" spans="1:4">
      <c r="A11" s="3" t="s">
        <v>543</v>
      </c>
    </row>
    <row r="12" spans="1:4">
      <c r="A12" s="4" t="s">
        <v>537</v>
      </c>
      <c r="B12" s="9" t="n">
        <v>104.97</v>
      </c>
    </row>
    <row r="13" spans="1:4">
      <c r="A13" s="4" t="s">
        <v>544</v>
      </c>
      <c r="B13" s="11" t="n">
        <v>145.72</v>
      </c>
    </row>
    <row r="14" spans="1:4">
      <c r="A14" s="4" t="s">
        <v>545</v>
      </c>
      <c r="B14" s="11" t="n">
        <v>86.65000000000001</v>
      </c>
    </row>
    <row r="15" spans="1:4">
      <c r="A15" s="4" t="s">
        <v>546</v>
      </c>
      <c r="B15" s="11" t="n">
        <v>133.55</v>
      </c>
    </row>
    <row r="16" spans="1:4">
      <c r="A16" s="4" t="s">
        <v>540</v>
      </c>
      <c r="B16" s="11" t="n">
        <v>119.61</v>
      </c>
      <c r="C16" s="9" t="n">
        <v>104.97</v>
      </c>
    </row>
    <row r="17" spans="1:4">
      <c r="A17" s="4" t="s">
        <v>541</v>
      </c>
      <c r="B17" s="11" t="n">
        <v>103.23</v>
      </c>
    </row>
    <row r="18" spans="1:4">
      <c r="A18" s="4" t="s">
        <v>542</v>
      </c>
      <c r="B18" s="9" t="n">
        <v>137.67</v>
      </c>
    </row>
    <row r="19" spans="1:4">
      <c r="A19" s="3" t="s">
        <v>547</v>
      </c>
    </row>
    <row r="20" spans="1:4">
      <c r="A20" s="4" t="s">
        <v>540</v>
      </c>
      <c r="B20" s="4" t="s">
        <v>548</v>
      </c>
    </row>
    <row r="21" spans="1:4">
      <c r="A21" s="4" t="s">
        <v>541</v>
      </c>
      <c r="B21" s="4" t="s">
        <v>549</v>
      </c>
    </row>
    <row r="22" spans="1:4">
      <c r="A22" s="4" t="s">
        <v>542</v>
      </c>
      <c r="B22" s="4" t="s">
        <v>550</v>
      </c>
    </row>
    <row r="23" spans="1:4">
      <c r="A23" s="3" t="s">
        <v>551</v>
      </c>
    </row>
    <row r="24" spans="1:4">
      <c r="A24" s="4" t="s">
        <v>540</v>
      </c>
      <c r="B24" s="7" t="n">
        <v>171.2</v>
      </c>
    </row>
    <row r="25" spans="1:4">
      <c r="A25" s="4" t="s">
        <v>541</v>
      </c>
      <c r="B25" s="8" t="n">
        <v>142.1</v>
      </c>
    </row>
    <row r="26" spans="1:4">
      <c r="A26" s="4" t="s">
        <v>542</v>
      </c>
      <c r="B26" s="6" t="n">
        <v>29</v>
      </c>
    </row>
    <row r="27" spans="1:4">
      <c r="A27" s="4" t="s">
        <v>552</v>
      </c>
      <c r="B27" s="9" t="n">
        <v>56.07</v>
      </c>
      <c r="C27" s="9" t="n">
        <v>42.59</v>
      </c>
      <c r="D27" s="9" t="n">
        <v>60.7</v>
      </c>
    </row>
    <row r="28" spans="1:4">
      <c r="A28" s="4" t="s">
        <v>510</v>
      </c>
      <c r="B28" s="7" t="n">
        <v>13.1</v>
      </c>
      <c r="C28" s="7" t="n">
        <v>19.9</v>
      </c>
      <c r="D28"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3</v>
      </c>
      <c r="B1" s="2" t="s">
        <v>1</v>
      </c>
    </row>
    <row r="2" spans="1:4">
      <c r="B2" s="2" t="s">
        <v>2</v>
      </c>
      <c r="C2" s="2" t="s">
        <v>30</v>
      </c>
      <c r="D2" s="2" t="s">
        <v>76</v>
      </c>
    </row>
    <row r="3" spans="1:4">
      <c r="A3" s="3" t="s">
        <v>150</v>
      </c>
    </row>
    <row r="4" spans="1:4">
      <c r="A4" s="4" t="s">
        <v>505</v>
      </c>
      <c r="B4" s="7" t="n">
        <v>73.5</v>
      </c>
      <c r="C4" s="7" t="n">
        <v>12.1</v>
      </c>
      <c r="D4" s="7" t="n">
        <v>280.3</v>
      </c>
    </row>
    <row r="5" spans="1:4">
      <c r="A5" s="4" t="s">
        <v>278</v>
      </c>
    </row>
    <row r="6" spans="1:4">
      <c r="A6" s="3" t="s">
        <v>150</v>
      </c>
    </row>
    <row r="7" spans="1:4">
      <c r="A7" s="4" t="s">
        <v>505</v>
      </c>
      <c r="B7" s="5" t="n">
        <v>43</v>
      </c>
      <c r="C7" s="8" t="n">
        <v>24.8</v>
      </c>
      <c r="D7" s="8" t="n">
        <v>4.9</v>
      </c>
    </row>
    <row r="8" spans="1:4">
      <c r="A8" s="4" t="s">
        <v>554</v>
      </c>
      <c r="B8" s="8" t="n">
        <v>-15.8</v>
      </c>
      <c r="C8" s="8" t="n">
        <v>-9.1</v>
      </c>
      <c r="D8" s="8" t="n">
        <v>-1.8</v>
      </c>
    </row>
    <row r="9" spans="1:4">
      <c r="A9" s="4" t="s">
        <v>555</v>
      </c>
      <c r="B9" s="8" t="n">
        <v>27.2</v>
      </c>
      <c r="C9" s="8" t="n">
        <v>15.7</v>
      </c>
      <c r="D9" s="8" t="n">
        <v>3.1</v>
      </c>
    </row>
    <row r="10" spans="1:4">
      <c r="A10" s="4" t="s">
        <v>556</v>
      </c>
      <c r="B10" s="7" t="n">
        <v>101.8</v>
      </c>
    </row>
    <row r="11" spans="1:4">
      <c r="A11" s="4" t="s">
        <v>557</v>
      </c>
      <c r="B11" s="4" t="s">
        <v>558</v>
      </c>
    </row>
    <row r="12" spans="1:4">
      <c r="A12" s="4" t="s">
        <v>559</v>
      </c>
    </row>
    <row r="13" spans="1:4">
      <c r="A13" s="3" t="s">
        <v>150</v>
      </c>
    </row>
    <row r="14" spans="1:4">
      <c r="A14" s="4" t="s">
        <v>505</v>
      </c>
      <c r="B14" s="7" t="n">
        <v>1.3</v>
      </c>
      <c r="C14" s="8" t="n">
        <v>0.5</v>
      </c>
    </row>
    <row r="15" spans="1:4">
      <c r="A15" s="4" t="s">
        <v>560</v>
      </c>
    </row>
    <row r="16" spans="1:4">
      <c r="A16" s="3" t="s">
        <v>150</v>
      </c>
    </row>
    <row r="17" spans="1:4">
      <c r="A17" s="4" t="s">
        <v>505</v>
      </c>
      <c r="B17" s="8" t="n">
        <v>3.7</v>
      </c>
      <c r="C17" s="8" t="n">
        <v>1.4</v>
      </c>
    </row>
    <row r="18" spans="1:4">
      <c r="A18" s="4" t="s">
        <v>561</v>
      </c>
    </row>
    <row r="19" spans="1:4">
      <c r="A19" s="3" t="s">
        <v>150</v>
      </c>
    </row>
    <row r="20" spans="1:4">
      <c r="A20" s="4" t="s">
        <v>505</v>
      </c>
      <c r="B20" s="6" t="n">
        <v>38</v>
      </c>
      <c r="C20" s="8" t="n">
        <v>22.9</v>
      </c>
      <c r="D20" s="7" t="n">
        <v>4.9</v>
      </c>
    </row>
    <row r="21" spans="1:4">
      <c r="A21" s="4" t="s">
        <v>562</v>
      </c>
    </row>
    <row r="22" spans="1:4">
      <c r="A22" s="3" t="s">
        <v>150</v>
      </c>
    </row>
    <row r="23" spans="1:4">
      <c r="A23" s="4" t="s">
        <v>505</v>
      </c>
      <c r="C23" s="7" t="n">
        <v>9.80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76</v>
      </c>
    </row>
    <row r="3" spans="1:4">
      <c r="A3" s="3" t="s">
        <v>287</v>
      </c>
    </row>
    <row r="4" spans="1:4">
      <c r="A4" s="4" t="s">
        <v>564</v>
      </c>
      <c r="B4" s="5" t="n">
        <v>461465</v>
      </c>
      <c r="C4" s="5" t="n">
        <v>243624</v>
      </c>
      <c r="D4" s="5" t="n">
        <v>985583</v>
      </c>
    </row>
    <row r="5" spans="1:4">
      <c r="A5" s="4" t="s">
        <v>565</v>
      </c>
      <c r="B5" s="7" t="n">
        <v>39.9</v>
      </c>
      <c r="C5" s="7" t="n">
        <v>7.7</v>
      </c>
      <c r="D5" s="7" t="n">
        <v>39.3</v>
      </c>
    </row>
    <row r="6" spans="1:4">
      <c r="A6" s="4" t="s">
        <v>566</v>
      </c>
      <c r="B6" s="7" t="n">
        <v>29.3</v>
      </c>
      <c r="C6" s="8" t="n">
        <v>21.9</v>
      </c>
      <c r="D6" s="8" t="n">
        <v>120.3</v>
      </c>
    </row>
    <row r="7" spans="1:4">
      <c r="A7" s="4" t="s">
        <v>567</v>
      </c>
      <c r="C7" s="7" t="n">
        <v>5.9</v>
      </c>
      <c r="D7" s="7" t="n">
        <v>3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568</v>
      </c>
      <c r="B1" s="2" t="s">
        <v>1</v>
      </c>
    </row>
    <row r="2" spans="1:4">
      <c r="B2" s="2" t="s">
        <v>569</v>
      </c>
      <c r="C2" s="2" t="s">
        <v>389</v>
      </c>
      <c r="D2" s="2" t="s">
        <v>570</v>
      </c>
    </row>
    <row r="3" spans="1:4">
      <c r="A3" s="3" t="s">
        <v>204</v>
      </c>
    </row>
    <row r="4" spans="1:4">
      <c r="A4" s="4" t="s">
        <v>505</v>
      </c>
      <c r="B4" s="7" t="n">
        <v>73.5</v>
      </c>
      <c r="C4" s="7" t="n">
        <v>12.1</v>
      </c>
      <c r="D4" s="7" t="n">
        <v>280.3</v>
      </c>
    </row>
    <row r="5" spans="1:4">
      <c r="A5" s="4" t="s">
        <v>402</v>
      </c>
    </row>
    <row r="6" spans="1:4">
      <c r="A6" s="3" t="s">
        <v>204</v>
      </c>
    </row>
    <row r="7" spans="1:4">
      <c r="A7" s="4" t="s">
        <v>571</v>
      </c>
      <c r="B7" s="5" t="n">
        <v>1</v>
      </c>
    </row>
    <row r="8" spans="1:4">
      <c r="A8" s="4" t="s">
        <v>572</v>
      </c>
      <c r="B8" s="5" t="n">
        <v>21290</v>
      </c>
    </row>
    <row r="9" spans="1:4">
      <c r="A9" s="4" t="s">
        <v>573</v>
      </c>
      <c r="B9" s="9" t="n">
        <v>131.22</v>
      </c>
    </row>
    <row r="10" spans="1:4">
      <c r="A10" s="4" t="s">
        <v>574</v>
      </c>
      <c r="B10" s="7" t="n">
        <v>2.8</v>
      </c>
    </row>
    <row r="11" spans="1:4">
      <c r="A11" s="4" t="s">
        <v>505</v>
      </c>
      <c r="B11" s="8" t="n">
        <v>2.2</v>
      </c>
      <c r="C11" s="7" t="n">
        <v>1.1</v>
      </c>
    </row>
    <row r="12" spans="1:4">
      <c r="A12" s="4" t="s">
        <v>556</v>
      </c>
      <c r="B12" s="7" t="n">
        <v>1.6</v>
      </c>
    </row>
    <row r="13" spans="1:4">
      <c r="A13" s="4" t="s">
        <v>557</v>
      </c>
      <c r="B13" s="4" t="s">
        <v>575</v>
      </c>
    </row>
    <row r="14" spans="1:4">
      <c r="A14" s="4" t="s">
        <v>576</v>
      </c>
    </row>
    <row r="15" spans="1:4">
      <c r="A15" s="3" t="s">
        <v>204</v>
      </c>
    </row>
    <row r="16" spans="1:4">
      <c r="A16" s="4" t="s">
        <v>505</v>
      </c>
      <c r="B16" s="7" t="n">
        <v>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577</v>
      </c>
      <c r="B1" s="2" t="s">
        <v>1</v>
      </c>
    </row>
    <row r="2" spans="1:4">
      <c r="B2" s="2" t="s">
        <v>2</v>
      </c>
      <c r="C2" s="2" t="s">
        <v>30</v>
      </c>
      <c r="D2" s="2" t="s">
        <v>76</v>
      </c>
    </row>
    <row r="3" spans="1:4">
      <c r="A3" s="3" t="s">
        <v>204</v>
      </c>
    </row>
    <row r="4" spans="1:4">
      <c r="A4" s="4" t="s">
        <v>533</v>
      </c>
      <c r="B4" s="4" t="s">
        <v>578</v>
      </c>
    </row>
    <row r="5" spans="1:4">
      <c r="A5" s="4" t="s">
        <v>579</v>
      </c>
      <c r="B5" s="7" t="n">
        <v>241.3</v>
      </c>
      <c r="C5" s="7" t="n">
        <v>268.9</v>
      </c>
    </row>
    <row r="6" spans="1:4">
      <c r="A6" s="4" t="s">
        <v>580</v>
      </c>
      <c r="B6" s="7" t="n">
        <v>1.2</v>
      </c>
      <c r="C6" s="7" t="n">
        <v>74.09999999999999</v>
      </c>
    </row>
    <row r="7" spans="1:4">
      <c r="A7" s="3" t="s">
        <v>581</v>
      </c>
    </row>
    <row r="8" spans="1:4">
      <c r="A8" s="4" t="s">
        <v>582</v>
      </c>
      <c r="B8" s="4" t="s">
        <v>583</v>
      </c>
      <c r="C8" s="4" t="s">
        <v>584</v>
      </c>
      <c r="D8" s="4" t="s">
        <v>585</v>
      </c>
    </row>
    <row r="9" spans="1:4">
      <c r="A9" s="4" t="s">
        <v>517</v>
      </c>
      <c r="B9" s="4" t="s">
        <v>586</v>
      </c>
      <c r="C9" s="4" t="s">
        <v>587</v>
      </c>
      <c r="D9" s="4" t="s">
        <v>588</v>
      </c>
    </row>
    <row r="10" spans="1:4">
      <c r="A10" s="4" t="s">
        <v>521</v>
      </c>
      <c r="B10" s="4" t="s">
        <v>589</v>
      </c>
      <c r="C10" s="4" t="s">
        <v>590</v>
      </c>
      <c r="D10" s="4" t="s">
        <v>590</v>
      </c>
    </row>
    <row r="11" spans="1:4">
      <c r="A11" s="4" t="s">
        <v>525</v>
      </c>
      <c r="B11" s="4" t="s">
        <v>526</v>
      </c>
      <c r="C11" s="4" t="s">
        <v>526</v>
      </c>
      <c r="D11" s="4" t="s">
        <v>526</v>
      </c>
    </row>
    <row r="12" spans="1:4">
      <c r="A12" s="4" t="s">
        <v>527</v>
      </c>
      <c r="C12" s="4" t="s">
        <v>591</v>
      </c>
      <c r="D12" s="4" t="s">
        <v>591</v>
      </c>
    </row>
    <row r="13" spans="1:4">
      <c r="A13" s="4" t="s">
        <v>592</v>
      </c>
      <c r="B13" s="9" t="n">
        <v>147.95</v>
      </c>
      <c r="C13" s="9" t="n">
        <v>143.43</v>
      </c>
      <c r="D13" s="9" t="n">
        <v>156.61</v>
      </c>
    </row>
    <row r="14" spans="1:4">
      <c r="A14" s="3" t="s">
        <v>593</v>
      </c>
    </row>
    <row r="15" spans="1:4">
      <c r="A15" s="4" t="s">
        <v>537</v>
      </c>
      <c r="B15" s="5" t="n">
        <v>5113838</v>
      </c>
    </row>
    <row r="16" spans="1:4">
      <c r="A16" s="4" t="s">
        <v>538</v>
      </c>
      <c r="B16" s="5" t="n">
        <v>-887540</v>
      </c>
    </row>
    <row r="17" spans="1:4">
      <c r="A17" s="4" t="s">
        <v>539</v>
      </c>
      <c r="B17" s="5" t="n">
        <v>-129904</v>
      </c>
    </row>
    <row r="18" spans="1:4">
      <c r="A18" s="4" t="s">
        <v>540</v>
      </c>
      <c r="B18" s="5" t="n">
        <v>4096394</v>
      </c>
      <c r="C18" s="5" t="n">
        <v>5113838</v>
      </c>
    </row>
    <row r="19" spans="1:4">
      <c r="A19" s="4" t="s">
        <v>541</v>
      </c>
      <c r="B19" s="5" t="n">
        <v>2419103</v>
      </c>
    </row>
    <row r="20" spans="1:4">
      <c r="A20" s="4" t="s">
        <v>542</v>
      </c>
      <c r="B20" s="5" t="n">
        <v>1677291</v>
      </c>
    </row>
    <row r="21" spans="1:4">
      <c r="A21" s="3" t="s">
        <v>543</v>
      </c>
    </row>
    <row r="22" spans="1:4">
      <c r="A22" s="4" t="s">
        <v>537</v>
      </c>
      <c r="B22" s="9" t="n">
        <v>91.51000000000001</v>
      </c>
    </row>
    <row r="23" spans="1:4">
      <c r="A23" s="4" t="s">
        <v>545</v>
      </c>
      <c r="B23" s="11" t="n">
        <v>69.33</v>
      </c>
    </row>
    <row r="24" spans="1:4">
      <c r="A24" s="4" t="s">
        <v>546</v>
      </c>
      <c r="B24" s="11" t="n">
        <v>113.84</v>
      </c>
    </row>
    <row r="25" spans="1:4">
      <c r="A25" s="4" t="s">
        <v>540</v>
      </c>
      <c r="B25" s="11" t="n">
        <v>95.59999999999999</v>
      </c>
      <c r="C25" s="9" t="n">
        <v>91.51000000000001</v>
      </c>
    </row>
    <row r="26" spans="1:4">
      <c r="A26" s="4" t="s">
        <v>541</v>
      </c>
      <c r="B26" s="11" t="n">
        <v>98.93000000000001</v>
      </c>
    </row>
    <row r="27" spans="1:4">
      <c r="A27" s="4" t="s">
        <v>542</v>
      </c>
      <c r="B27" s="9" t="n">
        <v>90.8</v>
      </c>
    </row>
    <row r="28" spans="1:4">
      <c r="A28" s="3" t="s">
        <v>594</v>
      </c>
    </row>
    <row r="29" spans="1:4">
      <c r="A29" s="4" t="s">
        <v>540</v>
      </c>
      <c r="B29" s="4" t="s">
        <v>595</v>
      </c>
    </row>
    <row r="30" spans="1:4">
      <c r="A30" s="4" t="s">
        <v>541</v>
      </c>
      <c r="B30" s="4" t="s">
        <v>549</v>
      </c>
    </row>
    <row r="31" spans="1:4">
      <c r="A31" s="4" t="s">
        <v>542</v>
      </c>
      <c r="B31" s="4" t="s">
        <v>516</v>
      </c>
    </row>
    <row r="32" spans="1:4">
      <c r="A32" s="3" t="s">
        <v>551</v>
      </c>
    </row>
    <row r="33" spans="1:4">
      <c r="A33" s="4" t="s">
        <v>540</v>
      </c>
      <c r="B33" s="7" t="n">
        <v>232.6</v>
      </c>
    </row>
    <row r="34" spans="1:4">
      <c r="A34" s="4" t="s">
        <v>541</v>
      </c>
      <c r="B34" s="8" t="n">
        <v>129.7</v>
      </c>
    </row>
    <row r="35" spans="1:4">
      <c r="A35" s="4" t="s">
        <v>542</v>
      </c>
      <c r="B35" s="7" t="n">
        <v>102.9</v>
      </c>
    </row>
    <row r="36" spans="1:4">
      <c r="A36" s="4" t="s">
        <v>596</v>
      </c>
      <c r="D36" s="9" t="n">
        <v>58.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467</v>
      </c>
      <c r="J1" s="2" t="s">
        <v>1</v>
      </c>
    </row>
    <row r="2" spans="1:12">
      <c r="B2" s="2" t="s">
        <v>2</v>
      </c>
      <c r="C2" s="2" t="s">
        <v>598</v>
      </c>
      <c r="D2" s="2" t="s">
        <v>4</v>
      </c>
      <c r="E2" s="2" t="s">
        <v>471</v>
      </c>
      <c r="F2" s="2" t="s">
        <v>30</v>
      </c>
      <c r="G2" s="2" t="s">
        <v>599</v>
      </c>
      <c r="H2" s="2" t="s">
        <v>600</v>
      </c>
      <c r="I2" s="2" t="s">
        <v>601</v>
      </c>
      <c r="J2" s="2" t="s">
        <v>2</v>
      </c>
      <c r="K2" s="2" t="s">
        <v>30</v>
      </c>
      <c r="L2" s="2" t="s">
        <v>76</v>
      </c>
    </row>
    <row r="3" spans="1:12">
      <c r="A3" s="3" t="s">
        <v>602</v>
      </c>
    </row>
    <row r="4" spans="1:12">
      <c r="A4" s="4" t="s">
        <v>603</v>
      </c>
      <c r="J4" s="7" t="n">
        <v>73.5</v>
      </c>
      <c r="K4" s="7" t="n">
        <v>12.1</v>
      </c>
      <c r="L4" s="7" t="n">
        <v>280.3</v>
      </c>
    </row>
    <row r="5" spans="1:12">
      <c r="A5" s="4" t="s">
        <v>506</v>
      </c>
      <c r="J5" s="8" t="n">
        <v>0.4</v>
      </c>
      <c r="K5" s="8" t="n">
        <v>0.2</v>
      </c>
      <c r="L5" s="8" t="n">
        <v>7.1</v>
      </c>
    </row>
    <row r="6" spans="1:12">
      <c r="A6" s="4" t="s">
        <v>289</v>
      </c>
    </row>
    <row r="7" spans="1:12">
      <c r="A7" s="3" t="s">
        <v>602</v>
      </c>
    </row>
    <row r="8" spans="1:12">
      <c r="A8" s="4" t="s">
        <v>603</v>
      </c>
      <c r="J8" s="8" t="n">
        <v>27.1</v>
      </c>
      <c r="K8" s="8" t="n">
        <v>-15.2</v>
      </c>
      <c r="L8" s="8" t="n">
        <v>274.2</v>
      </c>
    </row>
    <row r="9" spans="1:12">
      <c r="A9" s="4" t="s">
        <v>554</v>
      </c>
      <c r="J9" s="5" t="n">
        <v>-10</v>
      </c>
      <c r="K9" s="8" t="n">
        <v>5.6</v>
      </c>
      <c r="L9" s="8" t="n">
        <v>-103.5</v>
      </c>
    </row>
    <row r="10" spans="1:12">
      <c r="A10" s="4" t="s">
        <v>604</v>
      </c>
      <c r="B10" s="7" t="n">
        <v>66.2</v>
      </c>
      <c r="C10" s="7" t="n">
        <v>-24.1</v>
      </c>
      <c r="D10" s="7" t="n">
        <v>-9.4</v>
      </c>
      <c r="E10" s="7" t="n">
        <v>-15.6</v>
      </c>
      <c r="F10" s="7" t="n">
        <v>64.2</v>
      </c>
      <c r="G10" s="7" t="n">
        <v>28.7</v>
      </c>
      <c r="H10" s="6" t="n">
        <v>-7</v>
      </c>
      <c r="I10" s="7" t="n">
        <v>-95.5</v>
      </c>
      <c r="J10" s="8" t="n">
        <v>17.1</v>
      </c>
      <c r="K10" s="8" t="n">
        <v>-9.6</v>
      </c>
      <c r="L10" s="8" t="n">
        <v>170.7</v>
      </c>
    </row>
    <row r="11" spans="1:12">
      <c r="A11" s="4" t="s">
        <v>605</v>
      </c>
      <c r="J11" s="8" t="n">
        <v>63.4</v>
      </c>
      <c r="K11" s="8" t="n">
        <v>69.5</v>
      </c>
      <c r="L11" s="8" t="n">
        <v>248.8</v>
      </c>
    </row>
    <row r="12" spans="1:12">
      <c r="A12" s="4" t="s">
        <v>606</v>
      </c>
    </row>
    <row r="13" spans="1:12">
      <c r="A13" s="3" t="s">
        <v>602</v>
      </c>
    </row>
    <row r="14" spans="1:12">
      <c r="A14" s="4" t="s">
        <v>603</v>
      </c>
      <c r="J14" s="8" t="n">
        <v>1.2</v>
      </c>
      <c r="L14" s="8" t="n">
        <v>8.699999999999999</v>
      </c>
    </row>
    <row r="15" spans="1:12">
      <c r="A15" s="4" t="s">
        <v>607</v>
      </c>
    </row>
    <row r="16" spans="1:12">
      <c r="A16" s="3" t="s">
        <v>602</v>
      </c>
    </row>
    <row r="17" spans="1:12">
      <c r="A17" s="4" t="s">
        <v>603</v>
      </c>
      <c r="J17" s="8" t="n">
        <v>4.1</v>
      </c>
      <c r="K17" s="8" t="n">
        <v>-11.8</v>
      </c>
      <c r="L17" s="8" t="n">
        <v>87.40000000000001</v>
      </c>
    </row>
    <row r="18" spans="1:12">
      <c r="A18" s="4" t="s">
        <v>608</v>
      </c>
    </row>
    <row r="19" spans="1:12">
      <c r="A19" s="3" t="s">
        <v>602</v>
      </c>
    </row>
    <row r="20" spans="1:12">
      <c r="A20" s="4" t="s">
        <v>603</v>
      </c>
      <c r="J20" s="7" t="n">
        <v>21.8</v>
      </c>
      <c r="K20" s="7" t="n">
        <v>-3.4</v>
      </c>
      <c r="L20" s="7" t="n">
        <v>178.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09</v>
      </c>
      <c r="B1" s="2" t="s">
        <v>345</v>
      </c>
    </row>
    <row r="2" spans="1:2">
      <c r="B2" s="2" t="s">
        <v>610</v>
      </c>
    </row>
    <row r="3" spans="1:2">
      <c r="A3" s="3" t="s">
        <v>150</v>
      </c>
    </row>
    <row r="4" spans="1:2">
      <c r="A4" s="4" t="s">
        <v>611</v>
      </c>
      <c r="B4" s="4" t="s">
        <v>612</v>
      </c>
    </row>
    <row r="5" spans="1:2">
      <c r="A5" s="4" t="s">
        <v>613</v>
      </c>
      <c r="B5" s="4" t="s">
        <v>614</v>
      </c>
    </row>
    <row r="6" spans="1:2">
      <c r="A6" s="4" t="s">
        <v>615</v>
      </c>
      <c r="B6" s="4" t="s">
        <v>616</v>
      </c>
    </row>
    <row r="7" spans="1:2">
      <c r="A7" s="4" t="s">
        <v>617</v>
      </c>
      <c r="B7" s="5" t="n">
        <v>4000</v>
      </c>
    </row>
    <row r="8" spans="1:2">
      <c r="A8" s="4" t="s">
        <v>618</v>
      </c>
      <c r="B8" s="4" t="s">
        <v>619</v>
      </c>
    </row>
    <row r="9" spans="1:2">
      <c r="A9" s="4" t="s">
        <v>620</v>
      </c>
      <c r="B9" s="5" t="n">
        <v>3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467</v>
      </c>
      <c r="J1" s="2" t="s">
        <v>1</v>
      </c>
    </row>
    <row r="2" spans="1:12">
      <c r="B2" s="2" t="s">
        <v>2</v>
      </c>
      <c r="C2" s="2" t="s">
        <v>598</v>
      </c>
      <c r="D2" s="2" t="s">
        <v>4</v>
      </c>
      <c r="E2" s="2" t="s">
        <v>471</v>
      </c>
      <c r="F2" s="2" t="s">
        <v>30</v>
      </c>
      <c r="G2" s="2" t="s">
        <v>599</v>
      </c>
      <c r="H2" s="2" t="s">
        <v>600</v>
      </c>
      <c r="I2" s="2" t="s">
        <v>601</v>
      </c>
      <c r="J2" s="2" t="s">
        <v>2</v>
      </c>
      <c r="K2" s="2" t="s">
        <v>30</v>
      </c>
      <c r="L2" s="2" t="s">
        <v>76</v>
      </c>
    </row>
    <row r="3" spans="1:12">
      <c r="A3" s="3" t="s">
        <v>622</v>
      </c>
    </row>
    <row r="4" spans="1:12">
      <c r="A4" s="4" t="s">
        <v>96</v>
      </c>
      <c r="B4" s="6" t="n">
        <v>19</v>
      </c>
      <c r="C4" s="7" t="n">
        <v>276.3</v>
      </c>
      <c r="D4" s="6" t="n">
        <v>-56</v>
      </c>
      <c r="E4" s="7" t="n">
        <v>178.6</v>
      </c>
      <c r="F4" s="7" t="n">
        <v>110.3</v>
      </c>
      <c r="G4" s="7" t="n">
        <v>161.8</v>
      </c>
      <c r="H4" s="7" t="n">
        <v>206.1</v>
      </c>
      <c r="I4" s="7" t="n">
        <v>235.5</v>
      </c>
      <c r="J4" s="7" t="n">
        <v>417.9</v>
      </c>
      <c r="K4" s="7" t="n">
        <v>713.7</v>
      </c>
      <c r="L4" s="7" t="n">
        <v>651.6</v>
      </c>
    </row>
    <row r="5" spans="1:12">
      <c r="A5" s="3" t="s">
        <v>623</v>
      </c>
    </row>
    <row r="6" spans="1:12">
      <c r="A6" s="4" t="s">
        <v>624</v>
      </c>
      <c r="J6" s="5" t="n">
        <v>44</v>
      </c>
      <c r="K6" s="8" t="n">
        <v>43.8</v>
      </c>
      <c r="L6" s="5" t="n">
        <v>46</v>
      </c>
    </row>
    <row r="7" spans="1:12">
      <c r="A7" s="3" t="s">
        <v>625</v>
      </c>
    </row>
    <row r="8" spans="1:12">
      <c r="A8" s="4" t="s">
        <v>626</v>
      </c>
      <c r="L8" s="8" t="n">
        <v>0.9</v>
      </c>
    </row>
    <row r="9" spans="1:12">
      <c r="A9" s="4" t="s">
        <v>627</v>
      </c>
      <c r="J9" s="8" t="n">
        <v>0.1</v>
      </c>
      <c r="K9" s="8" t="n">
        <v>2.3</v>
      </c>
      <c r="L9" s="5" t="n">
        <v>3</v>
      </c>
    </row>
    <row r="10" spans="1:12">
      <c r="A10" s="4" t="s">
        <v>628</v>
      </c>
      <c r="J10" s="8" t="n">
        <v>0.8</v>
      </c>
      <c r="K10" s="8" t="n">
        <v>0.7</v>
      </c>
      <c r="L10" s="8" t="n">
        <v>1.3</v>
      </c>
    </row>
    <row r="11" spans="1:12">
      <c r="A11" s="4" t="s">
        <v>629</v>
      </c>
      <c r="J11" s="8" t="n">
        <v>44.9</v>
      </c>
      <c r="K11" s="8" t="n">
        <v>46.8</v>
      </c>
      <c r="L11" s="8" t="n">
        <v>51.2</v>
      </c>
    </row>
    <row r="12" spans="1:12">
      <c r="A12" s="3" t="s">
        <v>630</v>
      </c>
    </row>
    <row r="13" spans="1:12">
      <c r="A13" s="4" t="s">
        <v>98</v>
      </c>
      <c r="B13" s="9" t="n">
        <v>0.44</v>
      </c>
      <c r="C13" s="9" t="n">
        <v>6.37</v>
      </c>
      <c r="D13" s="9" t="n">
        <v>-1.25</v>
      </c>
      <c r="E13" s="9" t="n">
        <v>4.01</v>
      </c>
      <c r="F13" s="9" t="n">
        <v>2.61</v>
      </c>
      <c r="G13" s="9" t="n">
        <v>3.75</v>
      </c>
      <c r="H13" s="9" t="n">
        <v>4.65</v>
      </c>
      <c r="I13" s="9" t="n">
        <v>5.19</v>
      </c>
      <c r="J13" s="9" t="n">
        <v>9.5</v>
      </c>
      <c r="K13" s="9" t="n">
        <v>16.29</v>
      </c>
      <c r="L13" s="9" t="n">
        <v>14.17</v>
      </c>
    </row>
    <row r="14" spans="1:12">
      <c r="A14" s="4" t="s">
        <v>99</v>
      </c>
      <c r="B14" s="9" t="n">
        <v>0.43</v>
      </c>
      <c r="C14" s="9" t="n">
        <v>6.27</v>
      </c>
      <c r="D14" s="9" t="n">
        <v>-1.25</v>
      </c>
      <c r="E14" s="9" t="n">
        <v>3.89</v>
      </c>
      <c r="F14" s="9" t="n">
        <v>2.43</v>
      </c>
      <c r="G14" s="9" t="n">
        <v>3.5</v>
      </c>
      <c r="H14" s="9" t="n">
        <v>4.39</v>
      </c>
      <c r="I14" s="9" t="n">
        <v>4.84</v>
      </c>
      <c r="J14" s="9" t="n">
        <v>9.31</v>
      </c>
      <c r="K14" s="9" t="n">
        <v>15.25</v>
      </c>
      <c r="L14" s="9" t="n">
        <v>12.72</v>
      </c>
    </row>
    <row r="15" spans="1:12">
      <c r="A15" s="4" t="s">
        <v>631</v>
      </c>
      <c r="J15" s="8" t="n">
        <v>3.3</v>
      </c>
      <c r="K15" s="8" t="n">
        <v>5.2</v>
      </c>
      <c r="L15" s="8" t="n">
        <v>3.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632</v>
      </c>
      <c r="B1" s="2" t="s">
        <v>345</v>
      </c>
    </row>
    <row r="2" spans="1:5">
      <c r="B2" s="2" t="s">
        <v>598</v>
      </c>
      <c r="C2" s="2" t="s">
        <v>4</v>
      </c>
      <c r="D2" s="2" t="s">
        <v>633</v>
      </c>
      <c r="E2" s="2" t="s">
        <v>435</v>
      </c>
    </row>
    <row r="3" spans="1:5">
      <c r="A3" s="3" t="s">
        <v>634</v>
      </c>
    </row>
    <row r="4" spans="1:5">
      <c r="A4" s="4" t="s">
        <v>635</v>
      </c>
      <c r="E4" s="6" t="n">
        <v>250</v>
      </c>
    </row>
    <row r="5" spans="1:5">
      <c r="A5" s="4" t="s">
        <v>636</v>
      </c>
    </row>
    <row r="6" spans="1:5">
      <c r="A6" s="3" t="s">
        <v>634</v>
      </c>
    </row>
    <row r="7" spans="1:5">
      <c r="A7" s="4" t="s">
        <v>637</v>
      </c>
      <c r="D7" s="6" t="n">
        <v>250</v>
      </c>
    </row>
    <row r="8" spans="1:5">
      <c r="A8" s="4" t="s">
        <v>638</v>
      </c>
      <c r="C8" s="8" t="n">
        <v>1.7</v>
      </c>
    </row>
    <row r="9" spans="1:5">
      <c r="A9" s="4" t="s">
        <v>639</v>
      </c>
      <c r="B9" s="8" t="n">
        <v>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640</v>
      </c>
      <c r="B1" s="2" t="s">
        <v>641</v>
      </c>
    </row>
    <row r="2" spans="1:2">
      <c r="A2" s="3" t="s">
        <v>642</v>
      </c>
    </row>
    <row r="3" spans="1:2">
      <c r="A3" s="4" t="s">
        <v>643</v>
      </c>
      <c r="B3" s="11" t="n">
        <v>64.75</v>
      </c>
    </row>
    <row r="4" spans="1:2">
      <c r="A4" s="4" t="s">
        <v>644</v>
      </c>
      <c r="B4" s="5" t="n">
        <v>400</v>
      </c>
    </row>
    <row r="5" spans="1:2">
      <c r="A5" s="4" t="s">
        <v>645</v>
      </c>
      <c r="B5" s="12" t="n">
        <v>0.001</v>
      </c>
    </row>
    <row r="6" spans="1:2">
      <c r="A6" s="4" t="s">
        <v>646</v>
      </c>
      <c r="B6" s="4" t="s">
        <v>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76</v>
      </c>
    </row>
    <row r="3" spans="1:4">
      <c r="A3" s="3" t="s">
        <v>147</v>
      </c>
    </row>
    <row r="4" spans="1:4">
      <c r="A4" s="4" t="s">
        <v>96</v>
      </c>
      <c r="B4" s="7" t="n">
        <v>417.9</v>
      </c>
      <c r="C4" s="7" t="n">
        <v>713.7</v>
      </c>
      <c r="D4" s="7" t="n">
        <v>651.6</v>
      </c>
    </row>
    <row r="5" spans="1:4">
      <c r="A5" s="3" t="s">
        <v>148</v>
      </c>
    </row>
    <row r="6" spans="1:4">
      <c r="A6" s="4" t="s">
        <v>149</v>
      </c>
      <c r="B6" s="5" t="n">
        <v>31</v>
      </c>
      <c r="C6" s="8" t="n">
        <v>31.6</v>
      </c>
      <c r="D6" s="8" t="n">
        <v>32.9</v>
      </c>
    </row>
    <row r="7" spans="1:4">
      <c r="A7" s="4" t="s">
        <v>150</v>
      </c>
      <c r="B7" s="8" t="n">
        <v>73.5</v>
      </c>
      <c r="C7" s="8" t="n">
        <v>12.1</v>
      </c>
      <c r="D7" s="8" t="n">
        <v>280.3</v>
      </c>
    </row>
    <row r="8" spans="1:4">
      <c r="A8" s="4" t="s">
        <v>151</v>
      </c>
      <c r="B8" s="8" t="n">
        <v>49.6</v>
      </c>
    </row>
    <row r="9" spans="1:4">
      <c r="A9" s="4" t="s">
        <v>90</v>
      </c>
      <c r="D9" s="5" t="n">
        <v>-350</v>
      </c>
    </row>
    <row r="10" spans="1:4">
      <c r="A10" s="4" t="s">
        <v>79</v>
      </c>
      <c r="B10" s="8" t="n">
        <v>-19.4</v>
      </c>
      <c r="C10" s="8" t="n">
        <v>9.5</v>
      </c>
      <c r="D10" s="8" t="n">
        <v>7.5</v>
      </c>
    </row>
    <row r="11" spans="1:4">
      <c r="A11" s="4" t="s">
        <v>152</v>
      </c>
      <c r="C11" s="8" t="n">
        <v>-5.9</v>
      </c>
      <c r="D11" s="8" t="n">
        <v>-37.4</v>
      </c>
    </row>
    <row r="12" spans="1:4">
      <c r="A12" s="3" t="s">
        <v>153</v>
      </c>
    </row>
    <row r="13" spans="1:4">
      <c r="A13" s="4" t="s">
        <v>154</v>
      </c>
      <c r="B13" s="8" t="n">
        <v>-82.7</v>
      </c>
      <c r="C13" s="8" t="n">
        <v>-21.7</v>
      </c>
      <c r="D13" s="8" t="n">
        <v>-30.5</v>
      </c>
    </row>
    <row r="14" spans="1:4">
      <c r="A14" s="4" t="s">
        <v>155</v>
      </c>
      <c r="B14" s="8" t="n">
        <v>-0.5</v>
      </c>
      <c r="C14" s="8" t="n">
        <v>-24.5</v>
      </c>
      <c r="D14" s="8" t="n">
        <v>-6.8</v>
      </c>
    </row>
    <row r="15" spans="1:4">
      <c r="A15" s="4" t="s">
        <v>44</v>
      </c>
      <c r="B15" s="8" t="n">
        <v>66.2</v>
      </c>
      <c r="C15" s="8" t="n">
        <v>0.6</v>
      </c>
      <c r="D15" s="5" t="n">
        <v>17</v>
      </c>
    </row>
    <row r="16" spans="1:4">
      <c r="A16" s="4" t="s">
        <v>156</v>
      </c>
      <c r="B16" s="8" t="n">
        <v>-61.4</v>
      </c>
      <c r="C16" s="8" t="n">
        <v>-71.8</v>
      </c>
      <c r="D16" s="8" t="n">
        <v>-181.8</v>
      </c>
    </row>
    <row r="17" spans="1:4">
      <c r="A17" s="4" t="s">
        <v>157</v>
      </c>
      <c r="B17" s="8" t="n">
        <v>474.2</v>
      </c>
      <c r="C17" s="8" t="n">
        <v>643.6</v>
      </c>
      <c r="D17" s="8" t="n">
        <v>382.8</v>
      </c>
    </row>
    <row r="18" spans="1:4">
      <c r="A18" s="3" t="s">
        <v>158</v>
      </c>
    </row>
    <row r="19" spans="1:4">
      <c r="A19" s="4" t="s">
        <v>159</v>
      </c>
      <c r="B19" s="8" t="n">
        <v>-86.3</v>
      </c>
      <c r="C19" s="5" t="n">
        <v>-38</v>
      </c>
      <c r="D19" s="8" t="n">
        <v>-49.8</v>
      </c>
    </row>
    <row r="20" spans="1:4">
      <c r="A20" s="4" t="s">
        <v>160</v>
      </c>
      <c r="B20" s="8" t="n">
        <v>8.300000000000001</v>
      </c>
    </row>
    <row r="21" spans="1:4">
      <c r="A21" s="4" t="s">
        <v>161</v>
      </c>
      <c r="B21" s="8" t="n">
        <v>-51.8</v>
      </c>
      <c r="C21" s="8" t="n">
        <v>-0.8</v>
      </c>
      <c r="D21" s="8" t="n">
        <v>-62.8</v>
      </c>
    </row>
    <row r="22" spans="1:4">
      <c r="A22" s="4" t="s">
        <v>162</v>
      </c>
      <c r="B22" s="8" t="n">
        <v>52.9</v>
      </c>
      <c r="C22" s="8" t="n">
        <v>130.4</v>
      </c>
      <c r="D22" s="8" t="n">
        <v>320.4</v>
      </c>
    </row>
    <row r="23" spans="1:4">
      <c r="A23" s="4" t="s">
        <v>163</v>
      </c>
      <c r="B23" s="8" t="n">
        <v>-718.4</v>
      </c>
    </row>
    <row r="24" spans="1:4">
      <c r="A24" s="4" t="s">
        <v>164</v>
      </c>
      <c r="B24" s="5" t="n">
        <v>20</v>
      </c>
    </row>
    <row r="25" spans="1:4">
      <c r="A25" s="4" t="s">
        <v>165</v>
      </c>
      <c r="B25" s="8" t="n">
        <v>-60.4</v>
      </c>
      <c r="C25" s="5" t="n">
        <v>-36</v>
      </c>
      <c r="D25" s="8" t="n">
        <v>-54.2</v>
      </c>
    </row>
    <row r="26" spans="1:4">
      <c r="A26" s="4" t="s">
        <v>166</v>
      </c>
      <c r="C26" s="8" t="n">
        <v>-2.1</v>
      </c>
    </row>
    <row r="27" spans="1:4">
      <c r="A27" s="4" t="s">
        <v>143</v>
      </c>
      <c r="B27" s="8" t="n">
        <v>0.1</v>
      </c>
    </row>
    <row r="28" spans="1:4">
      <c r="A28" s="4" t="s">
        <v>90</v>
      </c>
      <c r="D28" s="5" t="n">
        <v>350</v>
      </c>
    </row>
    <row r="29" spans="1:4">
      <c r="A29" s="4" t="s">
        <v>167</v>
      </c>
      <c r="C29" s="8" t="n">
        <v>-5.2</v>
      </c>
    </row>
    <row r="30" spans="1:4">
      <c r="A30" s="4" t="s">
        <v>168</v>
      </c>
      <c r="B30" s="8" t="n">
        <v>-835.6</v>
      </c>
      <c r="C30" s="8" t="n">
        <v>48.3</v>
      </c>
      <c r="D30" s="8" t="n">
        <v>503.6</v>
      </c>
    </row>
    <row r="31" spans="1:4">
      <c r="A31" s="3" t="s">
        <v>169</v>
      </c>
    </row>
    <row r="32" spans="1:4">
      <c r="A32" s="4" t="s">
        <v>170</v>
      </c>
      <c r="B32" s="5" t="n">
        <v>250</v>
      </c>
    </row>
    <row r="33" spans="1:4">
      <c r="A33" s="4" t="s">
        <v>171</v>
      </c>
      <c r="C33" s="8" t="n">
        <v>-8.800000000000001</v>
      </c>
      <c r="D33" s="8" t="n">
        <v>-133.2</v>
      </c>
    </row>
    <row r="34" spans="1:4">
      <c r="A34" s="4" t="s">
        <v>172</v>
      </c>
      <c r="B34" s="8" t="n">
        <v>-0.7</v>
      </c>
      <c r="C34" s="8" t="n">
        <v>-6.8</v>
      </c>
    </row>
    <row r="35" spans="1:4">
      <c r="A35" s="4" t="s">
        <v>173</v>
      </c>
      <c r="B35" s="5" t="n">
        <v>-250</v>
      </c>
      <c r="C35" s="5" t="n">
        <v>-500</v>
      </c>
      <c r="D35" s="8" t="n">
        <v>-394.5</v>
      </c>
    </row>
    <row r="36" spans="1:4">
      <c r="A36" s="4" t="s">
        <v>174</v>
      </c>
      <c r="B36" s="8" t="n">
        <v>39.9</v>
      </c>
      <c r="C36" s="8" t="n">
        <v>7.7</v>
      </c>
      <c r="D36" s="8" t="n">
        <v>39.3</v>
      </c>
    </row>
    <row r="37" spans="1:4">
      <c r="A37" s="4" t="s">
        <v>175</v>
      </c>
      <c r="B37" s="8" t="n">
        <v>4.1</v>
      </c>
      <c r="C37" s="8" t="n">
        <v>4.3</v>
      </c>
      <c r="D37" s="5" t="n">
        <v>4</v>
      </c>
    </row>
    <row r="38" spans="1:4">
      <c r="A38" s="4" t="s">
        <v>152</v>
      </c>
      <c r="C38" s="8" t="n">
        <v>5.9</v>
      </c>
      <c r="D38" s="8" t="n">
        <v>37.4</v>
      </c>
    </row>
    <row r="39" spans="1:4">
      <c r="A39" s="4" t="s">
        <v>176</v>
      </c>
      <c r="B39" s="8" t="n">
        <v>43.3</v>
      </c>
      <c r="C39" s="8" t="n">
        <v>-497.7</v>
      </c>
      <c r="D39" s="5" t="n">
        <v>-447</v>
      </c>
    </row>
    <row r="40" spans="1:4">
      <c r="A40" s="4" t="s">
        <v>177</v>
      </c>
      <c r="B40" s="8" t="n">
        <v>0.2</v>
      </c>
      <c r="C40" s="5" t="n">
        <v>-3</v>
      </c>
      <c r="D40" s="8" t="n">
        <v>-5.3</v>
      </c>
    </row>
    <row r="41" spans="1:4">
      <c r="A41" s="4" t="s">
        <v>178</v>
      </c>
      <c r="B41" s="8" t="n">
        <v>-317.9</v>
      </c>
      <c r="C41" s="8" t="n">
        <v>191.2</v>
      </c>
      <c r="D41" s="8" t="n">
        <v>434.1</v>
      </c>
    </row>
    <row r="42" spans="1:4">
      <c r="A42" s="4" t="s">
        <v>179</v>
      </c>
      <c r="B42" s="5" t="n">
        <v>1023</v>
      </c>
      <c r="C42" s="8" t="n">
        <v>831.8</v>
      </c>
      <c r="D42" s="8" t="n">
        <v>397.7</v>
      </c>
    </row>
    <row r="43" spans="1:4">
      <c r="A43" s="4" t="s">
        <v>180</v>
      </c>
      <c r="B43" s="8" t="n">
        <v>705.1</v>
      </c>
      <c r="C43" s="5" t="n">
        <v>1023</v>
      </c>
      <c r="D43" s="8" t="n">
        <v>831.8</v>
      </c>
    </row>
    <row r="44" spans="1:4">
      <c r="A44" s="3" t="s">
        <v>181</v>
      </c>
    </row>
    <row r="45" spans="1:4">
      <c r="A45" s="4" t="s">
        <v>182</v>
      </c>
      <c r="B45" s="8" t="n">
        <v>7.5</v>
      </c>
      <c r="C45" s="8" t="n">
        <v>1.5</v>
      </c>
      <c r="D45" s="5" t="n">
        <v>1</v>
      </c>
    </row>
    <row r="46" spans="1:4">
      <c r="A46" s="4" t="s">
        <v>183</v>
      </c>
      <c r="B46" s="8" t="n">
        <v>346.9</v>
      </c>
      <c r="C46" s="8" t="n">
        <v>362.4</v>
      </c>
      <c r="D46" s="8" t="n">
        <v>293.3</v>
      </c>
    </row>
    <row r="47" spans="1:4">
      <c r="A47" s="4" t="s">
        <v>184</v>
      </c>
      <c r="B47" s="5" t="n">
        <v>210</v>
      </c>
    </row>
    <row r="48" spans="1:4">
      <c r="A48" s="3" t="s">
        <v>185</v>
      </c>
    </row>
    <row r="49" spans="1:4">
      <c r="A49" s="4" t="s">
        <v>186</v>
      </c>
      <c r="B49" s="7" t="n">
        <v>11.5</v>
      </c>
      <c r="C49" s="8" t="n">
        <v>2.9</v>
      </c>
      <c r="D49" s="8" t="n">
        <v>1.1</v>
      </c>
    </row>
    <row r="50" spans="1:4">
      <c r="A50" s="4" t="s">
        <v>187</v>
      </c>
      <c r="C50" s="7" t="n">
        <v>7.5</v>
      </c>
      <c r="D50" s="7" t="n">
        <v>32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6</v>
      </c>
    </row>
    <row r="3" spans="1:4">
      <c r="A3" s="3" t="s">
        <v>648</v>
      </c>
    </row>
    <row r="4" spans="1:4">
      <c r="A4" s="4" t="s">
        <v>454</v>
      </c>
      <c r="B4" s="7" t="n">
        <v>1851.3</v>
      </c>
      <c r="C4" s="7" t="n">
        <v>1588.6</v>
      </c>
      <c r="D4" s="7" t="n">
        <v>1242.5</v>
      </c>
    </row>
    <row r="5" spans="1:4">
      <c r="A5" s="4" t="s">
        <v>649</v>
      </c>
      <c r="B5" s="8" t="n">
        <v>-2.8</v>
      </c>
      <c r="C5" s="8" t="n">
        <v>3.6</v>
      </c>
      <c r="D5" s="8" t="n">
        <v>-3.7</v>
      </c>
    </row>
    <row r="6" spans="1:4">
      <c r="A6" s="4" t="s">
        <v>454</v>
      </c>
      <c r="B6" s="8" t="n">
        <v>2101.8</v>
      </c>
      <c r="C6" s="8" t="n">
        <v>1851.3</v>
      </c>
      <c r="D6" s="8" t="n">
        <v>1588.6</v>
      </c>
    </row>
    <row r="7" spans="1:4">
      <c r="A7" s="4" t="s">
        <v>117</v>
      </c>
    </row>
    <row r="8" spans="1:4">
      <c r="A8" s="3" t="s">
        <v>648</v>
      </c>
    </row>
    <row r="9" spans="1:4">
      <c r="A9" s="4" t="s">
        <v>454</v>
      </c>
      <c r="B9" s="8" t="n">
        <v>-16.8</v>
      </c>
      <c r="C9" s="8" t="n">
        <v>-20.4</v>
      </c>
      <c r="D9" s="8" t="n">
        <v>-16.7</v>
      </c>
    </row>
    <row r="10" spans="1:4">
      <c r="A10" s="4" t="s">
        <v>650</v>
      </c>
      <c r="B10" s="8" t="n">
        <v>-3.4</v>
      </c>
      <c r="C10" s="5" t="n">
        <v>3</v>
      </c>
    </row>
    <row r="11" spans="1:4">
      <c r="A11" s="4" t="s">
        <v>651</v>
      </c>
      <c r="B11" s="8" t="n">
        <v>0.6</v>
      </c>
      <c r="C11" s="8" t="n">
        <v>0.6</v>
      </c>
    </row>
    <row r="12" spans="1:4">
      <c r="A12" s="4" t="s">
        <v>649</v>
      </c>
      <c r="B12" s="8" t="n">
        <v>-2.8</v>
      </c>
      <c r="C12" s="8" t="n">
        <v>3.6</v>
      </c>
    </row>
    <row r="13" spans="1:4">
      <c r="A13" s="4" t="s">
        <v>454</v>
      </c>
      <c r="B13" s="8" t="n">
        <v>-19.6</v>
      </c>
      <c r="C13" s="8" t="n">
        <v>-16.8</v>
      </c>
      <c r="D13" s="8" t="n">
        <v>-20.4</v>
      </c>
    </row>
    <row r="14" spans="1:4">
      <c r="A14" s="4" t="s">
        <v>652</v>
      </c>
    </row>
    <row r="15" spans="1:4">
      <c r="A15" s="3" t="s">
        <v>648</v>
      </c>
    </row>
    <row r="16" spans="1:4">
      <c r="A16" s="4" t="s">
        <v>454</v>
      </c>
      <c r="B16" s="8" t="n">
        <v>1.3</v>
      </c>
      <c r="C16" s="8" t="n">
        <v>-5.3</v>
      </c>
    </row>
    <row r="17" spans="1:4">
      <c r="A17" s="4" t="s">
        <v>650</v>
      </c>
      <c r="B17" s="8" t="n">
        <v>-1.7</v>
      </c>
      <c r="C17" s="5" t="n">
        <v>6</v>
      </c>
    </row>
    <row r="18" spans="1:4">
      <c r="A18" s="4" t="s">
        <v>651</v>
      </c>
      <c r="B18" s="8" t="n">
        <v>0.6</v>
      </c>
      <c r="C18" s="8" t="n">
        <v>0.6</v>
      </c>
    </row>
    <row r="19" spans="1:4">
      <c r="A19" s="4" t="s">
        <v>649</v>
      </c>
      <c r="B19" s="8" t="n">
        <v>-1.1</v>
      </c>
      <c r="C19" s="8" t="n">
        <v>6.6</v>
      </c>
    </row>
    <row r="20" spans="1:4">
      <c r="A20" s="4" t="s">
        <v>454</v>
      </c>
      <c r="B20" s="8" t="n">
        <v>0.2</v>
      </c>
      <c r="C20" s="8" t="n">
        <v>1.3</v>
      </c>
      <c r="D20" s="8" t="n">
        <v>-5.3</v>
      </c>
    </row>
    <row r="21" spans="1:4">
      <c r="A21" s="4" t="s">
        <v>653</v>
      </c>
    </row>
    <row r="22" spans="1:4">
      <c r="A22" s="3" t="s">
        <v>648</v>
      </c>
    </row>
    <row r="23" spans="1:4">
      <c r="A23" s="4" t="s">
        <v>454</v>
      </c>
      <c r="B23" s="8" t="n">
        <v>-18.1</v>
      </c>
      <c r="C23" s="8" t="n">
        <v>-15.1</v>
      </c>
    </row>
    <row r="24" spans="1:4">
      <c r="A24" s="4" t="s">
        <v>650</v>
      </c>
      <c r="B24" s="8" t="n">
        <v>0.2</v>
      </c>
      <c r="C24" s="5" t="n">
        <v>-3</v>
      </c>
    </row>
    <row r="25" spans="1:4">
      <c r="A25" s="4" t="s">
        <v>649</v>
      </c>
      <c r="B25" s="8" t="n">
        <v>0.2</v>
      </c>
      <c r="C25" s="5" t="n">
        <v>-3</v>
      </c>
    </row>
    <row r="26" spans="1:4">
      <c r="A26" s="4" t="s">
        <v>454</v>
      </c>
      <c r="B26" s="8" t="n">
        <v>-17.9</v>
      </c>
      <c r="C26" s="7" t="n">
        <v>-18.1</v>
      </c>
      <c r="D26" s="7" t="n">
        <v>-15.1</v>
      </c>
    </row>
    <row r="27" spans="1:4">
      <c r="A27" s="4" t="s">
        <v>654</v>
      </c>
    </row>
    <row r="28" spans="1:4">
      <c r="A28" s="3" t="s">
        <v>648</v>
      </c>
    </row>
    <row r="29" spans="1:4">
      <c r="A29" s="4" t="s">
        <v>650</v>
      </c>
      <c r="B29" s="8" t="n">
        <v>-1.9</v>
      </c>
    </row>
    <row r="30" spans="1:4">
      <c r="A30" s="4" t="s">
        <v>649</v>
      </c>
      <c r="B30" s="8" t="n">
        <v>-1.9</v>
      </c>
    </row>
    <row r="31" spans="1:4">
      <c r="A31" s="4" t="s">
        <v>454</v>
      </c>
      <c r="B31" s="7" t="n">
        <v>-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5</v>
      </c>
      <c r="B1" s="2" t="s">
        <v>1</v>
      </c>
    </row>
    <row r="2" spans="1:3">
      <c r="B2" s="2" t="s">
        <v>656</v>
      </c>
      <c r="C2" s="2" t="s">
        <v>2</v>
      </c>
    </row>
    <row r="3" spans="1:3">
      <c r="A3" s="4" t="s">
        <v>657</v>
      </c>
      <c r="C3" s="4" t="s">
        <v>658</v>
      </c>
    </row>
    <row r="4" spans="1:3">
      <c r="A4" s="4" t="s">
        <v>659</v>
      </c>
      <c r="C4" s="4" t="s">
        <v>660</v>
      </c>
    </row>
    <row r="5" spans="1:3">
      <c r="A5" s="4" t="s">
        <v>661</v>
      </c>
      <c r="C5" s="6" t="n">
        <v>71</v>
      </c>
    </row>
    <row r="6" spans="1:3">
      <c r="A6" s="4" t="s">
        <v>662</v>
      </c>
      <c r="C6" s="7" t="n">
        <v>1.8</v>
      </c>
    </row>
    <row r="7" spans="1:3">
      <c r="A7" s="4" t="s">
        <v>663</v>
      </c>
    </row>
    <row r="8" spans="1:3">
      <c r="A8" s="4" t="s">
        <v>657</v>
      </c>
      <c r="B8" s="4" t="s">
        <v>6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76</v>
      </c>
    </row>
    <row r="3" spans="1:4">
      <c r="A3" s="3" t="s">
        <v>666</v>
      </c>
    </row>
    <row r="4" spans="1:4">
      <c r="A4" s="4" t="s">
        <v>667</v>
      </c>
      <c r="B4" s="7" t="n">
        <v>261.3</v>
      </c>
      <c r="C4" s="7" t="n">
        <v>311.9</v>
      </c>
      <c r="D4" s="7" t="n">
        <v>351.2</v>
      </c>
    </row>
    <row r="5" spans="1:4">
      <c r="A5" s="4" t="s">
        <v>668</v>
      </c>
      <c r="B5" s="8" t="n">
        <v>23.9</v>
      </c>
      <c r="C5" s="8" t="n">
        <v>24.1</v>
      </c>
      <c r="D5" s="5" t="n">
        <v>37</v>
      </c>
    </row>
    <row r="6" spans="1:4">
      <c r="A6" s="4" t="s">
        <v>669</v>
      </c>
      <c r="B6" s="8" t="n">
        <v>285.2</v>
      </c>
      <c r="C6" s="5" t="n">
        <v>336</v>
      </c>
      <c r="D6" s="8" t="n">
        <v>388.2</v>
      </c>
    </row>
    <row r="7" spans="1:4">
      <c r="A7" s="3" t="s">
        <v>670</v>
      </c>
    </row>
    <row r="8" spans="1:4">
      <c r="A8" s="4" t="s">
        <v>667</v>
      </c>
      <c r="B8" s="8" t="n">
        <v>67.2</v>
      </c>
      <c r="C8" s="8" t="n">
        <v>8.300000000000001</v>
      </c>
      <c r="D8" s="8" t="n">
        <v>-2.7</v>
      </c>
    </row>
    <row r="9" spans="1:4">
      <c r="A9" s="4" t="s">
        <v>668</v>
      </c>
      <c r="B9" s="8" t="n">
        <v>-0.8</v>
      </c>
      <c r="C9" s="8" t="n">
        <v>2.2</v>
      </c>
      <c r="D9" s="8" t="n">
        <v>7.3</v>
      </c>
    </row>
    <row r="10" spans="1:4">
      <c r="A10" s="4" t="s">
        <v>671</v>
      </c>
      <c r="B10" s="8" t="n">
        <v>66.40000000000001</v>
      </c>
      <c r="C10" s="8" t="n">
        <v>10.5</v>
      </c>
      <c r="D10" s="8" t="n">
        <v>4.6</v>
      </c>
    </row>
    <row r="11" spans="1:4">
      <c r="A11" s="4" t="s">
        <v>672</v>
      </c>
      <c r="B11" s="7" t="n">
        <v>351.6</v>
      </c>
      <c r="C11" s="7" t="n">
        <v>346.5</v>
      </c>
      <c r="D11" s="7" t="n">
        <v>39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6</v>
      </c>
    </row>
    <row r="3" spans="1:4">
      <c r="A3" s="3" t="s">
        <v>674</v>
      </c>
    </row>
    <row r="4" spans="1:4">
      <c r="A4" s="4" t="s">
        <v>675</v>
      </c>
      <c r="B4" s="4" t="s">
        <v>658</v>
      </c>
    </row>
    <row r="5" spans="1:4">
      <c r="A5" s="4" t="s">
        <v>676</v>
      </c>
      <c r="B5" s="7" t="n">
        <v>269.2</v>
      </c>
      <c r="C5" s="7" t="n">
        <v>371.1</v>
      </c>
      <c r="D5" s="7" t="n">
        <v>365.5</v>
      </c>
    </row>
    <row r="6" spans="1:4">
      <c r="A6" s="4" t="s">
        <v>677</v>
      </c>
      <c r="B6" s="5" t="n">
        <v>71</v>
      </c>
    </row>
    <row r="7" spans="1:4">
      <c r="A7" s="4" t="s">
        <v>678</v>
      </c>
      <c r="B7" s="8" t="n">
        <v>-22.8</v>
      </c>
      <c r="C7" s="5" t="n">
        <v>-22</v>
      </c>
      <c r="D7" s="8" t="n">
        <v>-21.8</v>
      </c>
    </row>
    <row r="8" spans="1:4">
      <c r="A8" s="4" t="s">
        <v>679</v>
      </c>
      <c r="B8" s="5" t="n">
        <v>19</v>
      </c>
    </row>
    <row r="9" spans="1:4">
      <c r="A9" s="4" t="s">
        <v>680</v>
      </c>
      <c r="B9" s="8" t="n">
        <v>17.5</v>
      </c>
      <c r="C9" s="8" t="n">
        <v>1.1</v>
      </c>
    </row>
    <row r="10" spans="1:4">
      <c r="A10" s="4" t="s">
        <v>681</v>
      </c>
      <c r="B10" s="8" t="n">
        <v>-15.1</v>
      </c>
      <c r="C10" s="8" t="n">
        <v>-10.5</v>
      </c>
      <c r="D10" s="8" t="n">
        <v>-6.9</v>
      </c>
    </row>
    <row r="11" spans="1:4">
      <c r="A11" s="4" t="s">
        <v>682</v>
      </c>
      <c r="B11" s="8" t="n">
        <v>14.2</v>
      </c>
      <c r="C11" s="8" t="n">
        <v>17.1</v>
      </c>
      <c r="D11" s="8" t="n">
        <v>28.7</v>
      </c>
    </row>
    <row r="12" spans="1:4">
      <c r="A12" s="4" t="s">
        <v>683</v>
      </c>
      <c r="B12" s="8" t="n">
        <v>-4.5</v>
      </c>
    </row>
    <row r="13" spans="1:4">
      <c r="A13" s="4" t="s">
        <v>684</v>
      </c>
      <c r="B13" s="8" t="n">
        <v>1.8</v>
      </c>
      <c r="C13" s="8" t="n">
        <v>-11.4</v>
      </c>
      <c r="D13" s="8" t="n">
        <v>29.3</v>
      </c>
    </row>
    <row r="14" spans="1:4">
      <c r="A14" s="4" t="s">
        <v>79</v>
      </c>
      <c r="B14" s="8" t="n">
        <v>1.3</v>
      </c>
      <c r="C14" s="8" t="n">
        <v>1.1</v>
      </c>
      <c r="D14" s="5" t="n">
        <v>-2</v>
      </c>
    </row>
    <row r="15" spans="1:4">
      <c r="A15" s="4" t="s">
        <v>672</v>
      </c>
      <c r="B15" s="7" t="n">
        <v>351.6</v>
      </c>
      <c r="C15" s="7" t="n">
        <v>346.5</v>
      </c>
      <c r="D15" s="7" t="n">
        <v>39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686</v>
      </c>
    </row>
    <row r="3" spans="1:3">
      <c r="A3" s="4" t="s">
        <v>687</v>
      </c>
      <c r="B3" s="7" t="n">
        <v>24.6</v>
      </c>
      <c r="C3" s="7" t="n">
        <v>48.1</v>
      </c>
    </row>
    <row r="4" spans="1:3">
      <c r="A4" s="4" t="s">
        <v>688</v>
      </c>
      <c r="B4" s="8" t="n">
        <v>34.3</v>
      </c>
      <c r="C4" s="8" t="n">
        <v>44.7</v>
      </c>
    </row>
    <row r="5" spans="1:3">
      <c r="A5" s="4" t="s">
        <v>689</v>
      </c>
      <c r="B5" s="8" t="n">
        <v>12.6</v>
      </c>
      <c r="C5" s="8" t="n">
        <v>18.9</v>
      </c>
    </row>
    <row r="6" spans="1:3">
      <c r="A6" s="4" t="s">
        <v>289</v>
      </c>
      <c r="B6" s="8" t="n">
        <v>47.7</v>
      </c>
      <c r="C6" s="8" t="n">
        <v>80.09999999999999</v>
      </c>
    </row>
    <row r="7" spans="1:3">
      <c r="A7" s="4" t="s">
        <v>690</v>
      </c>
      <c r="B7" s="8" t="n">
        <v>11.6</v>
      </c>
    </row>
    <row r="8" spans="1:3">
      <c r="A8" s="4" t="s">
        <v>79</v>
      </c>
      <c r="B8" s="8" t="n">
        <v>18.6</v>
      </c>
      <c r="C8" s="8" t="n">
        <v>22.9</v>
      </c>
    </row>
    <row r="9" spans="1:3">
      <c r="A9" s="4" t="s">
        <v>691</v>
      </c>
      <c r="B9" s="8" t="n">
        <v>149.4</v>
      </c>
      <c r="C9" s="8" t="n">
        <v>214.7</v>
      </c>
    </row>
    <row r="10" spans="1:3">
      <c r="A10" s="3" t="s">
        <v>692</v>
      </c>
    </row>
    <row r="11" spans="1:3">
      <c r="A11" s="4" t="s">
        <v>693</v>
      </c>
      <c r="B11" s="8" t="n">
        <v>-13.6</v>
      </c>
      <c r="C11" s="8" t="n">
        <v>-23.5</v>
      </c>
    </row>
    <row r="12" spans="1:3">
      <c r="A12" s="4" t="s">
        <v>79</v>
      </c>
      <c r="B12" s="8" t="n">
        <v>-5.5</v>
      </c>
      <c r="C12" s="8" t="n">
        <v>-8.199999999999999</v>
      </c>
    </row>
    <row r="13" spans="1:3">
      <c r="A13" s="4" t="s">
        <v>694</v>
      </c>
      <c r="B13" s="8" t="n">
        <v>130.3</v>
      </c>
      <c r="C13" s="5" t="n">
        <v>183</v>
      </c>
    </row>
    <row r="14" spans="1:3">
      <c r="A14" s="4" t="s">
        <v>695</v>
      </c>
      <c r="B14" s="8" t="n">
        <v>-16.9</v>
      </c>
      <c r="C14" s="8" t="n">
        <v>-4.7</v>
      </c>
    </row>
    <row r="15" spans="1:3">
      <c r="A15" s="4" t="s">
        <v>696</v>
      </c>
      <c r="B15" s="7" t="n">
        <v>113.4</v>
      </c>
      <c r="C15" s="7" t="n">
        <v>17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698</v>
      </c>
    </row>
    <row r="3" spans="1:3">
      <c r="A3" s="4" t="s">
        <v>699</v>
      </c>
      <c r="B3" s="7" t="n">
        <v>0.5</v>
      </c>
      <c r="C3" s="7" t="n">
        <v>0.5</v>
      </c>
    </row>
    <row r="4" spans="1:3">
      <c r="A4" s="4" t="s">
        <v>700</v>
      </c>
      <c r="B4" s="8" t="n">
        <v>0.3</v>
      </c>
      <c r="C4" s="8" t="n">
        <v>0.3</v>
      </c>
    </row>
    <row r="5" spans="1:3">
      <c r="A5" s="4" t="s">
        <v>701</v>
      </c>
      <c r="B5" s="5" t="n">
        <v>0</v>
      </c>
      <c r="C5" s="6" t="n">
        <v>0</v>
      </c>
    </row>
    <row r="6" spans="1:3">
      <c r="A6" s="4" t="s">
        <v>667</v>
      </c>
    </row>
    <row r="7" spans="1:3">
      <c r="A7" s="3" t="s">
        <v>698</v>
      </c>
    </row>
    <row r="8" spans="1:3">
      <c r="A8" s="4" t="s">
        <v>702</v>
      </c>
      <c r="B8" s="5" t="n">
        <v>1</v>
      </c>
    </row>
    <row r="9" spans="1:3">
      <c r="A9" s="4" t="s">
        <v>668</v>
      </c>
    </row>
    <row r="10" spans="1:3">
      <c r="A10" s="3" t="s">
        <v>698</v>
      </c>
    </row>
    <row r="11" spans="1:3">
      <c r="A11" s="4" t="s">
        <v>702</v>
      </c>
      <c r="B11" s="7" t="n">
        <v>5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3</v>
      </c>
      <c r="B1" s="2" t="s">
        <v>467</v>
      </c>
      <c r="C1" s="2" t="s">
        <v>1</v>
      </c>
    </row>
    <row r="2" spans="1:5">
      <c r="B2" s="2" t="s">
        <v>600</v>
      </c>
      <c r="C2" s="2" t="s">
        <v>2</v>
      </c>
      <c r="D2" s="2" t="s">
        <v>30</v>
      </c>
      <c r="E2" s="2" t="s">
        <v>76</v>
      </c>
    </row>
    <row r="3" spans="1:5">
      <c r="A3" s="3" t="s">
        <v>704</v>
      </c>
    </row>
    <row r="4" spans="1:5">
      <c r="A4" s="4" t="s">
        <v>705</v>
      </c>
      <c r="C4" s="4" t="s">
        <v>478</v>
      </c>
    </row>
    <row r="5" spans="1:5">
      <c r="A5" s="4" t="s">
        <v>706</v>
      </c>
    </row>
    <row r="6" spans="1:5">
      <c r="A6" s="3" t="s">
        <v>707</v>
      </c>
    </row>
    <row r="7" spans="1:5">
      <c r="A7" s="4" t="s">
        <v>708</v>
      </c>
      <c r="C7" s="4" t="s">
        <v>709</v>
      </c>
    </row>
    <row r="8" spans="1:5">
      <c r="A8" s="4" t="s">
        <v>710</v>
      </c>
      <c r="C8" s="4" t="s">
        <v>399</v>
      </c>
    </row>
    <row r="9" spans="1:5">
      <c r="A9" s="4" t="s">
        <v>711</v>
      </c>
      <c r="C9" s="4" t="s">
        <v>612</v>
      </c>
    </row>
    <row r="10" spans="1:5">
      <c r="A10" s="3" t="s">
        <v>704</v>
      </c>
    </row>
    <row r="11" spans="1:5">
      <c r="A11" s="4" t="s">
        <v>712</v>
      </c>
      <c r="C11" s="7" t="n">
        <v>49.5</v>
      </c>
      <c r="D11" s="7" t="n">
        <v>54.8</v>
      </c>
    </row>
    <row r="12" spans="1:5">
      <c r="A12" s="4" t="s">
        <v>713</v>
      </c>
      <c r="C12" s="8" t="n">
        <v>2.2</v>
      </c>
      <c r="D12" s="8" t="n">
        <v>2.7</v>
      </c>
      <c r="E12" s="7" t="n">
        <v>3.5</v>
      </c>
    </row>
    <row r="13" spans="1:5">
      <c r="A13" s="4" t="s">
        <v>714</v>
      </c>
      <c r="C13" s="8" t="n">
        <v>1.6</v>
      </c>
      <c r="D13" s="8" t="n">
        <v>1.5</v>
      </c>
      <c r="E13" s="8" t="n">
        <v>1.8</v>
      </c>
    </row>
    <row r="14" spans="1:5">
      <c r="A14" s="4" t="s">
        <v>715</v>
      </c>
      <c r="D14" s="5" t="n">
        <v>2</v>
      </c>
    </row>
    <row r="15" spans="1:5">
      <c r="A15" s="4" t="s">
        <v>716</v>
      </c>
      <c r="C15" s="8" t="n">
        <v>2.6</v>
      </c>
      <c r="D15" s="8" t="n">
        <v>-11.5</v>
      </c>
    </row>
    <row r="16" spans="1:5">
      <c r="A16" s="4" t="s">
        <v>717</v>
      </c>
      <c r="C16" s="8" t="n">
        <v>55.9</v>
      </c>
      <c r="D16" s="8" t="n">
        <v>49.5</v>
      </c>
      <c r="E16" s="7" t="n">
        <v>54.8</v>
      </c>
    </row>
    <row r="17" spans="1:5">
      <c r="A17" s="4" t="s">
        <v>718</v>
      </c>
      <c r="C17" s="8" t="n">
        <v>55.9</v>
      </c>
      <c r="D17" s="8" t="n">
        <v>49.5</v>
      </c>
    </row>
    <row r="18" spans="1:5">
      <c r="A18" s="4" t="s">
        <v>719</v>
      </c>
      <c r="C18" s="8" t="n">
        <v>16.4</v>
      </c>
      <c r="D18" s="8" t="n">
        <v>15.2</v>
      </c>
    </row>
    <row r="19" spans="1:5">
      <c r="A19" s="4" t="s">
        <v>720</v>
      </c>
      <c r="B19" s="7" t="n">
        <v>11.3</v>
      </c>
    </row>
    <row r="20" spans="1:5">
      <c r="A20" s="4" t="s">
        <v>721</v>
      </c>
      <c r="B20" s="8" t="n">
        <v>7.1</v>
      </c>
    </row>
    <row r="21" spans="1:5">
      <c r="A21" s="4" t="s">
        <v>722</v>
      </c>
      <c r="B21" s="7" t="n">
        <v>4.2</v>
      </c>
    </row>
    <row r="22" spans="1:5">
      <c r="A22" s="4" t="s">
        <v>723</v>
      </c>
      <c r="C22" s="8" t="n">
        <v>44.8</v>
      </c>
      <c r="D22" s="7" t="n">
        <v>37.5</v>
      </c>
    </row>
    <row r="23" spans="1:5">
      <c r="A23" s="3" t="s">
        <v>724</v>
      </c>
    </row>
    <row r="24" spans="1:5">
      <c r="A24" s="5" t="n">
        <v>2018</v>
      </c>
      <c r="C24" s="8" t="n">
        <v>16.4</v>
      </c>
    </row>
    <row r="25" spans="1:5">
      <c r="A25" s="5" t="n">
        <v>2019</v>
      </c>
      <c r="C25" s="8" t="n">
        <v>5.8</v>
      </c>
    </row>
    <row r="26" spans="1:5">
      <c r="A26" s="4" t="s">
        <v>359</v>
      </c>
      <c r="C26" s="5" t="n">
        <v>71</v>
      </c>
    </row>
    <row r="27" spans="1:5">
      <c r="A27" s="4" t="s">
        <v>725</v>
      </c>
      <c r="C27" s="7" t="n">
        <v>93.2</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4" t="s">
        <v>728</v>
      </c>
      <c r="B3" s="4" t="s">
        <v>729</v>
      </c>
      <c r="C3" s="4" t="s">
        <v>730</v>
      </c>
    </row>
    <row r="4" spans="1:3">
      <c r="A4" s="4" t="s">
        <v>731</v>
      </c>
      <c r="B4" s="4" t="s">
        <v>732</v>
      </c>
      <c r="C4" s="4" t="s">
        <v>7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6</v>
      </c>
    </row>
    <row r="3" spans="1:4">
      <c r="A3" s="3" t="s">
        <v>734</v>
      </c>
    </row>
    <row r="4" spans="1:4">
      <c r="A4" s="4" t="s">
        <v>713</v>
      </c>
      <c r="B4" s="7" t="n">
        <v>2.2</v>
      </c>
      <c r="C4" s="7" t="n">
        <v>2.7</v>
      </c>
      <c r="D4" s="7" t="n">
        <v>3.5</v>
      </c>
    </row>
    <row r="5" spans="1:4">
      <c r="A5" s="4" t="s">
        <v>714</v>
      </c>
      <c r="B5" s="8" t="n">
        <v>1.6</v>
      </c>
      <c r="C5" s="8" t="n">
        <v>1.5</v>
      </c>
      <c r="D5" s="8" t="n">
        <v>1.8</v>
      </c>
    </row>
    <row r="6" spans="1:4">
      <c r="A6" s="4" t="s">
        <v>735</v>
      </c>
      <c r="B6" s="8" t="n">
        <v>1.5</v>
      </c>
      <c r="C6" s="8" t="n">
        <v>1.4</v>
      </c>
      <c r="D6" s="8" t="n">
        <v>1.2</v>
      </c>
    </row>
    <row r="7" spans="1:4">
      <c r="A7" s="4" t="s">
        <v>736</v>
      </c>
      <c r="B7" s="8" t="n">
        <v>-0.6</v>
      </c>
      <c r="C7" s="8" t="n">
        <v>-0.4</v>
      </c>
      <c r="D7" s="8" t="n">
        <v>0.2</v>
      </c>
    </row>
    <row r="8" spans="1:4">
      <c r="A8" s="4" t="s">
        <v>120</v>
      </c>
      <c r="B8" s="7" t="n">
        <v>4.7</v>
      </c>
      <c r="C8" s="7" t="n">
        <v>5.2</v>
      </c>
      <c r="D8" s="7" t="n">
        <v>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0</v>
      </c>
    </row>
    <row r="3" spans="1:3">
      <c r="A3" s="3" t="s">
        <v>738</v>
      </c>
    </row>
    <row r="4" spans="1:3">
      <c r="A4" s="4" t="s">
        <v>735</v>
      </c>
      <c r="B4" s="7" t="n">
        <v>1.5</v>
      </c>
      <c r="C4" s="7" t="n">
        <v>1.4</v>
      </c>
    </row>
    <row r="5" spans="1:3">
      <c r="A5" s="4" t="s">
        <v>736</v>
      </c>
      <c r="B5" s="8" t="n">
        <v>-0.6</v>
      </c>
      <c r="C5" s="8" t="n">
        <v>-0.4</v>
      </c>
    </row>
    <row r="6" spans="1:3">
      <c r="A6" s="4" t="s">
        <v>739</v>
      </c>
      <c r="B6" s="8" t="n">
        <v>0.9</v>
      </c>
      <c r="C6" s="5" t="n">
        <v>1</v>
      </c>
    </row>
    <row r="7" spans="1:3">
      <c r="A7" s="4" t="s">
        <v>740</v>
      </c>
      <c r="B7" s="8" t="n">
        <v>-0.3</v>
      </c>
      <c r="C7" s="8" t="n">
        <v>-0.4</v>
      </c>
    </row>
    <row r="8" spans="1:3">
      <c r="A8" s="4" t="s">
        <v>741</v>
      </c>
      <c r="B8" s="8" t="n">
        <v>0.6</v>
      </c>
      <c r="C8" s="8" t="n">
        <v>0.6</v>
      </c>
    </row>
    <row r="9" spans="1:3">
      <c r="A9" s="4" t="s">
        <v>83</v>
      </c>
    </row>
    <row r="10" spans="1:3">
      <c r="A10" s="3" t="s">
        <v>738</v>
      </c>
    </row>
    <row r="11" spans="1:3">
      <c r="A11" s="4" t="s">
        <v>735</v>
      </c>
      <c r="B11" s="8" t="n">
        <v>0.2</v>
      </c>
      <c r="C11" s="8" t="n">
        <v>0.3</v>
      </c>
    </row>
    <row r="12" spans="1:3">
      <c r="A12" s="4" t="s">
        <v>736</v>
      </c>
      <c r="B12" s="8" t="n">
        <v>-0.1</v>
      </c>
      <c r="C12" s="8" t="n">
        <v>-0.1</v>
      </c>
    </row>
    <row r="13" spans="1:3">
      <c r="A13" s="4" t="s">
        <v>84</v>
      </c>
    </row>
    <row r="14" spans="1:3">
      <c r="A14" s="3" t="s">
        <v>738</v>
      </c>
    </row>
    <row r="15" spans="1:3">
      <c r="A15" s="4" t="s">
        <v>735</v>
      </c>
      <c r="B15" s="8" t="n">
        <v>1.3</v>
      </c>
      <c r="C15" s="8" t="n">
        <v>1.1</v>
      </c>
    </row>
    <row r="16" spans="1:3">
      <c r="A16" s="4" t="s">
        <v>736</v>
      </c>
      <c r="B16" s="7" t="n">
        <v>-0.5</v>
      </c>
      <c r="C16" s="7"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6</v>
      </c>
    </row>
    <row r="3" spans="1:4">
      <c r="A3" s="3" t="s">
        <v>743</v>
      </c>
    </row>
    <row r="4" spans="1:4">
      <c r="A4" s="4" t="s">
        <v>744</v>
      </c>
      <c r="B4" s="7" t="n">
        <v>-3.2</v>
      </c>
      <c r="C4" s="6" t="n">
        <v>11</v>
      </c>
      <c r="D4" s="7" t="n">
        <v>1.6</v>
      </c>
    </row>
    <row r="5" spans="1:4">
      <c r="A5" s="4" t="s">
        <v>745</v>
      </c>
      <c r="B5" s="8" t="n">
        <v>1.5</v>
      </c>
      <c r="C5" s="8" t="n">
        <v>-0.6</v>
      </c>
      <c r="D5" s="8" t="n">
        <v>1.2</v>
      </c>
    </row>
    <row r="6" spans="1:4">
      <c r="A6" s="4" t="s">
        <v>120</v>
      </c>
      <c r="B6" s="8" t="n">
        <v>-1.7</v>
      </c>
      <c r="C6" s="8" t="n">
        <v>10.4</v>
      </c>
      <c r="D6" s="8" t="n">
        <v>2.8</v>
      </c>
    </row>
    <row r="7" spans="1:4">
      <c r="A7" s="4" t="s">
        <v>746</v>
      </c>
      <c r="B7" s="8" t="n">
        <v>0.6</v>
      </c>
      <c r="C7" s="8" t="n">
        <v>-3.8</v>
      </c>
      <c r="D7" s="8" t="n">
        <v>-1.2</v>
      </c>
    </row>
    <row r="8" spans="1:4">
      <c r="A8" s="4" t="s">
        <v>741</v>
      </c>
      <c r="B8" s="8" t="n">
        <v>-1.1</v>
      </c>
      <c r="C8" s="8" t="n">
        <v>6.6</v>
      </c>
      <c r="D8" s="8" t="n">
        <v>1.6</v>
      </c>
    </row>
    <row r="9" spans="1:4">
      <c r="A9" s="3" t="s">
        <v>747</v>
      </c>
    </row>
    <row r="10" spans="1:4">
      <c r="A10" s="4" t="s">
        <v>748</v>
      </c>
      <c r="B10" s="8" t="n">
        <v>-6.6</v>
      </c>
      <c r="C10" s="8" t="n">
        <v>-9.800000000000001</v>
      </c>
      <c r="D10" s="8" t="n">
        <v>1.2</v>
      </c>
    </row>
    <row r="11" spans="1:4">
      <c r="A11" s="4" t="s">
        <v>749</v>
      </c>
      <c r="B11" s="8" t="n">
        <v>6.2</v>
      </c>
      <c r="C11" s="8" t="n">
        <v>7.7</v>
      </c>
      <c r="D11" s="8" t="n">
        <v>7.1</v>
      </c>
    </row>
    <row r="12" spans="1:4">
      <c r="A12" s="4" t="s">
        <v>120</v>
      </c>
      <c r="B12" s="8" t="n">
        <v>-0.4</v>
      </c>
      <c r="C12" s="8" t="n">
        <v>-2.1</v>
      </c>
      <c r="D12" s="8" t="n">
        <v>8.300000000000001</v>
      </c>
    </row>
    <row r="13" spans="1:4">
      <c r="A13" s="4" t="s">
        <v>746</v>
      </c>
      <c r="B13" s="8" t="n">
        <v>0.2</v>
      </c>
      <c r="C13" s="8" t="n">
        <v>0.8</v>
      </c>
      <c r="D13" s="5" t="n">
        <v>-3</v>
      </c>
    </row>
    <row r="14" spans="1:4">
      <c r="A14" s="4" t="s">
        <v>741</v>
      </c>
      <c r="B14" s="8" t="n">
        <v>-0.2</v>
      </c>
      <c r="C14" s="7" t="n">
        <v>-1.3</v>
      </c>
      <c r="D14" s="7" t="n">
        <v>5.3</v>
      </c>
    </row>
    <row r="15" spans="1:4">
      <c r="A15" s="3" t="s">
        <v>750</v>
      </c>
    </row>
    <row r="16" spans="1:4">
      <c r="A16" s="4" t="s">
        <v>735</v>
      </c>
      <c r="B16" s="8" t="n">
        <v>1.5</v>
      </c>
    </row>
    <row r="17" spans="1:4">
      <c r="A17" s="4" t="s">
        <v>751</v>
      </c>
      <c r="B17" s="8" t="n">
        <v>-0.1</v>
      </c>
    </row>
    <row r="18" spans="1:4">
      <c r="A18" s="4" t="s">
        <v>120</v>
      </c>
      <c r="B18" s="7"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752</v>
      </c>
      <c r="B1" s="2" t="s">
        <v>1</v>
      </c>
    </row>
    <row r="2" spans="1:2">
      <c r="B2" s="2" t="s">
        <v>401</v>
      </c>
    </row>
    <row r="3" spans="1:2">
      <c r="A3" s="3" t="s">
        <v>753</v>
      </c>
    </row>
    <row r="4" spans="1:2">
      <c r="A4" s="4" t="s">
        <v>754</v>
      </c>
      <c r="B4" s="4" t="s">
        <v>755</v>
      </c>
    </row>
    <row r="5" spans="1:2">
      <c r="A5" s="4" t="s">
        <v>756</v>
      </c>
      <c r="B5" s="4" t="s">
        <v>385</v>
      </c>
    </row>
    <row r="6" spans="1:2">
      <c r="A6" s="4" t="s">
        <v>757</v>
      </c>
      <c r="B6" s="11" t="n">
        <v>0.33</v>
      </c>
    </row>
    <row r="7" spans="1:2">
      <c r="A7" s="4" t="s">
        <v>758</v>
      </c>
      <c r="B7" s="4" t="s">
        <v>3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9</v>
      </c>
      <c r="B1" s="2" t="s">
        <v>1</v>
      </c>
    </row>
    <row r="2" spans="1:4">
      <c r="B2" s="2" t="s">
        <v>2</v>
      </c>
      <c r="C2" s="2" t="s">
        <v>30</v>
      </c>
      <c r="D2" s="2" t="s">
        <v>76</v>
      </c>
    </row>
    <row r="3" spans="1:4">
      <c r="A3" s="3" t="s">
        <v>760</v>
      </c>
    </row>
    <row r="4" spans="1:4">
      <c r="A4" s="5" t="n">
        <v>2018</v>
      </c>
      <c r="B4" s="7" t="n">
        <v>3.4</v>
      </c>
    </row>
    <row r="5" spans="1:4">
      <c r="A5" s="5" t="n">
        <v>2019</v>
      </c>
      <c r="B5" s="8" t="n">
        <v>0.9</v>
      </c>
    </row>
    <row r="6" spans="1:4">
      <c r="A6" s="5" t="n">
        <v>2020</v>
      </c>
      <c r="B6" s="8" t="n">
        <v>0.7</v>
      </c>
    </row>
    <row r="7" spans="1:4">
      <c r="A7" s="5" t="n">
        <v>2021</v>
      </c>
      <c r="B7" s="8" t="n">
        <v>0.6</v>
      </c>
    </row>
    <row r="8" spans="1:4">
      <c r="A8" s="5" t="n">
        <v>2022</v>
      </c>
      <c r="B8" s="8" t="n">
        <v>0.7</v>
      </c>
    </row>
    <row r="9" spans="1:4">
      <c r="A9" s="4" t="s">
        <v>359</v>
      </c>
      <c r="B9" s="8" t="n">
        <v>0.4</v>
      </c>
    </row>
    <row r="10" spans="1:4">
      <c r="A10" s="4" t="s">
        <v>120</v>
      </c>
      <c r="B10" s="8" t="n">
        <v>6.7</v>
      </c>
    </row>
    <row r="11" spans="1:4">
      <c r="A11" s="4" t="s">
        <v>761</v>
      </c>
      <c r="B11" s="7" t="n">
        <v>4.8</v>
      </c>
      <c r="C11" s="7" t="n">
        <v>4.4</v>
      </c>
      <c r="D11" s="7" t="n">
        <v>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5"/>
    <col customWidth="1" max="9" min="9" width="14"/>
    <col customWidth="1" max="10" min="10" width="14"/>
    <col customWidth="1" max="11" min="11" width="14"/>
    <col customWidth="1" max="12" min="12" width="14"/>
  </cols>
  <sheetData>
    <row r="1" spans="1:12">
      <c r="A1" s="1" t="s">
        <v>762</v>
      </c>
      <c r="B1" s="2" t="s">
        <v>763</v>
      </c>
      <c r="C1" s="2" t="s">
        <v>2</v>
      </c>
      <c r="D1" s="2" t="s">
        <v>764</v>
      </c>
      <c r="E1" s="2" t="s">
        <v>765</v>
      </c>
      <c r="F1" s="2" t="s">
        <v>2</v>
      </c>
      <c r="G1" s="2" t="s">
        <v>30</v>
      </c>
      <c r="H1" s="2" t="s">
        <v>76</v>
      </c>
      <c r="I1" s="2" t="s">
        <v>766</v>
      </c>
      <c r="J1" s="2" t="s">
        <v>767</v>
      </c>
      <c r="K1" s="2" t="s">
        <v>768</v>
      </c>
      <c r="L1" s="2" t="s">
        <v>769</v>
      </c>
    </row>
    <row r="2" spans="1:12">
      <c r="A2" s="3" t="s">
        <v>770</v>
      </c>
    </row>
    <row r="3" spans="1:12">
      <c r="A3" s="4" t="s">
        <v>78</v>
      </c>
      <c r="F3" s="6" t="n">
        <v>1725300000</v>
      </c>
      <c r="G3" s="6" t="n">
        <v>1598800000</v>
      </c>
      <c r="H3" s="6" t="n">
        <v>1460600000</v>
      </c>
    </row>
    <row r="4" spans="1:12">
      <c r="A4" s="4" t="s">
        <v>493</v>
      </c>
      <c r="C4" s="5" t="n">
        <v>69858840</v>
      </c>
      <c r="F4" s="5" t="n">
        <v>69858840</v>
      </c>
      <c r="G4" s="5" t="n">
        <v>69340985</v>
      </c>
    </row>
    <row r="5" spans="1:12">
      <c r="A5" s="4" t="s">
        <v>771</v>
      </c>
    </row>
    <row r="6" spans="1:12">
      <c r="A6" s="3" t="s">
        <v>770</v>
      </c>
    </row>
    <row r="7" spans="1:12">
      <c r="A7" s="4" t="s">
        <v>78</v>
      </c>
      <c r="F7" s="6" t="n">
        <v>185800000</v>
      </c>
      <c r="G7" s="6" t="n">
        <v>157200000</v>
      </c>
      <c r="H7" s="5" t="n">
        <v>118400000</v>
      </c>
    </row>
    <row r="8" spans="1:12">
      <c r="A8" s="4" t="s">
        <v>772</v>
      </c>
    </row>
    <row r="9" spans="1:12">
      <c r="A9" s="3" t="s">
        <v>770</v>
      </c>
    </row>
    <row r="10" spans="1:12">
      <c r="A10" s="4" t="s">
        <v>78</v>
      </c>
      <c r="F10" s="5" t="n">
        <v>419700000</v>
      </c>
      <c r="G10" s="5" t="n">
        <v>372200000</v>
      </c>
      <c r="H10" s="5" t="n">
        <v>278800000</v>
      </c>
    </row>
    <row r="11" spans="1:12">
      <c r="A11" s="4" t="s">
        <v>773</v>
      </c>
    </row>
    <row r="12" spans="1:12">
      <c r="A12" s="3" t="s">
        <v>770</v>
      </c>
    </row>
    <row r="13" spans="1:12">
      <c r="A13" s="4" t="s">
        <v>78</v>
      </c>
      <c r="F13" s="5" t="n">
        <v>76000000</v>
      </c>
      <c r="G13" s="5" t="n">
        <v>62500000</v>
      </c>
      <c r="H13" s="5" t="n">
        <v>20500000</v>
      </c>
    </row>
    <row r="14" spans="1:12">
      <c r="A14" s="4" t="s">
        <v>774</v>
      </c>
    </row>
    <row r="15" spans="1:12">
      <c r="A15" s="3" t="s">
        <v>770</v>
      </c>
    </row>
    <row r="16" spans="1:12">
      <c r="A16" s="4" t="s">
        <v>78</v>
      </c>
      <c r="F16" s="6" t="n">
        <v>670900000</v>
      </c>
      <c r="G16" s="6" t="n">
        <v>602300000</v>
      </c>
      <c r="H16" s="6" t="n">
        <v>572800000</v>
      </c>
    </row>
    <row r="17" spans="1:12">
      <c r="A17" s="4" t="s">
        <v>775</v>
      </c>
    </row>
    <row r="18" spans="1:12">
      <c r="A18" s="3" t="s">
        <v>770</v>
      </c>
    </row>
    <row r="19" spans="1:12">
      <c r="A19" s="4" t="s">
        <v>776</v>
      </c>
      <c r="E19" s="4" t="s">
        <v>777</v>
      </c>
    </row>
    <row r="20" spans="1:12">
      <c r="A20" s="4" t="s">
        <v>778</v>
      </c>
      <c r="F20" s="4" t="s">
        <v>779</v>
      </c>
    </row>
    <row r="21" spans="1:12">
      <c r="A21" s="4" t="s">
        <v>780</v>
      </c>
    </row>
    <row r="22" spans="1:12">
      <c r="A22" s="3" t="s">
        <v>770</v>
      </c>
    </row>
    <row r="23" spans="1:12">
      <c r="A23" s="4" t="s">
        <v>781</v>
      </c>
      <c r="B23" s="4" t="s">
        <v>782</v>
      </c>
      <c r="C23" s="4" t="s">
        <v>783</v>
      </c>
      <c r="K23" s="4" t="s">
        <v>782</v>
      </c>
    </row>
    <row r="24" spans="1:12">
      <c r="A24" s="4" t="s">
        <v>784</v>
      </c>
      <c r="C24" s="6" t="n">
        <v>325000</v>
      </c>
    </row>
    <row r="25" spans="1:12">
      <c r="A25" s="4" t="s">
        <v>78</v>
      </c>
      <c r="C25" s="6" t="n">
        <v>1000000</v>
      </c>
    </row>
    <row r="26" spans="1:12">
      <c r="A26" s="4" t="s">
        <v>785</v>
      </c>
    </row>
    <row r="27" spans="1:12">
      <c r="A27" s="3" t="s">
        <v>770</v>
      </c>
    </row>
    <row r="28" spans="1:12">
      <c r="A28" s="4" t="s">
        <v>781</v>
      </c>
      <c r="D28" s="4" t="s">
        <v>482</v>
      </c>
    </row>
    <row r="29" spans="1:12">
      <c r="A29" s="4" t="s">
        <v>786</v>
      </c>
    </row>
    <row r="30" spans="1:12">
      <c r="A30" s="3" t="s">
        <v>770</v>
      </c>
    </row>
    <row r="31" spans="1:12">
      <c r="A31" s="4" t="s">
        <v>493</v>
      </c>
      <c r="L31" s="5" t="n">
        <v>200000</v>
      </c>
    </row>
    <row r="32" spans="1:12">
      <c r="A32" s="4" t="s">
        <v>787</v>
      </c>
      <c r="L32" s="5" t="n">
        <v>400000</v>
      </c>
    </row>
    <row r="33" spans="1:12">
      <c r="A33" s="4" t="s">
        <v>788</v>
      </c>
      <c r="L33" s="9" t="n">
        <v>27.21</v>
      </c>
    </row>
    <row r="34" spans="1:12">
      <c r="A34" s="4" t="s">
        <v>789</v>
      </c>
      <c r="L34" s="4" t="s">
        <v>392</v>
      </c>
    </row>
    <row r="35" spans="1:12">
      <c r="A35" s="4" t="s">
        <v>790</v>
      </c>
      <c r="I35" s="6" t="n">
        <v>50000000</v>
      </c>
    </row>
    <row r="36" spans="1:12">
      <c r="A36" s="4" t="s">
        <v>791</v>
      </c>
      <c r="I36" s="4" t="s">
        <v>512</v>
      </c>
    </row>
    <row r="37" spans="1:12">
      <c r="A37" s="4" t="s">
        <v>792</v>
      </c>
    </row>
    <row r="38" spans="1:12">
      <c r="A38" s="3" t="s">
        <v>770</v>
      </c>
    </row>
    <row r="39" spans="1:12">
      <c r="A39" s="4" t="s">
        <v>781</v>
      </c>
      <c r="J39" s="4" t="s">
        <v>783</v>
      </c>
    </row>
    <row r="40" spans="1:12">
      <c r="A40" s="4" t="s">
        <v>793</v>
      </c>
    </row>
    <row r="41" spans="1:12">
      <c r="A41" s="3" t="s">
        <v>770</v>
      </c>
    </row>
    <row r="42" spans="1:12">
      <c r="A42" s="4" t="s">
        <v>778</v>
      </c>
      <c r="F42" s="4" t="s">
        <v>7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95</v>
      </c>
      <c r="B1" s="2" t="s">
        <v>467</v>
      </c>
      <c r="J1" s="2" t="s">
        <v>1</v>
      </c>
    </row>
    <row r="2" spans="1:12">
      <c r="B2" s="2" t="s">
        <v>405</v>
      </c>
      <c r="C2" s="2" t="s">
        <v>796</v>
      </c>
      <c r="D2" s="2" t="s">
        <v>797</v>
      </c>
      <c r="E2" s="2" t="s">
        <v>798</v>
      </c>
      <c r="F2" s="2" t="s">
        <v>389</v>
      </c>
      <c r="G2" s="2" t="s">
        <v>799</v>
      </c>
      <c r="H2" s="2" t="s">
        <v>800</v>
      </c>
      <c r="I2" s="2" t="s">
        <v>801</v>
      </c>
      <c r="J2" s="2" t="s">
        <v>802</v>
      </c>
      <c r="K2" s="2" t="s">
        <v>389</v>
      </c>
      <c r="L2" s="2" t="s">
        <v>570</v>
      </c>
    </row>
    <row r="3" spans="1:12">
      <c r="A3" s="3" t="s">
        <v>803</v>
      </c>
    </row>
    <row r="4" spans="1:12">
      <c r="A4" s="4" t="s">
        <v>804</v>
      </c>
      <c r="J4" s="5" t="n">
        <v>1</v>
      </c>
    </row>
    <row r="5" spans="1:12">
      <c r="A5" s="4" t="s">
        <v>78</v>
      </c>
      <c r="J5" s="7" t="n">
        <v>1725.3</v>
      </c>
      <c r="K5" s="7" t="n">
        <v>1598.8</v>
      </c>
      <c r="L5" s="7" t="n">
        <v>1460.6</v>
      </c>
    </row>
    <row r="6" spans="1:12">
      <c r="A6" s="4" t="s">
        <v>82</v>
      </c>
      <c r="B6" s="6" t="n">
        <v>53</v>
      </c>
      <c r="C6" s="7" t="n">
        <v>19.5</v>
      </c>
      <c r="D6" s="7" t="n">
        <v>18.9</v>
      </c>
      <c r="E6" s="7" t="n">
        <v>14.3</v>
      </c>
      <c r="F6" s="7" t="n">
        <v>28.4</v>
      </c>
      <c r="G6" s="7" t="n">
        <v>23.6</v>
      </c>
      <c r="H6" s="6" t="n">
        <v>20</v>
      </c>
      <c r="I6" s="7" t="n">
        <v>0.7</v>
      </c>
      <c r="J6" s="8" t="n">
        <v>105.7</v>
      </c>
      <c r="K6" s="8" t="n">
        <v>72.7</v>
      </c>
      <c r="L6" s="5" t="n">
        <v>69</v>
      </c>
    </row>
    <row r="7" spans="1:12">
      <c r="A7" s="4" t="s">
        <v>805</v>
      </c>
      <c r="J7" s="8" t="n">
        <v>1619.6</v>
      </c>
      <c r="K7" s="8" t="n">
        <v>1526.1</v>
      </c>
      <c r="L7" s="8" t="n">
        <v>1391.6</v>
      </c>
    </row>
    <row r="8" spans="1:12">
      <c r="A8" s="4" t="s">
        <v>774</v>
      </c>
    </row>
    <row r="9" spans="1:12">
      <c r="A9" s="3" t="s">
        <v>803</v>
      </c>
    </row>
    <row r="10" spans="1:12">
      <c r="A10" s="4" t="s">
        <v>78</v>
      </c>
      <c r="J10" s="8" t="n">
        <v>670.9</v>
      </c>
      <c r="K10" s="8" t="n">
        <v>602.3</v>
      </c>
      <c r="L10" s="8" t="n">
        <v>572.8</v>
      </c>
    </row>
    <row r="11" spans="1:12">
      <c r="A11" s="4" t="s">
        <v>82</v>
      </c>
      <c r="J11" s="8" t="n">
        <v>15.9</v>
      </c>
      <c r="K11" s="8" t="n">
        <v>10.5</v>
      </c>
      <c r="L11" s="8" t="n">
        <v>12.4</v>
      </c>
    </row>
    <row r="12" spans="1:12">
      <c r="A12" s="4" t="s">
        <v>805</v>
      </c>
      <c r="J12" s="5" t="n">
        <v>655</v>
      </c>
      <c r="K12" s="8" t="n">
        <v>591.8</v>
      </c>
      <c r="L12" s="8" t="n">
        <v>560.4</v>
      </c>
    </row>
    <row r="13" spans="1:12">
      <c r="A13" s="4" t="s">
        <v>806</v>
      </c>
    </row>
    <row r="14" spans="1:12">
      <c r="A14" s="3" t="s">
        <v>803</v>
      </c>
    </row>
    <row r="15" spans="1:12">
      <c r="A15" s="4" t="s">
        <v>78</v>
      </c>
      <c r="J15" s="8" t="n">
        <v>372.9</v>
      </c>
      <c r="K15" s="8" t="n">
        <v>404.6</v>
      </c>
      <c r="L15" s="8" t="n">
        <v>470.1</v>
      </c>
    </row>
    <row r="16" spans="1:12">
      <c r="A16" s="4" t="s">
        <v>82</v>
      </c>
      <c r="J16" s="8" t="n">
        <v>18.5</v>
      </c>
      <c r="K16" s="8" t="n">
        <v>19.6</v>
      </c>
      <c r="L16" s="8" t="n">
        <v>23.9</v>
      </c>
    </row>
    <row r="17" spans="1:12">
      <c r="A17" s="4" t="s">
        <v>805</v>
      </c>
      <c r="J17" s="8" t="n">
        <v>354.4</v>
      </c>
      <c r="K17" s="5" t="n">
        <v>385</v>
      </c>
      <c r="L17" s="8" t="n">
        <v>446.2</v>
      </c>
    </row>
    <row r="18" spans="1:12">
      <c r="A18" s="4" t="s">
        <v>772</v>
      </c>
    </row>
    <row r="19" spans="1:12">
      <c r="A19" s="3" t="s">
        <v>803</v>
      </c>
    </row>
    <row r="20" spans="1:12">
      <c r="A20" s="4" t="s">
        <v>78</v>
      </c>
      <c r="J20" s="8" t="n">
        <v>419.7</v>
      </c>
      <c r="K20" s="8" t="n">
        <v>372.2</v>
      </c>
      <c r="L20" s="8" t="n">
        <v>278.8</v>
      </c>
    </row>
    <row r="21" spans="1:12">
      <c r="A21" s="4" t="s">
        <v>82</v>
      </c>
      <c r="J21" s="8" t="n">
        <v>43.1</v>
      </c>
      <c r="K21" s="8" t="n">
        <v>21.4</v>
      </c>
      <c r="L21" s="8" t="n">
        <v>16.5</v>
      </c>
    </row>
    <row r="22" spans="1:12">
      <c r="A22" s="4" t="s">
        <v>805</v>
      </c>
      <c r="J22" s="8" t="n">
        <v>376.6</v>
      </c>
      <c r="K22" s="8" t="n">
        <v>350.8</v>
      </c>
      <c r="L22" s="8" t="n">
        <v>262.3</v>
      </c>
    </row>
    <row r="23" spans="1:12">
      <c r="A23" s="4" t="s">
        <v>771</v>
      </c>
    </row>
    <row r="24" spans="1:12">
      <c r="A24" s="3" t="s">
        <v>803</v>
      </c>
    </row>
    <row r="25" spans="1:12">
      <c r="A25" s="4" t="s">
        <v>78</v>
      </c>
      <c r="J25" s="8" t="n">
        <v>185.8</v>
      </c>
      <c r="K25" s="8" t="n">
        <v>157.2</v>
      </c>
      <c r="L25" s="8" t="n">
        <v>118.4</v>
      </c>
    </row>
    <row r="26" spans="1:12">
      <c r="A26" s="4" t="s">
        <v>82</v>
      </c>
      <c r="J26" s="8" t="n">
        <v>15.3</v>
      </c>
      <c r="K26" s="8" t="n">
        <v>13.7</v>
      </c>
      <c r="L26" s="8" t="n">
        <v>12.5</v>
      </c>
    </row>
    <row r="27" spans="1:12">
      <c r="A27" s="4" t="s">
        <v>805</v>
      </c>
      <c r="J27" s="8" t="n">
        <v>170.5</v>
      </c>
      <c r="K27" s="8" t="n">
        <v>143.5</v>
      </c>
      <c r="L27" s="8" t="n">
        <v>105.9</v>
      </c>
    </row>
    <row r="28" spans="1:12">
      <c r="A28" s="4" t="s">
        <v>773</v>
      </c>
    </row>
    <row r="29" spans="1:12">
      <c r="A29" s="3" t="s">
        <v>803</v>
      </c>
    </row>
    <row r="30" spans="1:12">
      <c r="A30" s="4" t="s">
        <v>78</v>
      </c>
      <c r="J30" s="5" t="n">
        <v>76</v>
      </c>
      <c r="K30" s="8" t="n">
        <v>62.5</v>
      </c>
      <c r="L30" s="8" t="n">
        <v>20.5</v>
      </c>
    </row>
    <row r="31" spans="1:12">
      <c r="A31" s="4" t="s">
        <v>82</v>
      </c>
      <c r="J31" s="8" t="n">
        <v>12.9</v>
      </c>
      <c r="K31" s="8" t="n">
        <v>7.5</v>
      </c>
      <c r="L31" s="8" t="n">
        <v>3.7</v>
      </c>
    </row>
    <row r="32" spans="1:12">
      <c r="A32" s="4" t="s">
        <v>805</v>
      </c>
      <c r="J32" s="7" t="n">
        <v>63.1</v>
      </c>
      <c r="K32" s="6" t="n">
        <v>55</v>
      </c>
      <c r="L32" s="7" t="n">
        <v>16.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67</v>
      </c>
      <c r="J1" s="2" t="s">
        <v>1</v>
      </c>
    </row>
    <row r="2" spans="1:12">
      <c r="B2" s="2" t="s">
        <v>2</v>
      </c>
      <c r="C2" s="2" t="s">
        <v>598</v>
      </c>
      <c r="D2" s="2" t="s">
        <v>4</v>
      </c>
      <c r="E2" s="2" t="s">
        <v>471</v>
      </c>
      <c r="F2" s="2" t="s">
        <v>30</v>
      </c>
      <c r="G2" s="2" t="s">
        <v>599</v>
      </c>
      <c r="H2" s="2" t="s">
        <v>600</v>
      </c>
      <c r="I2" s="2" t="s">
        <v>601</v>
      </c>
      <c r="J2" s="2" t="s">
        <v>2</v>
      </c>
      <c r="K2" s="2" t="s">
        <v>30</v>
      </c>
      <c r="L2" s="2" t="s">
        <v>76</v>
      </c>
    </row>
    <row r="3" spans="1:12">
      <c r="A3" s="3" t="s">
        <v>808</v>
      </c>
    </row>
    <row r="4" spans="1:12">
      <c r="A4" s="4" t="s">
        <v>80</v>
      </c>
      <c r="B4" s="7" t="n">
        <v>464.7</v>
      </c>
      <c r="C4" s="7" t="n">
        <v>445.5</v>
      </c>
      <c r="D4" s="7" t="n">
        <v>444.6</v>
      </c>
      <c r="E4" s="7" t="n">
        <v>370.5</v>
      </c>
      <c r="F4" s="6" t="n">
        <v>409</v>
      </c>
      <c r="G4" s="7" t="n">
        <v>408.2</v>
      </c>
      <c r="H4" s="7" t="n">
        <v>412.6</v>
      </c>
      <c r="I4" s="6" t="n">
        <v>369</v>
      </c>
      <c r="J4" s="7" t="n">
        <v>1725.3</v>
      </c>
      <c r="K4" s="7" t="n">
        <v>1598.8</v>
      </c>
      <c r="L4" s="7" t="n">
        <v>1465.8</v>
      </c>
    </row>
    <row r="5" spans="1:12">
      <c r="A5" s="4" t="s">
        <v>809</v>
      </c>
      <c r="L5" s="8" t="n">
        <v>5.2</v>
      </c>
    </row>
    <row r="6" spans="1:12">
      <c r="A6" s="4" t="s">
        <v>810</v>
      </c>
      <c r="B6" s="8" t="n">
        <v>545.7</v>
      </c>
      <c r="F6" s="8" t="n">
        <v>489.3</v>
      </c>
      <c r="J6" s="8" t="n">
        <v>545.7</v>
      </c>
      <c r="K6" s="8" t="n">
        <v>489.3</v>
      </c>
      <c r="L6" s="8" t="n">
        <v>495.8</v>
      </c>
    </row>
    <row r="7" spans="1:12">
      <c r="A7" s="4" t="s">
        <v>811</v>
      </c>
    </row>
    <row r="8" spans="1:12">
      <c r="A8" s="3" t="s">
        <v>808</v>
      </c>
    </row>
    <row r="9" spans="1:12">
      <c r="A9" s="4" t="s">
        <v>80</v>
      </c>
      <c r="J9" s="8" t="n">
        <v>1536.8</v>
      </c>
      <c r="K9" s="8" t="n">
        <v>1461.9</v>
      </c>
      <c r="L9" s="5" t="n">
        <v>1353</v>
      </c>
    </row>
    <row r="10" spans="1:12">
      <c r="A10" s="4" t="s">
        <v>810</v>
      </c>
      <c r="B10" s="8" t="n">
        <v>544.5</v>
      </c>
      <c r="F10" s="8" t="n">
        <v>481.1</v>
      </c>
      <c r="J10" s="8" t="n">
        <v>544.5</v>
      </c>
      <c r="K10" s="8" t="n">
        <v>481.1</v>
      </c>
      <c r="L10" s="8" t="n">
        <v>481.2</v>
      </c>
    </row>
    <row r="11" spans="1:12">
      <c r="A11" s="4" t="s">
        <v>812</v>
      </c>
    </row>
    <row r="12" spans="1:12">
      <c r="A12" s="3" t="s">
        <v>808</v>
      </c>
    </row>
    <row r="13" spans="1:12">
      <c r="A13" s="4" t="s">
        <v>80</v>
      </c>
      <c r="J13" s="8" t="n">
        <v>188.5</v>
      </c>
      <c r="K13" s="8" t="n">
        <v>136.9</v>
      </c>
      <c r="L13" s="8" t="n">
        <v>112.8</v>
      </c>
    </row>
    <row r="14" spans="1:12">
      <c r="A14" s="4" t="s">
        <v>810</v>
      </c>
      <c r="B14" s="7" t="n">
        <v>1.2</v>
      </c>
      <c r="F14" s="7" t="n">
        <v>8.199999999999999</v>
      </c>
      <c r="J14" s="7" t="n">
        <v>1.2</v>
      </c>
      <c r="K14" s="7" t="n">
        <v>8.199999999999999</v>
      </c>
      <c r="L14" s="7" t="n">
        <v>14.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3</v>
      </c>
      <c r="B1" s="2" t="s">
        <v>1</v>
      </c>
    </row>
    <row r="2" spans="1:4">
      <c r="B2" s="2" t="s">
        <v>2</v>
      </c>
      <c r="C2" s="2" t="s">
        <v>30</v>
      </c>
      <c r="D2" s="2" t="s">
        <v>76</v>
      </c>
    </row>
    <row r="3" spans="1:4">
      <c r="A3" s="3" t="s">
        <v>214</v>
      </c>
    </row>
    <row r="4" spans="1:4">
      <c r="A4" s="4" t="s">
        <v>814</v>
      </c>
      <c r="B4" s="5" t="n">
        <v>2</v>
      </c>
    </row>
    <row r="5" spans="1:4">
      <c r="A5" s="4" t="s">
        <v>815</v>
      </c>
    </row>
    <row r="6" spans="1:4">
      <c r="A6" s="3" t="s">
        <v>214</v>
      </c>
    </row>
    <row r="7" spans="1:4">
      <c r="A7" s="4" t="s">
        <v>816</v>
      </c>
      <c r="B7" s="4" t="s">
        <v>817</v>
      </c>
      <c r="C7" s="4" t="s">
        <v>818</v>
      </c>
      <c r="D7" s="4" t="s">
        <v>819</v>
      </c>
    </row>
    <row r="8" spans="1:4">
      <c r="A8" s="4" t="s">
        <v>820</v>
      </c>
    </row>
    <row r="9" spans="1:4">
      <c r="A9" s="3" t="s">
        <v>214</v>
      </c>
    </row>
    <row r="10" spans="1:4">
      <c r="A10" s="4" t="s">
        <v>816</v>
      </c>
      <c r="B10" s="4" t="s">
        <v>614</v>
      </c>
      <c r="C10" s="4" t="s">
        <v>821</v>
      </c>
      <c r="D10" s="4" t="s">
        <v>8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467</v>
      </c>
      <c r="J1" s="2" t="s">
        <v>1</v>
      </c>
    </row>
    <row r="2" spans="1:12">
      <c r="B2" s="2" t="s">
        <v>2</v>
      </c>
      <c r="C2" s="2" t="s">
        <v>598</v>
      </c>
      <c r="D2" s="2" t="s">
        <v>4</v>
      </c>
      <c r="E2" s="2" t="s">
        <v>471</v>
      </c>
      <c r="F2" s="2" t="s">
        <v>30</v>
      </c>
      <c r="G2" s="2" t="s">
        <v>599</v>
      </c>
      <c r="H2" s="2" t="s">
        <v>600</v>
      </c>
      <c r="I2" s="2" t="s">
        <v>601</v>
      </c>
      <c r="J2" s="2" t="s">
        <v>2</v>
      </c>
      <c r="K2" s="2" t="s">
        <v>30</v>
      </c>
      <c r="L2" s="2" t="s">
        <v>76</v>
      </c>
    </row>
    <row r="3" spans="1:12">
      <c r="A3" s="4" t="s">
        <v>80</v>
      </c>
      <c r="B3" s="7" t="n">
        <v>464.7</v>
      </c>
      <c r="C3" s="7" t="n">
        <v>445.5</v>
      </c>
      <c r="D3" s="7" t="n">
        <v>444.6</v>
      </c>
      <c r="E3" s="7" t="n">
        <v>370.5</v>
      </c>
      <c r="F3" s="6" t="n">
        <v>409</v>
      </c>
      <c r="G3" s="7" t="n">
        <v>408.2</v>
      </c>
      <c r="H3" s="7" t="n">
        <v>412.6</v>
      </c>
      <c r="I3" s="6" t="n">
        <v>369</v>
      </c>
      <c r="J3" s="7" t="n">
        <v>1725.3</v>
      </c>
      <c r="K3" s="7" t="n">
        <v>1598.8</v>
      </c>
      <c r="L3" s="7" t="n">
        <v>1465.8</v>
      </c>
    </row>
    <row r="4" spans="1:12">
      <c r="A4" s="4" t="s">
        <v>82</v>
      </c>
      <c r="B4" s="5" t="n">
        <v>53</v>
      </c>
      <c r="C4" s="8" t="n">
        <v>19.5</v>
      </c>
      <c r="D4" s="8" t="n">
        <v>18.9</v>
      </c>
      <c r="E4" s="8" t="n">
        <v>14.3</v>
      </c>
      <c r="F4" s="8" t="n">
        <v>28.4</v>
      </c>
      <c r="G4" s="8" t="n">
        <v>23.6</v>
      </c>
      <c r="H4" s="5" t="n">
        <v>20</v>
      </c>
      <c r="I4" s="8" t="n">
        <v>0.7</v>
      </c>
      <c r="J4" s="8" t="n">
        <v>105.7</v>
      </c>
      <c r="K4" s="8" t="n">
        <v>72.7</v>
      </c>
      <c r="L4" s="5" t="n">
        <v>69</v>
      </c>
    </row>
    <row r="5" spans="1:12">
      <c r="A5" s="4" t="s">
        <v>805</v>
      </c>
      <c r="B5" s="8" t="n">
        <v>411.7</v>
      </c>
      <c r="C5" s="5" t="n">
        <v>426</v>
      </c>
      <c r="D5" s="8" t="n">
        <v>425.7</v>
      </c>
      <c r="E5" s="8" t="n">
        <v>356.2</v>
      </c>
      <c r="F5" s="8" t="n">
        <v>380.6</v>
      </c>
      <c r="G5" s="8" t="n">
        <v>384.6</v>
      </c>
      <c r="H5" s="8" t="n">
        <v>392.6</v>
      </c>
      <c r="I5" s="8" t="n">
        <v>368.3</v>
      </c>
    </row>
    <row r="6" spans="1:12">
      <c r="A6" s="4" t="s">
        <v>824</v>
      </c>
      <c r="B6" s="6" t="n">
        <v>19</v>
      </c>
      <c r="C6" s="7" t="n">
        <v>276.3</v>
      </c>
      <c r="D6" s="6" t="n">
        <v>-56</v>
      </c>
      <c r="E6" s="7" t="n">
        <v>178.6</v>
      </c>
      <c r="F6" s="7" t="n">
        <v>110.3</v>
      </c>
      <c r="G6" s="7" t="n">
        <v>161.8</v>
      </c>
      <c r="H6" s="7" t="n">
        <v>206.1</v>
      </c>
      <c r="I6" s="7" t="n">
        <v>235.5</v>
      </c>
      <c r="J6" s="7" t="n">
        <v>417.9</v>
      </c>
      <c r="K6" s="7" t="n">
        <v>713.7</v>
      </c>
      <c r="L6" s="7" t="n">
        <v>651.6</v>
      </c>
    </row>
    <row r="7" spans="1:12">
      <c r="A7" s="4" t="s">
        <v>825</v>
      </c>
      <c r="B7" s="9" t="n">
        <v>0.44</v>
      </c>
      <c r="C7" s="9" t="n">
        <v>6.37</v>
      </c>
      <c r="D7" s="9" t="n">
        <v>-1.25</v>
      </c>
      <c r="E7" s="9" t="n">
        <v>4.01</v>
      </c>
      <c r="F7" s="9" t="n">
        <v>2.61</v>
      </c>
      <c r="G7" s="9" t="n">
        <v>3.75</v>
      </c>
      <c r="H7" s="9" t="n">
        <v>4.65</v>
      </c>
      <c r="I7" s="9" t="n">
        <v>5.19</v>
      </c>
      <c r="J7" s="9" t="n">
        <v>9.5</v>
      </c>
      <c r="K7" s="9" t="n">
        <v>16.29</v>
      </c>
      <c r="L7" s="9" t="n">
        <v>14.17</v>
      </c>
    </row>
    <row r="8" spans="1:12">
      <c r="A8" s="4" t="s">
        <v>826</v>
      </c>
      <c r="B8" s="9" t="n">
        <v>0.43</v>
      </c>
      <c r="C8" s="9" t="n">
        <v>6.27</v>
      </c>
      <c r="D8" s="9" t="n">
        <v>-1.25</v>
      </c>
      <c r="E8" s="9" t="n">
        <v>3.89</v>
      </c>
      <c r="F8" s="9" t="n">
        <v>2.43</v>
      </c>
      <c r="G8" s="9" t="n">
        <v>3.5</v>
      </c>
      <c r="H8" s="9" t="n">
        <v>4.39</v>
      </c>
      <c r="I8" s="9" t="n">
        <v>4.84</v>
      </c>
      <c r="J8" s="9" t="n">
        <v>9.31</v>
      </c>
      <c r="K8" s="9" t="n">
        <v>15.25</v>
      </c>
      <c r="L8" s="9" t="n">
        <v>12.72</v>
      </c>
    </row>
    <row r="9" spans="1:12">
      <c r="A9" s="4" t="s">
        <v>289</v>
      </c>
    </row>
    <row r="10" spans="1:12">
      <c r="A10" s="4" t="s">
        <v>827</v>
      </c>
      <c r="B10" s="7" t="n">
        <v>66.2</v>
      </c>
      <c r="C10" s="7" t="n">
        <v>-24.1</v>
      </c>
      <c r="D10" s="7" t="n">
        <v>-9.4</v>
      </c>
      <c r="E10" s="7" t="n">
        <v>-15.6</v>
      </c>
      <c r="F10" s="7" t="n">
        <v>64.2</v>
      </c>
      <c r="G10" s="7" t="n">
        <v>28.7</v>
      </c>
      <c r="H10" s="6" t="n">
        <v>-7</v>
      </c>
      <c r="I10" s="7" t="n">
        <v>-95.5</v>
      </c>
      <c r="J10" s="7" t="n">
        <v>17.1</v>
      </c>
      <c r="K10" s="7" t="n">
        <v>-9.6</v>
      </c>
      <c r="L10" s="7" t="n">
        <v>170.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828</v>
      </c>
      <c r="B1" s="2" t="s">
        <v>829</v>
      </c>
      <c r="C1" s="2" t="s">
        <v>830</v>
      </c>
      <c r="D1" s="2" t="s">
        <v>797</v>
      </c>
    </row>
    <row r="2" spans="1:4">
      <c r="A2" s="3" t="s">
        <v>218</v>
      </c>
    </row>
    <row r="3" spans="1:4">
      <c r="A3" s="4" t="s">
        <v>831</v>
      </c>
      <c r="C3" s="6" t="n">
        <v>210</v>
      </c>
    </row>
    <row r="4" spans="1:4">
      <c r="A4" s="4" t="s">
        <v>832</v>
      </c>
    </row>
    <row r="5" spans="1:4">
      <c r="A5" s="3" t="s">
        <v>218</v>
      </c>
    </row>
    <row r="6" spans="1:4">
      <c r="A6" s="4" t="s">
        <v>831</v>
      </c>
      <c r="B6" s="6" t="n">
        <v>210</v>
      </c>
    </row>
    <row r="7" spans="1:4">
      <c r="A7" s="4" t="s">
        <v>833</v>
      </c>
      <c r="D7" s="6" t="n">
        <v>210</v>
      </c>
    </row>
    <row r="8" spans="1:4">
      <c r="A8" s="4" t="s">
        <v>834</v>
      </c>
    </row>
    <row r="9" spans="1:4">
      <c r="A9" s="3" t="s">
        <v>218</v>
      </c>
    </row>
    <row r="10" spans="1:4">
      <c r="A10" s="4" t="s">
        <v>835</v>
      </c>
      <c r="B10" s="4" t="s">
        <v>512</v>
      </c>
    </row>
    <row r="11" spans="1:4">
      <c r="A11" s="4" t="s">
        <v>836</v>
      </c>
    </row>
    <row r="12" spans="1:4">
      <c r="A12" s="3" t="s">
        <v>218</v>
      </c>
    </row>
    <row r="13" spans="1:4">
      <c r="A13" s="4" t="s">
        <v>837</v>
      </c>
      <c r="C13" s="4" t="s">
        <v>838</v>
      </c>
    </row>
    <row r="14" spans="1:4">
      <c r="A14" s="4" t="s">
        <v>839</v>
      </c>
      <c r="C14" s="5" t="n">
        <v>2</v>
      </c>
    </row>
    <row r="15" spans="1:4">
      <c r="A15" s="4" t="s">
        <v>840</v>
      </c>
      <c r="C15" s="4" t="s">
        <v>841</v>
      </c>
    </row>
    <row r="16" spans="1:4">
      <c r="A16" s="4" t="s">
        <v>842</v>
      </c>
    </row>
    <row r="17" spans="1:4">
      <c r="A17" s="3" t="s">
        <v>218</v>
      </c>
    </row>
    <row r="18" spans="1:4">
      <c r="A18" s="4" t="s">
        <v>837</v>
      </c>
      <c r="C18" s="4" t="s">
        <v>838</v>
      </c>
    </row>
    <row r="19" spans="1:4">
      <c r="A19" s="4" t="s">
        <v>839</v>
      </c>
      <c r="C19" s="5" t="n">
        <v>1</v>
      </c>
    </row>
    <row r="20" spans="1:4">
      <c r="A20" s="4" t="s">
        <v>843</v>
      </c>
      <c r="C20" s="5" t="n">
        <v>9</v>
      </c>
    </row>
    <row r="21" spans="1:4">
      <c r="A21" s="4" t="s">
        <v>844</v>
      </c>
      <c r="C21" s="5" t="n">
        <v>2</v>
      </c>
    </row>
    <row r="22" spans="1:4">
      <c r="A22" s="4" t="s">
        <v>845</v>
      </c>
    </row>
    <row r="23" spans="1:4">
      <c r="A23" s="3" t="s">
        <v>218</v>
      </c>
    </row>
    <row r="24" spans="1:4">
      <c r="A24" s="4" t="s">
        <v>846</v>
      </c>
      <c r="C24" s="4" t="s">
        <v>8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76</v>
      </c>
    </row>
    <row r="3" spans="1:4">
      <c r="A3" s="3" t="s">
        <v>849</v>
      </c>
    </row>
    <row r="4" spans="1:4">
      <c r="A4" s="4" t="s">
        <v>850</v>
      </c>
      <c r="B4" s="7" t="n">
        <v>4.7</v>
      </c>
    </row>
    <row r="5" spans="1:4">
      <c r="A5" s="4" t="s">
        <v>851</v>
      </c>
      <c r="B5" s="8" t="n">
        <v>16.9</v>
      </c>
      <c r="C5" s="7" t="n">
        <v>4.7</v>
      </c>
    </row>
    <row r="6" spans="1:4">
      <c r="A6" s="4" t="s">
        <v>852</v>
      </c>
    </row>
    <row r="7" spans="1:4">
      <c r="A7" s="3" t="s">
        <v>849</v>
      </c>
    </row>
    <row r="8" spans="1:4">
      <c r="A8" s="4" t="s">
        <v>850</v>
      </c>
      <c r="B8" s="8" t="n">
        <v>4.7</v>
      </c>
      <c r="C8" s="8" t="n">
        <v>3.4</v>
      </c>
      <c r="D8" s="6" t="n">
        <v>3</v>
      </c>
    </row>
    <row r="9" spans="1:4">
      <c r="A9" s="4" t="s">
        <v>853</v>
      </c>
      <c r="B9" s="8" t="n">
        <v>13.4</v>
      </c>
      <c r="C9" s="8" t="n">
        <v>1.3</v>
      </c>
      <c r="D9" s="8" t="n">
        <v>0.4</v>
      </c>
    </row>
    <row r="10" spans="1:4">
      <c r="A10" s="4" t="s">
        <v>854</v>
      </c>
      <c r="B10" s="8" t="n">
        <v>-1.2</v>
      </c>
    </row>
    <row r="11" spans="1:4">
      <c r="A11" s="4" t="s">
        <v>851</v>
      </c>
      <c r="B11" s="8" t="n">
        <v>16.9</v>
      </c>
      <c r="C11" s="8" t="n">
        <v>4.7</v>
      </c>
      <c r="D11" s="8" t="n">
        <v>3.4</v>
      </c>
    </row>
    <row r="12" spans="1:4">
      <c r="A12" s="4" t="s">
        <v>855</v>
      </c>
    </row>
    <row r="13" spans="1:4">
      <c r="A13" s="3" t="s">
        <v>849</v>
      </c>
    </row>
    <row r="14" spans="1:4">
      <c r="A14" s="4" t="s">
        <v>850</v>
      </c>
      <c r="B14" s="8" t="n">
        <v>17.5</v>
      </c>
      <c r="C14" s="8" t="n">
        <v>12.1</v>
      </c>
      <c r="D14" s="8" t="n">
        <v>10.5</v>
      </c>
    </row>
    <row r="15" spans="1:4">
      <c r="A15" s="4" t="s">
        <v>853</v>
      </c>
      <c r="B15" s="8" t="n">
        <v>12.1</v>
      </c>
      <c r="C15" s="8" t="n">
        <v>8.199999999999999</v>
      </c>
      <c r="D15" s="8" t="n">
        <v>7.9</v>
      </c>
    </row>
    <row r="16" spans="1:4">
      <c r="A16" s="4" t="s">
        <v>854</v>
      </c>
      <c r="B16" s="8" t="n">
        <v>-4.5</v>
      </c>
      <c r="C16" s="8" t="n">
        <v>-2.8</v>
      </c>
      <c r="D16" s="8" t="n">
        <v>-6.3</v>
      </c>
    </row>
    <row r="17" spans="1:4">
      <c r="A17" s="4" t="s">
        <v>851</v>
      </c>
      <c r="B17" s="7" t="n">
        <v>25.1</v>
      </c>
      <c r="C17" s="7" t="n">
        <v>17.5</v>
      </c>
      <c r="D17" s="7" t="n">
        <v>1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6:04:09Z</dcterms:created>
  <dcterms:modified xmlns:dcterms="http://purl.org/dc/terms/" xmlns:xsi="http://www.w3.org/2001/XMLSchema-instance" xsi:type="dcterms:W3CDTF">2018-02-21T06:04:09Z</dcterms:modified>
</cp:coreProperties>
</file>